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urpose" sheetId="10" state="visible" r:id="rId10"/>
    <sheet xmlns:r="http://schemas.openxmlformats.org/officeDocument/2006/relationships" name="Summary of Significant Accounti" sheetId="11" state="visible" r:id="rId11"/>
    <sheet xmlns:r="http://schemas.openxmlformats.org/officeDocument/2006/relationships" name="Available for Sale Debt Securit" sheetId="12" state="visible" r:id="rId12"/>
    <sheet xmlns:r="http://schemas.openxmlformats.org/officeDocument/2006/relationships" name="Derivative Instruments" sheetId="13" state="visible" r:id="rId13"/>
    <sheet xmlns:r="http://schemas.openxmlformats.org/officeDocument/2006/relationships" name="Fair Value Measurements and Fin" sheetId="14" state="visible" r:id="rId14"/>
    <sheet xmlns:r="http://schemas.openxmlformats.org/officeDocument/2006/relationships" name="Financial Royalty Assets, Net" sheetId="15" state="visible" r:id="rId15"/>
    <sheet xmlns:r="http://schemas.openxmlformats.org/officeDocument/2006/relationships" name="Cumulative Allowance and the Pr" sheetId="16" state="visible" r:id="rId16"/>
    <sheet xmlns:r="http://schemas.openxmlformats.org/officeDocument/2006/relationships" name="Intangible Royalty Assets, Net" sheetId="17" state="visible" r:id="rId17"/>
    <sheet xmlns:r="http://schemas.openxmlformats.org/officeDocument/2006/relationships" name="Non-Consolidated Affiliates" sheetId="18" state="visible" r:id="rId18"/>
    <sheet xmlns:r="http://schemas.openxmlformats.org/officeDocument/2006/relationships" name="Research &amp; Development (&quot;R&amp;D&quot;) "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Indirect Cash Flow"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vailable for Sale Debt Secur_2" sheetId="29" state="visible" r:id="rId29"/>
    <sheet xmlns:r="http://schemas.openxmlformats.org/officeDocument/2006/relationships" name="Derivative Instruments (Tables)" sheetId="30" state="visible" r:id="rId30"/>
    <sheet xmlns:r="http://schemas.openxmlformats.org/officeDocument/2006/relationships" name="Fair Value Measurements and F_2" sheetId="31" state="visible" r:id="rId31"/>
    <sheet xmlns:r="http://schemas.openxmlformats.org/officeDocument/2006/relationships" name="Financial Royalty Assets, Net (" sheetId="32" state="visible" r:id="rId32"/>
    <sheet xmlns:r="http://schemas.openxmlformats.org/officeDocument/2006/relationships" name="Cumulative Allowance and the _2" sheetId="33" state="visible" r:id="rId33"/>
    <sheet xmlns:r="http://schemas.openxmlformats.org/officeDocument/2006/relationships" name="Intangible Royalty Assets, Net " sheetId="34" state="visible" r:id="rId34"/>
    <sheet xmlns:r="http://schemas.openxmlformats.org/officeDocument/2006/relationships" name="Borrowings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Indirect Cash Flow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Organization and Purpose (Detai" sheetId="41" state="visible" r:id="rId41"/>
    <sheet xmlns:r="http://schemas.openxmlformats.org/officeDocument/2006/relationships" name="Summary of Significant Accoun_3" sheetId="42" state="visible" r:id="rId42"/>
    <sheet xmlns:r="http://schemas.openxmlformats.org/officeDocument/2006/relationships" name="Available for Sale Debt Secur_3" sheetId="43" state="visible" r:id="rId43"/>
    <sheet xmlns:r="http://schemas.openxmlformats.org/officeDocument/2006/relationships" name="Available for Sale Debt Secur_4" sheetId="44" state="visible" r:id="rId44"/>
    <sheet xmlns:r="http://schemas.openxmlformats.org/officeDocument/2006/relationships" name="Derivative Instruments - Narrat" sheetId="45" state="visible" r:id="rId45"/>
    <sheet xmlns:r="http://schemas.openxmlformats.org/officeDocument/2006/relationships" name="Derivative Instruments - Summar" sheetId="46" state="visible" r:id="rId46"/>
    <sheet xmlns:r="http://schemas.openxmlformats.org/officeDocument/2006/relationships" name="Fair Value Measurements and F_3" sheetId="47" state="visible" r:id="rId47"/>
    <sheet xmlns:r="http://schemas.openxmlformats.org/officeDocument/2006/relationships" name="Fair Value Measurements and F_4" sheetId="48" state="visible" r:id="rId48"/>
    <sheet xmlns:r="http://schemas.openxmlformats.org/officeDocument/2006/relationships" name="Fair Value Measurements and F_5" sheetId="49" state="visible" r:id="rId49"/>
    <sheet xmlns:r="http://schemas.openxmlformats.org/officeDocument/2006/relationships" name="Fair Value Measurements and F_6" sheetId="50" state="visible" r:id="rId50"/>
    <sheet xmlns:r="http://schemas.openxmlformats.org/officeDocument/2006/relationships" name="Financial Royalty Assets, Net -" sheetId="51" state="visible" r:id="rId51"/>
    <sheet xmlns:r="http://schemas.openxmlformats.org/officeDocument/2006/relationships" name="Cumulative Allowance and the _3" sheetId="52" state="visible" r:id="rId52"/>
    <sheet xmlns:r="http://schemas.openxmlformats.org/officeDocument/2006/relationships" name="Cumulative Allowance and the _4" sheetId="53" state="visible" r:id="rId53"/>
    <sheet xmlns:r="http://schemas.openxmlformats.org/officeDocument/2006/relationships" name="Intangible Royalty Assets, Ne_2" sheetId="54" state="visible" r:id="rId54"/>
    <sheet xmlns:r="http://schemas.openxmlformats.org/officeDocument/2006/relationships" name="Intangible Royalty Assets, Ne_3" sheetId="55" state="visible" r:id="rId55"/>
    <sheet xmlns:r="http://schemas.openxmlformats.org/officeDocument/2006/relationships" name="Non-Consolidated Affiliates (De" sheetId="56" state="visible" r:id="rId56"/>
    <sheet xmlns:r="http://schemas.openxmlformats.org/officeDocument/2006/relationships" name="Research &amp; Development (&quot;R&amp;D&quot;_2" sheetId="57" state="visible" r:id="rId57"/>
    <sheet xmlns:r="http://schemas.openxmlformats.org/officeDocument/2006/relationships" name="Borrowings - Schedule of Borrow" sheetId="58" state="visible" r:id="rId58"/>
    <sheet xmlns:r="http://schemas.openxmlformats.org/officeDocument/2006/relationships" name="Borrowings - Narrative (Details" sheetId="59" state="visible" r:id="rId59"/>
    <sheet xmlns:r="http://schemas.openxmlformats.org/officeDocument/2006/relationships" name="Borrowings - Schedule of Repaym" sheetId="60" state="visible" r:id="rId60"/>
    <sheet xmlns:r="http://schemas.openxmlformats.org/officeDocument/2006/relationships" name="Shareholders' Equity - Narrativ" sheetId="61" state="visible" r:id="rId61"/>
    <sheet xmlns:r="http://schemas.openxmlformats.org/officeDocument/2006/relationships" name="Shareholders' Equity - Summary " sheetId="62" state="visible" r:id="rId62"/>
    <sheet xmlns:r="http://schemas.openxmlformats.org/officeDocument/2006/relationships" name="Earnings Per Share (Details)" sheetId="63" state="visible" r:id="rId63"/>
    <sheet xmlns:r="http://schemas.openxmlformats.org/officeDocument/2006/relationships" name="Indirect Cash Flow (Details)" sheetId="64" state="visible" r:id="rId64"/>
    <sheet xmlns:r="http://schemas.openxmlformats.org/officeDocument/2006/relationships" name="Accumulated Other Comprehensi_3"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 xmlns:r="http://schemas.openxmlformats.org/officeDocument/2006/relationships" name="Uncategorized Items - rprx-2021"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_);_(&quot;$ &quot;(#,##0.000000)"/>
    <numFmt numFmtId="167" formatCode="_(&quot;$ &quot;#,##0.0000_);_(&quot;$ &quot;(#,##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29</t>
        </is>
      </c>
    </row>
    <row r="10">
      <c r="A10" s="4" t="inlineStr">
        <is>
          <t>Entity Registrant Name</t>
        </is>
      </c>
      <c r="B10" s="4" t="inlineStr">
        <is>
          <t>Royalty Pharma plc</t>
        </is>
      </c>
    </row>
    <row r="11">
      <c r="A11" s="4" t="inlineStr">
        <is>
          <t>Entity Incorporation, State or Country Code</t>
        </is>
      </c>
      <c r="B11" s="4" t="inlineStr">
        <is>
          <t>X0</t>
        </is>
      </c>
    </row>
    <row r="12">
      <c r="A12" s="4" t="inlineStr">
        <is>
          <t>Entity Tax Identification Number</t>
        </is>
      </c>
      <c r="B12" s="4" t="inlineStr">
        <is>
          <t>98-1535773</t>
        </is>
      </c>
    </row>
    <row r="13">
      <c r="A13" s="4" t="inlineStr">
        <is>
          <t>Entity Address, Address Line One</t>
        </is>
      </c>
      <c r="B13" s="4" t="inlineStr">
        <is>
          <t>110 East 5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883-0200</t>
        </is>
      </c>
    </row>
    <row r="19">
      <c r="A19" s="4" t="inlineStr">
        <is>
          <t>Title of 12(b) Security</t>
        </is>
      </c>
      <c r="B19" s="4" t="inlineStr">
        <is>
          <t>Class A ordinary shares, par value $0.0001</t>
        </is>
      </c>
    </row>
    <row r="20">
      <c r="A20" s="4" t="inlineStr">
        <is>
          <t>Trading Symbol</t>
        </is>
      </c>
      <c r="B20" s="4" t="inlineStr">
        <is>
          <t>RPR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6</v>
      </c>
    </row>
    <row r="32">
      <c r="A32" s="4" t="inlineStr">
        <is>
          <t>Documents Incorporated by Reference</t>
        </is>
      </c>
      <c r="B32" s="4" t="inlineStr">
        <is>
          <t>Portions of the registrant’s definitive proxy statement for the 2022 Annual General Meeting of Shareholders, or Proxy Statement, are incorporated by reference into Part III of this Annual Report on Form 10-K where indicated. Such Proxy Statement will be filed with the Securities and Exchange Commission within 120 days after the end of the registrant’s fiscal year ended December 31, 2021. Except with respect to information specifically incorporated by reference in this Annual Report on Form 10-K, the Proxy Statement shall not be deemed to be filed as part hereof.</t>
        </is>
      </c>
    </row>
    <row r="33">
      <c r="A33" s="4" t="inlineStr">
        <is>
          <t>Entity Central Index Key</t>
        </is>
      </c>
      <c r="B33" s="4" t="inlineStr">
        <is>
          <t>000180276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Document Information [Line Items]</t>
        </is>
      </c>
    </row>
    <row r="39">
      <c r="A39" s="4" t="inlineStr">
        <is>
          <t>Entity Common Stock, Shares Outstanding</t>
        </is>
      </c>
      <c r="C39" s="6" t="n">
        <v>432963472</v>
      </c>
    </row>
    <row r="40">
      <c r="A40" s="4" t="inlineStr">
        <is>
          <t>Common Class B</t>
        </is>
      </c>
    </row>
    <row r="41">
      <c r="A41" s="3" t="inlineStr">
        <is>
          <t>Document Information [Line Items]</t>
        </is>
      </c>
    </row>
    <row r="42">
      <c r="A42" s="4" t="inlineStr">
        <is>
          <t>Entity Common Stock, Shares Outstanding</t>
        </is>
      </c>
      <c r="C42" s="6" t="n">
        <v>174212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Purpose</t>
        </is>
      </c>
      <c r="B4" s="4" t="inlineStr">
        <is>
          <t>Organization and Purpose Royalty Pharma plc is an English public limited company incorporated under the laws of England and Wales that was created for the purpose of consolidating our predecessor entities and facilitat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solidated financial statements. RP Holdings is the sole owner of Royalty Pharma Investments 2019 ICAV (“RPI 2019 ICAV”), which is an Irish collective asset management entity formed to facilitate our Exchange Offer Transactions (defined below), and is the successor to Royalty Pharma Investments, an Irish unit trust (“Old RPI”), for accounting and financial reporting purposes. RP Holdings is owned by RPI US Partners 2019, LP, a Delaware limited partnership, RPI International Holdings 2019, LP, a Cayman Islands exempted limited partnershi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the “Company,” “we,” “us” and “our” refer to Royalty Pharma plc and its subsidiaries on a consolidated basis. After the consummation of the Reorganization Transactions (defined below) and before the consummation of the IPO, “Royalty Pharma,” the “Company,” “we,” “us” and “our” refer to RPI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ceased making new investments and each of Old RPI and the Legacy Investors Partnerships became legacy entities. Since the Legacy Date, we have made and plan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ere also available to be used to fund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On June 18, 2020, we completed our IPO on the Nasdaq Global Select Market under the ticker symbol “RPRX”, in which we issued 89,334 thousand Class A ordinary shares at a price to the public of $28.00 per Class A ordinary share, of which 71,652 thousand Class A ordinary shares and 17,682 thousand Class A ordinary shares were offered by the Company and selling shareholders, respectively. We used the net proceeds from the IPO to acquire RP Holdings Class A Interests and, as a result, we own 100% of RP Holdings Class A Interests. Upon consummation of the IPO, certain of the Continuing Investors agreed to exchange, pursuant to the Exchange Offer Transactions, interests in the Continuing Investors Partnerships represented by their ownership of 294,176 thousand RP Holdings Class B Interests into an aggregate of 294,176 thousand Class A ordinary shares of Royalty Pharma plc. Upon completion of the exchange, Royalty Pharma plc indirectly owned 294,176 thousand RP Holdings Class B Interests. The remaining investors in the Continuing Investors Partnerships who did not elect to exchange into Class A ordinary shares held 241,207 thousand newly issued Class B ordinary shares of Royalty Pharma plc. As a result, the Continuing Investors Partnerships held a number of our Class B ordinary shares equal to the number of RP Holdings Class B Interests indirectly held by them at such time which are exchangeable on a one-for-one basis for Class A ordinary shares of Royalty Pharma p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paration and use of estimates The accompanying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pandemic will impact our operational and financial performance will depend on various factors. To date, certain marketers of some of our portfolio products have commented that the performance of these products have been impacted by the COVID-19 pandemic. However, the COVID-19 pandemic has not resulted in a material effect to our results of operations and liquidity and we do not believe it is reasonably likely to in the future. Due to the nature of our business, the effect of the COVID-19 pandemic may not be fully reflected in certain of our results of operations until future periods. Basis of consolidation 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consolidated statements of operations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Prior to the Exchange Offer Transactions, our only historical non-controlling interest was attributable to a de minimis interest in RPCT held by RPSFT. As a result of the Exchange Offer Transactions in February 2020, a new non-controlling interest was created related to the Legacy Investors Partnerships’ ownership of approximately 18% in Old RPI. Following the consummation of our IPO in June 2020, two new non-controlling interests were created: (1) a non-controlling interest related to the Continuing Investors Partnerships’ ownership in RP Holdings through their ownership of the RP Holdings Class B Interests, which amounted to approximately 29% as of December 31, 2021, and (2) a non-controlling interest related to RPI EPA Holdings, LP (“EPA Holdings”), an affiliate of the Manager through its ownership of the RP Holdings’ Class C ordinary share (the “RP Holdings Class C Special Interest”). Income will not be allocated to the latter non-controlling interest until certain conditions are met.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s, as of December 31, 2019, based on the original maturity dates of the investments. The adjustment resulted in an increase of $37.5 million to Marketable securities and a corresponding decrease to Cash and cash equivalents on the consolidated balance sheet as of December 31, 2019. In addition, the adjustment resulted in an increase of $388.0 million and $350.5 million in cash activity related to Purchases of marketable securities and Proceeds from sales and maturities of marketable securities , respectively, within Net cash used in investing activities for the year ended December 31, 2019, with a net impact on net cash flow from investing of $37.5 million. The adjustment had no effect on our reported total income and revenues, consolidated net income, total assets, or shareholders’ equity for any period. In addition, the adjustment does not impact net cash provided by operating activities in any period. We evaluated the adjustment and determined that, based on quantitative and qualitative analysis, it was not material to the consolidated financial statements as of and for the year ended December 31, 2019. Reclassification Certain prior period amounts have been reclassified to conform to the current period presentation.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1 and 2020 were held with State Street and Bank of America.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Bristol Myers Squibb, Gilead, Johnson &amp; Johnson, Lilly, Merck, Pfizer, Novartis, Biogen, Roche and Vertex. For the years ended December 31, 2021 and 2020, Vertex, as the marketer and payor of our royalties on the cystic fibrosis franchise, accounted for 32% and 27% of our current portion of Financial royalty assets, net , respectively, representing the largest individual receivable balance in both year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egment information 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 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 Financial royalty assets, net 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for a product to derive annual sales projections for each financial royalty asset over the periods for which we are entitled to royalties or milestones. These forecasts are based on input from internal and external market research that analyzes factors such as growth in global economies, industry trends and product life cycles. When royalty-bearing biopharmaceutical products have no coverage, limited sell-side equity research analyst coverage or where sell-side equity research analyst consensus sales estimates are not available for the full term of the royalty, particularly for the later years in a product’s life, management uses reasonable judgment to make assumptions about the growth or decline in the sales of these products based on historical data, market trends and management’s own expertise. For the majority of the portfolio of financial royalty assets, management utilizes statistical curves based on historical trends to project future sales when sell-side equity research analyst consensus sales estimates end or are not available for the full term of the royalty. In other cases, management may develop and apply growth rate estimates from existing sell-side equity research analysts’ consensus sales forecasts to project future sales for products that cannot be modeled through the statistical curves, such as those where the entrance of a biosimilar is expected to impact future sales.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whose sales were previously not reflected in expected future cash flows. We generally do not recognize income from, or forecast sales for, unapproved products or indication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 Royalty duration. The duration of a royalty can be based on a number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time in the product’s life cycle at which we acquire the royalty. Royalty duration varies by geography as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entry of generics, (2) product growth rates and sales trends in outer years, (3) the product and pricing mix for franchised products, and (4) the geographical allocation of annual sales data from sell-side equity research analysts’ model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credit to the provision line on the income statement.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Movements in the cumulative allowance for changes in expected future cash flows, which forms part of the Financial royalty assets, net line item on the consolidated balance sheet, are accompanied by corresponding changes to the provision.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of a financial royalty asset, if we are not able to reliably estimate expected cash flows for a product or if we have not completed the required funding obligations payable over time for an approved product, a financial royalty asset is placed in non-accrual status (e.g., for royalties from products that have not yet received FDA approval or for accelerated royalties). Such financial royalty assets are held at cost and no income is recognized until the reasonable expectation of the timing of the future cash flows to be collected is available or until funding obligations payable over time for an approved product are complete. We evaluate such financial royalty assets held at cost for impairment based on, among other factors, a review of development progress, clinical trial results, and publicly available information around regulatory discussions and approval status. An impairment loss is recognized if, based on current information and events, it is probable that we will be unable to collect amounts due according to the contractual terms of the financial royalty asset, and the amount of loss can be reasonably estimated. When royalties are received for financial royalty assets that have been fully amortized, such income is recognized as Other royalty income. Allowance for current expected credit losses On January 1, 2020, we adopted ASU 2016-13, Financial Instruments—Credit Losses (Topic 326): Measurement of Credit Losses on Financial Instruments (“ASU 2016-13”) which requires earlier recognition of credit losses. We now recognize an allowance for current expected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net on the consolidated balance sheets. Any subsequent movement in the allowance for credit losses is recorded as part of the Provision for changes in expected future cash flows from financial royalty assets on the consolidated statements of operations. Refer to Note 7 –Cumulative Allowance and the Provision for Changes in Expected Cash Flows from Financial Royalty Assets for further information. Intangible royalty assets, net Currently, our only intangible royalty assets are the Januvia and Janumet (“DPP-IV”) patents. The DPP-IV patents are finite-life intangible royalty assets whose cost is amortized using the straight-line method over the expected lives of the patents, the majority of which terminate at various dates through 2022. The amortization period commenced concurrent with the sale of the product underlying the royalty asset. Management reviews the performance of intangible royalty assets periodically for impairment as required by ASC 360-10, Property, Plant, and Equipment - Overall . The test for recoverability is performed by comparing the carrying value of the intangible royalty asset with the estimated future undiscounted cash flows generated through royalty payments from sales of the underlying DPP-IV products. When evaluating indicators of impairment, we consider factors such as competitive environment and the product’s life cycle stage, recent and prospective sales trends, collectability concerns, and any potential rebate chargebacks that may occur at the end of a royalty’s term. An impairment loss is recognized if the carrying value of the intangible royalty asset is not recoverable and its carrying amount exceeds its fair value. Revenue from intangible royalty assets and Accrued royalty receivable We earn royalties on sales by our licensees of DPP-IV products covered under patents that we own. We do not have future performance obligations under these license arrangements. Royalty revenue from sales of DPP-IV products is recognized in the period the product is sold. However, under the license agreements, licensees generally provide royalty reports and payments on a one quarter lag. Thus, the accrued royalty receivable is based on an analysis of historical royalties received and sell-side equity research analysts’ projected sales, adjusted for any changes in estimates. Royalty-bearing sales are net of certain rebates and other discounts, as permitted under the terms of the license agreements. Because rebates are generally invoiced and paid in arrears by the marketer, royalty reports often reflect deductions in current periods for rebates related to prior periods which we do not have the ability to estimate.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cash flows used to forecast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is achieved.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Financial instruments 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5 – Fair Value Measurements and Financial Instruments. 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 Equity securities and Available for sale debt securities Our equity securities are measured and recorded at fair value with unrealized gains and losses recorded in earnings. Our equity securities represent investments in publicly traded equity securities. Available for sale debt securities are measured at fair value. The unrealized change in fair value of available for sale debt securities for which we elected the fair value option is recorded within Unrealized gains on available for sale debt securities on the consolidated statements of operations. The unrealized change in fair value for the Biohaven Series A Preferred Share is included in Accumulated other comprehensive income (“AOCI”) and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 Derivatives 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operations as part of Losses on derivative financial instruments . Investment in non-consolidated affiliates 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losses/(earnings) of non-consolidated affiliates in the consolidated statements of operations. The investment is reflected as Investments in non-consolidated affiliates on the consolidated ba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1</t>
        </is>
      </c>
    </row>
    <row r="3">
      <c r="A3" s="3" t="inlineStr">
        <is>
          <t>Investments, Debt and Equity Securities [Abstract]</t>
        </is>
      </c>
    </row>
    <row r="4">
      <c r="A4" s="4" t="inlineStr">
        <is>
          <t>Available for Sale Debt Securities</t>
        </is>
      </c>
      <c r="B4" s="4" t="inlineStr">
        <is>
          <t xml:space="preserve">Available for Sale Debt Securities Series A Biohaven Preferred Shares On April 5, 2019, RPIFT funded the purchase of 2,495 Series A Biohaven Preferred Shares from Biohaven Pharmaceutical Holding Company Ltd. (“Biohaven”) at a price of $50,100.00 per preferred share, for a total of $125.0 million (the “First Tranche”). The approval of Nurtec ODT by the U.S. Food and Drug Administration (“FDA”) in February 2020 results in a payment due to us of two times the original purchase price of the Series A Biohaven Preferred Shares payable in equal quarterly installments beginning in the three months ended March 31, 2021 through the three months ended December 31, 2024. In the three months ended March 31, 2021, we began receiving payments from the quarterly redemption of the Series A Biohaven Preferred Shares. If Biohaven effects any change of control event, then we will have the option to cause Biohaven to redeem, in a single payment, any outstanding Series A Biohaven Preferred Shares at a price equal to two times the original purchase price of the Series A Biohaven Preferred Shares. Biohaven may redeem at their election, any outstanding Series A Biohaven Preferred Shares, in a single payment,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volume-weighted trading price immediately preceding the conversion date. The Series A Biohaven Preferred Shares are classified as Available for sale debt securities in our consolidated balance sheets. The unrealized change in the fair value of the Series A Biohaven Preferred Shares is recorded within Unrealized gains on available for sale debt securities on the consolidated statements of comprehensive income. Series B Biohaven Preferred Shares On August 7, 2020 we entered into a Series B Biohaven Preferred Share Purchase Agreement (“Series B Biohaven Preferred Share Agreement”) with Biohaven where we committed to acquire 3,992 shares of Series B Biohaven Preferred Shares at a price of $50,100 per preferred share (the “Commercial Launch Preferred Equity”), for a total of $200.0 million payable on a quarterly basis between the three months ended March 31, 2021 and the three months ended December 31, 2024. Our commitment to purchase the Series B Biohaven Preferred Shares is recognized as the Series B Forwards. In return, Biohaven will be required to redeem the Series B Biohaven Preferred Shares in a series of equal fixed quarterly payments between March 31, 2025 and December 31, 2030 at a price equal to approximately 1.8 times the original purchase price of the Series B Biohaven Preferred Shares. If Biohaven effects any change of control event, then we will have the option to cause Biohaven to issue to us all unissued Series B Biohaven Preferred Shares and to redeem, in a single payment, any outstanding Series B Biohaven Preferred Shares at a price equal to approximately 1.8 times the Series B original issue price per share. Biohaven may redeem at their election, any outstanding Series B Biohaven Preferred Shares, in a single payment, at a price equal to approximately 1.8 times the original issue price for the Series B Biohaven Preferred Shares. In the event that Biohaven defaults on any obligation to redeem Series B Biohaven Preferred Shares, the redemption amount shall accrue interest on the applicable original issue price at the rate of 18% annually until the redemption price for such unredeemed Series B Biohaven Preferred Shares is paid in full, subject to applicable law. If any such default continues for at least one year, we will be entitled to convert any or all unredeemed Series B Biohaven Preferred Shares into common shares equal to the redemption price, plus accrued interest, divided by the five-day volume-weighted trading price immediately preceding the conversion date. In the three months ended March 31, 2021, we began purchasing the Series B Biohaven Preferred Shares. As of December 31, 2021, we have acquired 1,406 shares of Series B Biohaven Preferred Shares. We have elected the fair value option to account for the Series B Forwards and the Series B Biohaven Preferred Shares, which are recorded in aggregate on the consolidated balance sheets as Available for sale debt securities . We believe the fair value option most accurately reflects the nature of these instruments. The unrealized change in fair value of the Series B Biohaven Preferred Shares and Series B Forwards is recorded within Unrealized gains on available for sale debt securities on the consolidated statements of operations. MorphoSys Development Funding Bonds On June 2, 2021, we announced a long-term strategic funding partnership with MorphoSys AG (“MorphoSys”) to support MorphoSys’ acquisition of Constellation Pharmaceuticals, Inc. (“Constellation”), which closed on July 15, 2021. As part of the funding agreement, we agreed to provide MorphoSys up to $350 million of capital (the “Development Funding Bonds”), which MorphoSys may draw over a one-year period from the close of its acquisition of Constellation. MorphoSys is required to draw a minimum of $150 million. As of December 31, 2021, MorphoSys has not drawn any amount under the Development Funding Bonds. Our commitment to fund at least $150 million of the Development Funding Bonds is recognized as the Development Funding Bond Forward. Once drawn, we expect to receive a return of 2.2 times the amount funded on the Development Funding Bonds payable on a quarterly basis over nine years, with the first payment beginning two years after the funding. We have elected the fair value option to account for the Development Funding Bond Forward as it most accurately reflects the nature of the instrument. The Development Funding Bond Forward is recorded within Available for sale debt securities in our consolidated balance sheet. The unrealized change in fair value of the Development Funding Bond Forward is recorded within Unrealized gains on available for sale debt securities on the consolidated statements of operations. The table below summarizes our available for sale debt securities recorded at fair value as of December 31, 2021 and 2020 (in thousands): Cost (1) Unrealized Gains Fair Value Current Assets Non-Current Assets Total As of December 31, 2021 Series A Biohaven Preferred Shares $ 134,068 $ 29,432 $ 163,500 $ 66,000 $ 97,500 $ 163,500 Series B Biohaven Preferred Shares 70,441 19,759 90,200 — 90,200 90,200 Series B Forwards — 12,300 12,300 — 12,300 12,300 Development Funding Bond Forward — 4,400 4,400 — 4,400 4,400 Total available for sale debt securities $ 204,509 $ 65,891 $ 270,400 $ 66,000 $ 204,400 $ 270,400 As of December 31, 2020 Series A Biohaven Preferred Shares $ 145,647 $ 68,753 $ 214,400 $ 69,984 $ 144,416 $ 214,400 Series B Forwards — 18,600 18,600 — 18,600 18,600 Total available for sale debt securities $ 145,647 $ 87,353 $ 233,000 $ 69,984 $ 163,016 $ 2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have historically managed the impact of foreign currency exchange rate and interest rate risk through various financial instruments, including derivative instruments such as treasury rate lock contracts, interest rate swap contracts and foreign currency forward contracts. Our policy is to use derivatives strategically to hedge existing and future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Treasury rate lock contracts In June 2021, we entered into treasury rate lock contracts with notional amounts totaling $600.0 million to manage the impact of fluctuations in the underlying benchmark interest rate associated with the 2021 Notes (as further discussed and defined in Note 11–Borrowings). The treasury rate lock contracts were not designated as hedge instruments. All of the treasury rate lock contracts had collateral requirements. The treasury rate lock contracts were unwound and settled in connection with the issuance of the 2021 Notes and the resulting net loss was recognized in earnings in the year ended December 31, 2021. We paid $16.1 million in July 2021 to terminate our treasury rate lock contracts. Interest rate swaps In February 2020, RPIFT terminated all outstanding interest rate swaps in connection with the Exchange Offer Transactions. We paid $35.4 million to terminate these swaps and reclaimed $45.3 million of collateral that was held by the respective counterparties. During the years ended December 31, 2020 and 2019, we recorded unrealized losses of $10.9 million and $72.6 million, respectively, on interest rate swaps in the consolidated statements of operations. We did not enter into any interest rate swaps subsequent to the February 2020 termination discussed above and as of December 31, 2021, we do not hold any interest rate swap contracts. Epizyme put option and warrant In November 2019, RPIFT made an equity investment in Epizyme, Inc. (“Epizyme”) of $100.0 million. Under the terms of the agreement with Epizyme, we made an upfront payment of $100.0 million for (1) shares of Epizyme common stock, (2) a warrant to purchase an additional 2.5 million shares of Epizyme common stock at $20 per share over a three-year term and (3) Epizyme’s royalty on sales of Tazverik in Japan payable by Eisai Co., Ltd (“Eisai”). In addition, Epizyme had an 18 month put option to sell an additional $50.0 million of its common stock to RPIFT at then prevailing prices, not to exceed $20 per share. On December 31, 2019, Epizyme notified RPIFT of its intention to exercise the put option. As a result, we recorded a forward purchase contract equal to the difference between the market value and exercise price of $11.5 million within Other assets on the consolidated balance sheets at December 31, 2019. The exercise of the put option was settled in February 2020. The warrant was recognized at fair value of $5.4 million within Other assets on the consolidated balance sheets at December 31, 2020. The fair value of the warrant was not material as of December 31, 2021. We recorded an unrealized loss of $5.4 million, an unrealized loss of $25.4 million and an unrealized gain of $22.0 million on derivative contracts related to the change in fair value of the warrant on the consolidated statements of operations for the years ended December 31, 2021, 2020 and 2019, respectively. Summary of derivatives and reclassifications The tables below summarize the change in fair value of the derivatives for the years ended December 31, 2021, 2020 and 2019 and the line items within the consolidated statements of operations where the gains or losses on these derivatives are recorded (in thousands). Years Ended December 31, Location on Consolidated Statements of Operations 2021 2020 2019 Derivatives in hedging relationships (1) Interest Rate Swaps: Amount of loss reclassified from accumulated other comprehensive income into income $ — $ 4,066 $ 6,189 Losses on derivative financial instruments Change in fair value of interest rate swaps — (73) 16,954 Losses on derivative financial instruments Interest expense/(income) — 114 (9,565) Interest expense Derivatives not designated as hedging instruments Interest Rate Swaps: Change in fair value of interest rate swaps — 6,908 49,472 Losses on derivative financial instruments Interest expense/(income) — 408 (2,681) Interest expense Warrant: Change in fair value of warrant 5,439 25,375 (21,977) Losses on derivative financial instruments Forward purchase contract: Change in fair value of forward purchase contract — 5,800 (11,500) Losses on derivative financial instruments Treasury rate lock contracts: Change in fair value of treasury rate lock contracts 16,093 — — 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 xml:space="preserve">Fair Value Measurements and Financial Instruments Fair value hierarchy We determine the fair value of financial and non-financial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Our financial instruments consist primarily of cash and cash equivalents, marketable securities, equity securities, derivatives, available for sale debt securities and long-term debt. Cash and cash equivalents, marketable securities, equity securities, derivatives and available for sale debt securities are reported at their respective fair values in our consolidated balance sheets. For financial instruments which are carried at fair value, the level in the fair value hierarchy is based on the lowest level of inputs that is significant to the fair value measurement in its entirety. Long-term debt and financial royalty assets are reported at their amortized costs in our consolidated balance sheets but for which fair values are disclosed. The remaining financial instruments are reported in our consolidated balance sheets at amounts that approximate current fair values.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in thousands): As of December 31, 2021 As of December 31, 2020 Level 1 Level 2 Level 3 Total Level 1 Level 2 Level 3 Total Assets: Cash equivalents Money market funds $ 598,253 $ — $ — $ 598,253 $ 24,302 $ — $ — $ 24,302 Commercial paper — 13,997 — 13,997 — 77,176 — 77,176 Certificates of deposit — 40,954 — 40,954 — 74,502 — 74,502 Marketable securities Corporate debt securities — — — — — 32,754 — 32,754 Commercial paper — 207,457 — 207,457 — 444,554 — 444,554 Certificates of deposit — 374,415 — 374,415 — 505,971 — 505,971 Available for sale debt securities — — 66,000 66,000 — — 69,984 69,984 Total current assets $ 598,253 $ 636,823 $ 66,000 $ 1,301,076 $ 24,302 $ 1,134,957 $ 69,984 $ 1,229,243 Equity securities 226,787 — 43,013 269,800 298,689 — — 298,689 Available for sale debt securities — — 187,700 187,700 — — 144,416 144,416 Forwards (1) — — 16,700 16,700 — — 18,600 18,600 Warrant (2) — — — — — 5,439 — 5,439 Total non-current assets $ 226,787 $ — $ 247,413 $ 474,200 $ 298,689 $ 5,439 $ 163,016 $ 467,144 (1) The balance as of December 31, 2021 includes Series B Forwards and the Development Funding Bond Forward, recorded within Available for sale debt securities in the consolidated balance sheet, related to our obligations to fund acquisitions of the Series B Biohaven Preferred Shares and $150 million of the Development Funding Bonds, respectively. The balance as of December 31, 2020 relates to Series B Forwards, recorded within Available for sale debt securities in the consolidated balance sheet. See Note 3–Available for Sale Debt Securities for additional discussion. (2) Related to the Epizyme transaction as described in Note 4–Derivative Instruments and recorded in Other assets in the consolidated balance sheets as of December 31, 2021 and 2020. The fair value of the warrant was not material as of December 31, 2021. For the years ended December 31, 2021, 2020 and 2019, we recognized a loss of $60.1 million, a loss of $85.4 million and a gain of $104.4 million, on equity securities still held as of December 31, 2021, respectively. The tables presented below summarize the change in the combined fair value (current and non-current) of Level 3 financial instruments, which relate to equity securities and available for sale debt securities, including the underlying debt securities and related forwards (in thousands). Years Ended December 31, 2021 2020 Equity Securities Balance at the beginning of the year $ — $ — Purchases 35,120 — Gains on equity securities 7,893 — Balance at the end of the year $ 43,013 $ — Years Ended December 31, 2021 2020 Debt Securities Balance at the beginning of the year $ 214,400 $ 131,280 Purchases 70,441 — Unrealized gains on available for sale debt securities (1) 12,900 52,725 Settlement of forwards (2) 18,459 — Transfer to Level 2 — (184,005) Transfer from Level 2 (3) — 198,526 Unrealized gains on available for sale debt securities (1) — 15,874 Redemption (62,500) — Balance at the end of the year $ 253,700 $ 214,400 Years Ended December 31, 2021 2020 Forwards Balance at the beginning of the year $ 18,600 $ — Unrealized gains (4) 16,559 18,600 Settlement of forwards (2) (18,459) — Balance at the end of the year $ 16,700 $ 18,600 (1) For the year ended December 31, 2021, the unrealized gains on available for sale debt securities is comprised of $11.6 million related to Series A Biohaven Preferred Shares as recorded on the consolidated statements of comprehensive income and $1.3 million related to the Series B Biohaven Preferred Shares as recorded on the consolidated statements of operations. For the year ended December 31, 2020, the unrealized gains on available for sale debt securities related to the Series A Biohaven Preferred Shares as recorded on the consolidated statements of comprehensive income, including $52.7 million prior to transferring out of Level 3 and then $15.9 million after transferring back to Level 3. (2) Reflects the fair value attributed to the Series B Forwards that were settled in the period as the Series B Biohaven Preferred Shares were acquired, which is included in the fair value of the Series B Biohaven Preferred Shares. See Note 3–Available for Sale Debt Securities. (3) Includes $14.5 million of unrealized gains on available for sale debt securities included in other comprehensive income while the Series A Biohaven Preferred Shares was classified as a Level 2 asset. (4) Recorded within Unrealized gains on available for sale debt securities on the consolidated statements of operations. Valuation inputs Below is a discussion of the valuation inputs used for financial instruments classified as Level 2 and Level 3 measurements in the fair value hierarchy. Investment in Series A Biohaven Preferred Shares The fair value of the Series A Biohaven Preferred Shares as of December 31, 2021 and 2020 was based on the cash flows due to us from Biohaven of two times the original purchase price of the Series A Biohaven Preferred Shares payable in equal quarterly installments of $15.6 million following the FDA approval and starting one-year after FDA approval, through December 31, 2024. The FDA approved Nurtec ODT in February 2020, at which point we became entitled to receive a fixed payment amount of $250.0 million payable in equal quarterly payments from March 31, 2021 through December 31, 2024. The fair value of the Series A Biohaven Preferred Shares as of December 31, 2021 and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9.5% and 8.3% as of December 31, 2021 and 2020, respectively, could reasonably be different than the discount rate selected by a market participant in the event of a sale of the Series A Biohaven Preferred Shares, which would mean that the estimated fair value could be significantly higher or lower. Prior to February 2020, we measured our investment in the Series A Biohaven Preferred Shares using a Black-Derman- Toy lattice model, which included the use of Level 3 fair value measurements and inputs. In February 2020, when Nurtec ODT received FDA approval, we began measuring the fair value of the Series A Biohaven Preferred Shares using a discounted cash flow analysis that relied on observable inputs, and therefore, we transferred the Series A Biohaven Preferred Shares from a Level 3 to a Level 2 asset. During the three months ended December 31, 2020, information pertaining to Biohaven’s issuance of debt and its effective interest rate became available and we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The fair value of the Series B Biohaven Preferred Shares and Series B Forwards as of December 31, 2021 and the fair value of the Series B Forwards as of December 31, 2020 were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the duration of the Series B Biohaven Preferred Shares and developing a risk-adjusted discount rate requires significant judgement.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Our estimate of a risk adjusted discount rate could reasonably be different than the discount rate selected by a market participant in the event of a sale of the Series B Biohaven Preferred Shares or the Series B Forwards, which would mean that the estimated fair value could be significantly higher or lower. MorphoSys Development Funding Bonds The fair value of the Development Funding Bond Forward as of December 31, 2021 was based on a discounted cash flow calculation using an estimated risk-adjusted discount rate, which is a Level 3 fair value input. Our estimate of a risk adjusted discount rate could reasonably be different than the discount rate selected by a market participant in the event of a sale of the instrument, which would mean that the estimated fair value could be significantly higher or lower. We have elected the fair value option to account for the Development Funding Bond Forward as it most accurately reflects the nature of the instrument. BioCryst Equity Securities In November 2021, we purchased 3,846 thousand shares of common stock in BioCryst Pharmaceuticals, Inc.(“BioCryst”), which was calculated based on the volume-weighted average price of BioCryst common stock over a period preceding the closing of the transaction. As part of the transaction, we are restricted from selling the common stock for six months following the close of the transaction. The fair value of the BioCryst common stock as of December 31, 2021 was based on the closing stock price and adjusted for the transfer restriction, which was determined by calculating the value of a put option over the common stock to match the duration of the transfer restriction. This methodology includes the use of Level 3 inputs, including the estimated volatility of the BioCryst common stock, which requires the use of significant judgement. Our estimated volatility could be reasonably different than the actual volatility for the common stock which would mean that the estimated fair value for the common stock could be significantly higher or lower than the fair value determined by management at any particular date. Other financial instruments We use third party pricing services for Level 2 inputs used to value cash equivalents, marketable securities, derivative instruments and borrowings, which provide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Financial assets not measured at fair value Financial royalty assets are measured and carried on the consolidated balance sheets at amortized cost using the effective interest method. The fair value of financial royalty assets is calculated by management using the forecasted royalty payments we expect to receive based on the projected product sales for all royalty bearing products as estimated by sell-side equity research analysts’ consensus sales forecasts or, where such consensus sales forecasts are not available, management uses reasonable judgment to make assumptions about the projected product sales. These projected future royalty payments by asset along with any projected incoming or outgoing milestone payments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our financial royalty assets as of December 31, 2021 and 2020 are presented below (in thousands). December 31, 2021 December 31, 2020 Fair Value Carrying Value, net Fair Value Carrying Value, net Financial royalty assets, net $ 19,047,183 $ 14,332,596 $ 18,718,179 $ 12,955,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oyalty Assets, Net</t>
        </is>
      </c>
      <c r="B1" s="2" t="inlineStr">
        <is>
          <t>12 Months Ended</t>
        </is>
      </c>
    </row>
    <row r="2">
      <c r="B2" s="2" t="inlineStr">
        <is>
          <t>Dec. 31, 2021</t>
        </is>
      </c>
    </row>
    <row r="3">
      <c r="A3" s="3" t="inlineStr">
        <is>
          <t>Receivables [Abstract]</t>
        </is>
      </c>
    </row>
    <row r="4">
      <c r="A4" s="4" t="inlineStr">
        <is>
          <t>Financial Royalty Assets, Net</t>
        </is>
      </c>
      <c r="B4" s="4" t="inlineStr">
        <is>
          <t>Financial Royalty Assets, Net Financial royalty assets, net consist of contractual rights to cash flows relating to royalty payment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t December 31, 2021 and 2020 are as follows (in thousands): As of December 31, 2021 Estimated Royalty Duration (a) Gross Carrying Value Cumulative Allowance for Changes in Expected Cash Flows (Note 7) Net Carrying Value (e) Cystic fibrosis franchise 2037 (b) $ 5,335,641 $ (48,636) $ 5,287,005 Tysabri (c) 1,846,069 (16,617) 1,829,452 Imbruvica 2027-2032 1,438,730 (236,871) 1,201,859 Xtandi 2027-2028 1,100,065 (172,101) 927,964 Tremfya 2031-2032 881,671 — 881,671 Evrysdi 2030-2035 (d) 727,774 — 727,774 Other 2020-2039 4,697,591 (909,916) 3,787,675 Total $ 16,027,541 $ (1,384,141) $ 14,643,400 Less: Cumulative allowance for credit losses (Note 7) (310,804) Total financial royalty assets, net $ 14,332,596 (a) Dates shown represent our estimates as of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b) Royalty is perpetual; year shown represents Trikafta expected patent expiration and potential sales decline based on timing of potential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As of December 31, 2020 Estimated Royalty Duration (a) Gross Carrying Value Cumulative Allowance for Changes in Expected Cash Flows (Note 7) Net Carrying Value (e) Cystic fibrosis franchise 2037 (b) $ 5,274,896 $ — $ 5,274,896 Tysabri (c) 2,003,797 (112,720) 1,891,077 Imbruvica 2027-2032 1,406,291 (46,872) 1,359,419 Xtandi 2027-2028 1,150,335 (145,565) 1,004,770 Promacta 2025-2028 686,129 — 686,129 Evrysdi 2030-2035 (d) 675,440 — 675,440 Other 2020-2039 3,022,213 (634,950) 2,387,263 Total $ 14,219,101 $ (940,107) $ 13,278,994 Less: Cumulative allowance for credit losses (Note 7) (323,717) Total financial royalty assets, net $ 12,955,277 (a) Dates shown represent our estimates as of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b) Royalty is perpetual; year shown represents Trikafta expected patent expiration and potential sales decline based on timing of potential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12 Months Ended</t>
        </is>
      </c>
    </row>
    <row r="2">
      <c r="B2" s="2" t="inlineStr">
        <is>
          <t>Dec. 31, 2021</t>
        </is>
      </c>
    </row>
    <row r="3">
      <c r="A3" s="3" t="inlineStr">
        <is>
          <t>Credit Loss [Abstract]</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net on the consolidated balance sheets and includes the following activities: • the movement in the cumulative allowance related to changes in forecasted royalty payments we expect to receive based on projected product sales for royalty bearing products as estimated by sell-side equity research analysts’ consensus sales forecasts , and • the movement in the cumulative allowance for current expected credit losses. The periodic movement in the cumulative allowance is presented on the consolidated statements of operations as the Provision for changes in expected cash flows from financial royalty assets . Upon the January 1, 2020 adoption of ASU 2016-13, we recorded a cumulative adjustment to Retained earnings of $192.7 million to recognize an allowance for current expected credit losses on our portfolio of financial royalty assets with limited protective rights. The current period provision for changes in expected cash flows from financial royalty assets reflects the activity for the period primarily new financial royalty assets and changes in the underlying cash flow forecasts used in the effective interest model to measure income from our financial royalty assets. Refer to Note 2 – Summary of Significant Accounting Policies for further information. 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8 $ (1,982,897) Increases to the cumulative allowance for changes in expected cash flows from financial royalty assets (322,717) Decreases to the cumulative allowance for changes in expected cash flows from financial royalty assets 1,342,038 Write-off of cumulative allowance (a) 95,158 Balance at December 31, 2019 $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Write-off of cumulative allowance (a) 2,964 Write-off of credit loss allowance (b) 25,174 Current period provision expense for credit losses, net (c) (156,186) Balance at December 31, 2020 $ (1,263,824) Increases to the cumulative allowance for changes in expected cash flows from financial royalty assets (912,710) Decreases to the cumulative allowance for changes in expected cash flows from financial royalty assets 446,955 Write-off of cumulative allowance (a) 21,721 Current period provision income for credit losses, net (c) 12,913 Balance at December 31, 2021 $ (1,694,945) (a) Relates to amounts removed from the allowance at the end of a royalty asset’s life to bring the account balance to zero. Write-offs solely impact the asset account and allowance account; there is no impact on the consolidated statements of operations. (b) Relates to amounts reversed out of the credit loss allowance associated with omecamtiv mecarbil as a result of the write-off of the related financial royalty asset balance of $90.2 million. (c) In the year ended December 31, 2020, the provision for credit losses was primarily related to certain additions to our portfolio of financial royalty assets with limited protective rights in 2020, mainly the final tranche of Tazverik. In the year ended December 31, 2021,the provision income for credit losses was primarily related to a significant decline in the financial asset value for Tazverik, which was offset by increases in our portfolio of financial royalty assets with limited protective rights in 2021, primarily related to zavegep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12 Months Ended</t>
        </is>
      </c>
    </row>
    <row r="2">
      <c r="B2" s="2" t="inlineStr">
        <is>
          <t>Dec. 31, 2021</t>
        </is>
      </c>
    </row>
    <row r="3">
      <c r="A3" s="3" t="inlineStr">
        <is>
          <t>Goodwill and Intangible Assets Disclosure [Abstract]</t>
        </is>
      </c>
    </row>
    <row r="4">
      <c r="A4" s="4" t="inlineStr">
        <is>
          <t>Intangible Royalty Assets, Net</t>
        </is>
      </c>
      <c r="B4" s="4" t="inlineStr">
        <is>
          <t>Intangible Royalty Assets, Net The following schedules of the intangible royalty assets present the cost, accumulated amortization and net carrying value as of December 31, 2021 and 2020 (in thousands). As of December 31, 2021 Cost Accumulated Amortization Net Carrying Value DPP-IV patents $ 606,216 $ 600,546 $ 5,670 Total intangible royalty assets $ 606,216 $ 600,546 $ 5,670 As of December 31, 2020 Cost Accumulated Amortization Net Carrying Value DPP-IV patents $ 606,216 $ 577,550 $ 28,666 Total intangible royalty assets $ 606,216 $ 577,550 $ 28,666 The majority of our DPP-IV patents associated with the intangible royalty assets terminate at various dates through 2022. The weighted average remaining life of the intangible royalty assets is less than one year. We project amortization expense will be $5.7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1</t>
        </is>
      </c>
    </row>
    <row r="3">
      <c r="A3" s="3" t="inlineStr">
        <is>
          <t>Equity Method Investments and Joint Ventures [Abstract]</t>
        </is>
      </c>
    </row>
    <row r="4">
      <c r="A4" s="4" t="inlineStr">
        <is>
          <t>Non-Consolidated Affiliates</t>
        </is>
      </c>
      <c r="B4" s="4" t="inlineStr">
        <is>
          <t>Non-Consolidated Affiliates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treated as an equity method investment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own a non-controlling interest in Old RPI. The income allocation from the Legacy SLP Interest is based on an estimate, as the Legacy Investors Partnerships are private partnerships that are expected to report on a lag subsequent to the date of this annual report. Management’s estimate of equity in earnings from the Legacy SLP Interest for the current period will be updated for historical results in the subsequent period. During the years ended December 31, 2021 and 2020, we recorded an income allocation of $8.9 million and $62.0 million, respectively, within Equity in losses/(earnings) of non-consolidated affiliates . We received cash distributions from the Legacy SLP Interest of $21.0 million and $22.7 million during the years ended December 31, 2021 and 2020, respectively.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We recorded a loss allocation from the Avillion Entities of $28.4 million, $17.6 million and $32.5 million within Equity in losses/(earnings) of non-consolidated affiliates during the years ended December 31, 2021, 2020 and 2019, respectively. On December 19, 2017, the FDA approved a supplemental New Drug Application for Pfizer’s Bosulif.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from Avillion I of $13.4 million during each of the years ended December 31, 2021 and 2020, and $14.1 million in the year ended December 31, 2019 in connection with Avillion I’s receipt of the fixed annual payments due under its co-development agreement with Pfizer. In March 2017, RPIFT entered into an agreement with Avillion II, which was amended in 2019, to invest approximately $19.0 million to fund approximately 50% of the costs of a Phase 2 clinical trial for the use of Merck KGaA’s anti-IL 17 nanobody M1095 (the “Merck KGaA Asset”) for the treatment of psoriasis in exchange for certain milestone and royalty payments. Our involvement in the development for the Merck KGaA Asset ceased in the year ended December 31, 2020, for which we received a distribution of $21.3 million from Avillion II. In May 2018, RPIFT entered into an additional agreement, which was amended in July 2021, to increase our investment up to $122.5 million from $105.0 million in Avillion II over multiple years to fund approximately 44% of the costs of Phase 2 and 3 clinical trials to advance PT027 through a global clinical development program for the treatment of asthma in exchange for royalties, a series of success-based milestones and other potential payments. As of December 31, 2021 and 2020, RPIFT had $11.2 million and $28.6 million respectively, of unfunded commitments related to the Avillion Entities.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12 Months Ended</t>
        </is>
      </c>
    </row>
    <row r="2">
      <c r="B2" s="2" t="inlineStr">
        <is>
          <t>Dec. 31, 2021</t>
        </is>
      </c>
    </row>
    <row r="3">
      <c r="A3" s="3" t="inlineStr">
        <is>
          <t>Research and Development [Abstract]</t>
        </is>
      </c>
    </row>
    <row r="4">
      <c r="A4" s="4" t="inlineStr">
        <is>
          <t>Research &amp; Development ("R&amp;D") Funding Expense</t>
        </is>
      </c>
      <c r="B4" s="4" t="inlineStr">
        <is>
          <t>Research &amp; Development (“R&amp;D”) Funding Expense R&amp;D funding expense consists of upfront and ongoing R&amp;D payments we have made to counterparties to acquire royalties and/or milestones on development-stage product candidates. Ongoing R&amp;D payments are made as the related development-stage product candidates undergo clinical trials with our counterparties. During the year ended December 31, 2021, 2020, and 2019 we did not enter into any new ongoing R&amp;D funding arrangements. We recognized R&amp;D funding expense of $200.1 million during the year ended December 31, 2021, comprised of $6.9 million in ongoing R&amp;D expenses, primarily under our co-funding agreement with Sanofi, and $193.2 million in upfront R&amp;D funding. As part of a long-term strategic funding partnership with MorphoSys, which closed on July 15, 2021 (as further discussed in Note 17 – Commitments and Contingencies), we allocated $90.0 million of the upfront payment to R&amp;D funding expense, representing two development-stage products acquired in exchange for future royalties. Additionally, we made an upfront payment of $103.2 million to BioCryst to acquire a royalty on a development-stage product in November 2021. We recognized R&amp;D funding expense of $26.3 million during the year ended December 31, 2020, of which $20.5 million related to ongoing development-stage funding payments, primarily under our co-funding agreement with Sanofi and $5.8 million related to upfront funding for a royalty on a development-stage product that we acquired from BioCryst. We recognized $83.0 million of R&amp;D funding expense during the year ended December 31, 2019, of which $18.2 million and $62.8 million related to our funding agreements with both Sanofi and Pfizer, respectively. We completed our funding commitments in the fourth quarter of 2019 under our agreement with Pfizer. We did not have upfront development-stage R&amp;D funding expense in 2019. As of December 31, 2021, we have a remaining commitment of $10.7 million related to our R&amp;D funding agreement with Sanof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411</t>
        </is>
      </c>
    </row>
    <row r="5">
      <c r="A5" s="4" t="inlineStr">
        <is>
          <t>Auditor Name</t>
        </is>
      </c>
      <c r="B5" s="4" t="inlineStr">
        <is>
          <t>Ernst &amp; Youn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Our borrowings at December 31, 2021 and 2020 consisted of the following (in thousands): Type of Borrowing Date of Issuance Maturity December 31, 2021 December 31, 2020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 $1,000,000, 3.30% (issued at 95.556% of par) 9/2020 9/2040 1,000,000 1,000,000 $1,000,000, 3.55% (issued at 95.306% of par) 9/2020 9/2050 1,000,000 1,000,000 $700,000, 3.35% (issued at 97.565% of par) 7/2021 9/2051 700,000 — Unamortized debt discount and issuance costs (203,930) (183,416) Total debt carrying value 7,096,070 5,816,584 Less: Current portion of long-term debt — — Total long-term debt $ 7,096,070 $ 5,816,584 Senior Unsecured Notes On July 26, 2021, we issued $1.3 billion of senior unsecured notes (the “2021 Notes”) comprised of $600.0 million principal amount of notes due September 2031 and $700.0 million principal amount of notes due September 2051. Interest on each series of the 2021 Notes accrues at the respective rate per annum and is payable semi-annually in arrears on March 2 and September 2 of each year, beginning on March 2, 2022. The 2021 Notes were issued at a total discount of $27.5 million and we capitalized approximately $12.3 million in debt issuance costs primarily composed of underwriting fees. The 2021 Notes have a weighted average coupon rate and a weighted average effective interest rate of 2.80% and 3.06%, respectively. On September 2, 2020, we issued $6.0 billion of senior unsecured notes (the “2020 Notes” and, together with the 2021 Notes, the “Notes”). We used the net proceeds from the 2020 Notes offering, together with available cash on hand, to repay in full the senior secured credit facilities. Interest on each series of the 2020 Notes accrues at the respective rate per annum and is payable semi-annually in arrears on March 2 and September 2 of each year. The 2020 Notes were issued at a total discount of $149.0 million and we capitalized approximately $40.4 million in debt issuance costs primarily comprised of underwriting fees. The 2020 Notes have a weighted average coupon rate and a weighted average effective interest rate of 2.125% and 2.50%, respectively. On August 3, 2021, we completed an exchange offer for the 2020 Notes where certain holders elected to tender their unregistered outstanding notes for freely tradable exchange notes that were registered under the Securities Act of 1933.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 owned subsidiary. We are required to comply with certain covenants under our Notes and, as of December 31, 2021, we were in compliance with all applicable covenants. As of December 31, 2021 and 2020, the estimated fair value of our outstanding Notes using Level 2 inputs was approximately $7.2 billion and $6.2 billion, respectively. Senior Unsecured Revolving Credit Facility On September 15, 2021, we entered into an amended and restated revolving credit agreement (the “Credit Agreement”). The Credit Agreement amends and restates the existing credit agreement that our subsidiary, RP Holdings, as borrower, entered into on September 18, 2020, which provided for a five-year unsecured revolving credit facility (the “Revolving Credit Facility”) with borrowing capacity of up to $1.5 billion for general corporate purposes. The Credit Agreement extends the maturity of the Revolving Credit Facility to September 15, 2026. As of December 31, 2021 and 2020, there were no outstanding borrowings under the Revolving Credit Facility.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or (b) the Eurocurrency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s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interest expense, each as defined and calculated with further adjustments as set forth in the Credit Agreement. All obligations under the Revolving Credit Facility are unconditionally guaranteed by us. As of December 31, 2021 ,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with Bank of America, N.A., as administrative agent, the lenders party thereto from time to time and the other parties thereto. The senior secured credit facilities consisted of a term loan A and term loan B in the amounts of $3.20 billion and $2.84 billion, respectively. In September 2020, we repaid in full the outstanding principal amounts of term loans under the senior secured credit facilities with net proceeds from the 2020 Notes and available cash on hand. Upon refinancing our senior secured credit facilities in September 2020, we recorded a loss on debt extinguishment of $25.1 million as part of Other non-operating expense/(income), net, which primarily consisted of unamortized loan issuance costs and original issue discount related to our senior secured credit facilities. RPIFT Senior Secured Credit Facilities The RPIFT Senior Secured Credit Facilities were repaid in full in February 2020 in connection with the Exchange Offer Transactions. We recorded a loss on debt extinguishment of $5.4 million as part of Other non-operating expense/(income), net during the year ended December 31, 2020. Principal Payments on the Notes The future principal payments for our borrowings as of December 31, 2021 over the next five years and thereafter are as follows (in thousands): Year Principal Payments 2022 $ — 2023 1,000,000 2024 — 2025 1,000,000 2026 — Thereafter 5,300,000 Total (1) $ 7,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apital structure Following the completion of our IPO as discussed in Note 1–Organization and Purpos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An exchange agreement entered into by us, RP Holdings, the Continuing Investors Partnerships, RPI International Partners 2019, LP and EPA Holdings (the “Exchange Agreement”) governs the exchange of RP Holdings Class B Interests held by the Continuing Investors Partnerships for Class A ordinary shares. Pursuant to the Exchange Agreement, RP Holdings Class B interests are exchangeable on a one-for-one basis for Class A ordinary shares on a quarterly basis. As of December 31, 2021, we have outstanding 432,963 thousand Class A ordinary shares and 174,213 thousand Class B ordinary shares. Each such exchange also results in the re-designation of the same number of our Class B ordinary shares as deferred shares. As of December 31, 2021, we have outstanding deferred shares of 361,170 thousand.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as a public limited company to Royalty Pharma plc, as required by the U.K. Companies Act. The Class R redeemable shares may be redeemed at our option in the future. Any such redemption would be at the nominal value of £1 each. Non-controlling interests The only non-controlling interest in the year ended December 31, 2019 related to RPSFT, for which the net change in the related balance is as presented in the statements of shareholders’ equity. The net change in the balance of our four non-controlling interests for the years ended December 31, 2021 and 2020 is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ordinary shares for Class A ordinary shares and reallocation of historical equity — (750) 2,433,848 — 2,433,098 Issuance of Class A ordinary shares sold in IPO, net of offering costs — — 758,354 — 758,354 Other exchanges — — (309,566) — (309,566) Net income subsequent to IPO 46,741 218,137 316,993 — 581,871 Other comprehensive income/(loss): Unrealized gains on available for sale debt securities — 15,015 7,488 — 22,503 Reclassification of unrealized losses on available for sale debt securities — (3,612) (6,018) — (9,630) December 31, 2020 $ 12,436 $ 1,939,509 $ 3,125,091 $ — $ 5,077,036 (1) Related to the Continuing Investors Partnerships’ ownership of approximately 36% in RP Holdings through their ownership of the RP Holdings Class B Interests as of December 31, 2020. Royalty Pharma plc owns the remaining 64% of RP Holdings through its ownership of RP Holdings Class A Interests and Class B Interests as of December 31, 2020. RPSFT Legacy Investors Partnerships Continuing Investors Partnerships (1) EPA Holdings Total December 31, 2020 $ 12,436 $ 1,939,509 $ 3,125,091 $ — $ 5,077,036 Contributions — 35,148 13,391 — 48,539 Distributions (56,490) (425,050) (133,433) — (614,973) Other exchanges — — (642,974) — (642,974) Net Income 57,582 266,570 297,321 — 621,473 Other comprehensive income/(loss): Unrealized gains on available for sale debt securities — 2,038 3,227 — 5,265 Reclassification of unrealized losses on available for sale debt securities — (8,946) (13,469) — (22,415) December 31, 2021 $ 13,528 $ 1,809,269 $ 2,649,154 $ — $ 4,471,951 (1) Related to the Continuing Investors Partnerships’ ownership of approximately 29% in RP Holdings through their ownership of the RP Holdings Class B Interests as of December 31, 2021. Royalty Pharma plc owns the remaining 71% of RP Holdings through its ownership of RP Holdings Class A Interests and Class B Interests as of December 31, 2021. RP Holdings Class C Special Interest held by EPA Holdings EPA Holdings is entitled to Equity Performance Awards (as defined below) through its RP Holdings Class C Special Interest based on our performance, as determined on a portfolio-by-portfolio basis. Investments made during each two-year period will b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for which we will issue the same number of Class B ordinary shares, which may be subsequently exchanged for our Class A ordinary shares. We do not currently expect any material Equity Performance Awards to be payable until the performance conditions discussed above are met. Dividends The holders of Class A ordinary shares are entitled to receive dividends subject to approval by the board of directors. The holders of Class B ordinary shares do not have any rights to receive dividends; however the RP Holdings Class B Interests are entitled to dividends and distributions from RP Holdings, our consolidated subsidiary. In the year ended December 31, 2021, we declared and paid four quarterly cash dividends of $0.17 per Class A ordinary share for an aggregate amount of $285.2 million to holders of our Class A ordinary shares . 2020 Independent Directors Equity Incentive Plan On June 15, 2020, our 2020 Independent Director Equity Incentive Plan was approved and became effective, whereby 800 thousand Class A ordinary shares have been reserved for future issuance to our independent directors. As of December 31, 2021, approximately 620 thousand shares remain reserved for future issuance under the Equity Incentive Plan.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as part of General and administrative expenses in the consolidated statement of comprehensive income. The estimated fair value of RSUs is based on the closing price of our Class A ordinary shares on the grant date. We recognized share-based compensation of approximately $3.1 million and $5.7 million for the years ended December 31, 2021 and 2020, which is recorded as part of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contingently issuable to EPA Holdings related to Equity Performance Awards, and unvested RSUs issued under our Equity Incentive Plan. We use the “if-converted” method to determine the potentially dilutive effect of our outstanding Class B ordinary shares, and the treasury stock method to determine the potentially dilutive effect of the unvested RSUs.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method has not been presented. Our Class B ordinary shares are, however, considered potentially dilutive shares of Class A ordinary shares because shares of Class B ordinary shares, together with the related RP Holdings Class B Interests, are exchangeable into Class A ordinary shares on a one-for-one basis. For the years ended December 31, 2021 and 2020, Class B ordinary shares contingently issuable to EPA Holdings were evaluated and were determined not to have any dilutive impact. Additionally, Class B ordinary shares in issue were evaluated under the if-converted method for potential dilutive effects and were determined to be anti-dilutive for the years ended December 31, 2021 and 2020, and therefore were excluded from the computation of diluted earnings per shares of Class A ordinary share. As of December 31, 2021 and 2020, we had 607,176 thousand and 607,111 thousand fully diluted Class A ordinary shares outstanding, respectively. The following table sets forth reconciliations of the numerators and denominators used to compute basic and diluted earnings per Class A ordinary share for the year ended December 31, 2021 (in thousands, except per share amounts). Year Ended December 31, 2021 Numerator Consolidated net income $ 1,241,201 Less: Net income attributable to Continuing Investors Partnerships 297,321 Less: Net income attributable to Legacy Investors Partnerships and RPSFT 324,152 Net income attributable to Royalty Pharma plc - basic and diluted $ 619,728 Denominator Weighted average Class A ordinary shares outstanding - basic 414,794 Add: Dilutive effect of unvested RSUs 8 Weighted average Class A ordinary shares outstanding - diluted 414,802 Earnings per Class A ordinary share - basic $ 1.49 Earnings per Class A ordinary share - diluted $ 1.49 Prior to the IPO, our capital structure mainly included unitholder interests. We analyzed the calculation of earnings per interest for periods prior to the IPO and determined that the resultant values would not be meaningful to the users of these consolidated financial statements. Therefore, the basic and diluted earnings per share for the year ended December 31, 2020 are only applicable for the period from June 16, 2020 to December 31, 2020, which represents the period in which we had outstanding Class A ordinary shares. The following table sets forth reconciliations of the numerators and denominators used to compute basic and diluted earnings per Class A ordinary share for the year ended December 31, 2020 (in thousands, except per share amounts). Year Ended Numerator Consolidated net income $ 1,701,954 Less: Net income attributable to Continuing Investors Partnerships prior to the IPO (1) 479,842 Less: Net income attributable to Continuing Investors Partnerships subsequent to the IPO 316,993 Less: Net income attributable to Legacy Investors Partnerships and RPSFT 409,921 Net income attributable to Royalty Pharma plc - basic and diluted $ 495,198 Denominator Weighted average Class A ordinary shares outstanding - basic 375,444 Add: Dilutive effect of unvested RSUs 11 Weighted average Class A ordinary shares outstanding - diluted 375,455 Earnings per Class A ordinary share - basic $ 1.32 Earnings per Class A ordinary share - diluted $ 1.32 (1) Reflected as Net income attributable to controlling interest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12 Months Ended</t>
        </is>
      </c>
    </row>
    <row r="2">
      <c r="B2" s="2" t="inlineStr">
        <is>
          <t>Dec. 31, 2021</t>
        </is>
      </c>
    </row>
    <row r="3">
      <c r="A3" s="3" t="inlineStr">
        <is>
          <t>Supplemental Cash Flow Elements [Abstract]</t>
        </is>
      </c>
    </row>
    <row r="4">
      <c r="A4" s="4" t="inlineStr">
        <is>
          <t>Indirect Cash Flow</t>
        </is>
      </c>
      <c r="B4" s="4" t="inlineStr">
        <is>
          <t>Indirect Cash Flow Adjustments to reconcile consolidated net income to net cash provided by operating activities are summarized below (in thousands). Years Ended December 31, 2021 2020 2019 Cash flow from operating activities: Consolidated net income $ 1,241,201 $ 1,701,954 $ 2,461,419 Adjustments to reconcile consolidated net income to net cash provided by operating activities: Income from financial royalty assets (2,065,083) (1,959,975) (1,648,837) Provision for changes in expected cash flows from financial royalty assets 452,842 230,839 (1,019,321) Amortization of intangible assets 22,996 23,058 23,924 Amortization of debt discount and issuance costs 20,162 11,715 12,790 Losses on derivative financial instruments 21,532 42,076 39,138 Losses/(gains) on equity securities 48,066 (247,073) (155,749) Equity in losses/(earnings) of non-consolidated affiliates 19,490 (44,459) 32,517 Distributions from non-consolidated affiliates 34,384 42,334 14,059 Loss on extinguishment of debt 358 30,272 — Share-based compensation 2,443 5,428 — Interest income accretion (50,896) (20,551) — Unrealized gains on available for sale debt securities (17,859) (18,600) — Impairment charge — 65,053 — Termination of derivative financial instruments (16,093) (34,952) — Other 4,461 9,621 (2,122) Decrease/(increase) in operating assets: Cash collected on financial royalty assets 2,315,854 2,121,923 1,934,092 Available for sale debt securities — — (150,000) Accrued royalty receivable (20,131) 370 2,471 Other receivables — — 150,000 Other royalty income receivable (9,012) (770) 7,390 Other current assets and other assets 1,857 34,986 (41,028) (Decrease)/increase in operating liabilities: Accounts payable and accrued expenses (4,586) (766) 6,496 Interest payable 15,550 42,146 — Net cash provided by operating activities $ 2,017,536 $ 2,034,629 $ 1,667,239 Non-cash investing and financing activities are summarized below (in thousands). Years Ended December 31, Supplemental Schedule of Non-cash Investing/Financing Activities: 2021 2020 2019 Receipt of contribution of investment in Legacy Investors Partnerships (Note 9) $ — $ 303,679 $ — Settlement of Epizyme forward purchase contract — 5,700 — Accrued purchase obligation - Tazverik (Note 17) — 110,000 — Repayments of long-term debt by contributions from non-controlling interest (1) — 1,103,774 — Milestone payable - Erleada (2) — 18,600 — (1) Related to the pro rata portion of RPIFT’s outstanding debt repaid by the Legacy Investors Partnerships. (2) Related to the achievement of a sales-based milestone that was not paid as of December 31, 2020 as recorded within Other current liabiliti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As of December 31, 2021 and 2020, the only component of accumulated other comprehensive income related to the Unrealized gains on available for sale debt securities on the Series A Biohaven Preferred Shares. As a result of the termination of interest rate swaps in February 2020, all amounts associated with interest rate swaps previously designated as cash flow hedges and recorded in Accumulated other comprehensive income were released into earnings. The components of accumulated other comprehensive income as of December 31, 2021 and 2020 are as follows (in thousands): Unrealized Gains on Available for Sale Debt Securities Unrealized Losses on Interest Rate Swaps Total Accumulated Other Comprehensive Income Balance at December 31, 2019 6,159 (4,066) 2,093 Reclassification to net income (10,921) 4,066 (6,855) Activity for the year 60,617 — 60,617 Reclassification to non-controlling interest (24,022) — (24,022) Reclassification from non-controlling interest 2,562 — 2,562 Balance at December 31, 2020 34,395 — 34,395 Reclassification to net income (28,481) — (28,481) Activity for the year 6,335 — 6,335 Reclassification from non-controlling interest 4,242 — 4,242 Balance at December 31, 2021 $ 16,491 $ — $ 16,491 The total reclassification of unrealized gains on available for sale debt securities of $50.9 million in the year ended December 31, 2021 is presented within Interest incom e on the consolidated statements of operations, including $28.5 million attributable to controlling interest noted in the table above and $22.4 million attributable to the non-controlling interest. The total reclassification of unrealized gains on available for sale debt securities of $20.6 million in the year ended December 31, 2020 is presented within Interest incom e on the consolidated statements of operations, including $10.9 million attributable to controlling interest noted in the table above and $9.6 million attributable to th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Manager The Manager is the investment manager of Royalty Pharma and its subsidiaries. The Manager is an affiliate of RP Ireland, the administrator of RPIFT, RPI Intermediate FT and RPSFT. The sole member of the Manager, Pablo Legorreta, holds an interest in us and serves as our Chief Executive Officer and Chairman of the board of directors, and as a director on the board of directors of RP Holdings. In connection with the Exchange Offer Transactions (discussed in Note 1–Organization and Purpose), the Manager entered into Management Agreements with us and our subsidiaries, the Continuing Investors Partnerships, and with the Legacy Investors Partnerships. Pursuant to the Management Agreements, we pay quarterly operating and personnel expenses to the Manager or its affiliates (“Operating and Personnel Payments”) equal to 6.5% of the Adjusted Cash Receipts (both, as defined in the Management Agreement) for such quarter and 0.25% of the value of our security investments under GAAP as of the end of such quarter. The operating and personnel payments for Old RPI, an obligation of the Legacy Investors Partnerships as a non-controlling interest in Old RPI and for which the expense is reflected in our consolidated net income, is calculated as the greater of $1 million per quarter and 0.3125% of Royalty Investments (as defined in the limited partnership agreements of the Legacy Investor Partnerships) during the previous twelve calendar months. Prior to the Exchange Date, the Manager received operating and personnel payments payable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After the Exchange Date, operating and personnel payments were calculated in accordance with the methodology discussed in the paragraph above. During the years ended December 31, 2021, 2020 and 2019, total operating and personnel payments incurred were $145.2 million, $112.5 million and $60.0 million, respectively, including the amounts attributable to Old RPI, and were recognized within General and administrative expenses on the consolidated statements of operations. Distribution Payable to Non-Controlling Interest The distribution payable to non-controlling interest represents the contractual cash flows required to be distributed based on the Legacy Investors Partnerships’ non-controlling interest in Old RPI and RPSFT’s non-controlling interest in RPCT. The distribution payable to non-controlling interest as of December 31, 2021 and 2020 included the following (in thousands). December 31, 2021 December 31, 2020 Due to Legacy Investors Partnerships $ 92,608 $ 100,047 Due to RPSFT 15,326 26,319 Total distribution payable to non-controlling interest $ 107,934 $ 126,366 Acquisition from Epizyme In November 2019, in connection with a royalty acquisition and an equity investment in Epizyme made by RPIFT, Pablo Legorreta, our Chief Executive Officer, was appointed as a director of Epizyme, for which he received, and continues to receive, compensation in cash and shares of Epizyme, all of which are and will continue to be contributed to the Manager and used to reduce costs and expenses which would otherwise be billed to us or our affiliates. We continue to hold Epizyme common stock as of December 31, 2021. Acquisition from Bristol Myers Squibb In November 2017, RPI Acquisitions, a consolidated subsidiary, entered into a purchase agreement with Bristol 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We considered BPCR as a related party due to the sole member of the Manager having significant influence over BPCR’s investment manager.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in 2018 and completed our funding requirement, net of the assigned funding obligations, totaling $162.4 million in the three months ended March 31, 2020. We began to measure this financial royalty asset using the effective interest method once our installment funding obligation was completed and we received our first royalty payment in the three months ended June 30, 2020. As of December 31, 2021 and 2020, the financial royalty asset of $130.9 million and $150.6 million, respectively, included in Financial royalty assets, net on the consolidated balance sheets represents only our right to the future payment streams acquired from BMS. Other transactions Henry Fernandez, the lead independent director of our board of directors, serves as the chairman and chief executive officer of MSCI, Inc (“MSCI”). On April 16, 2021, we entered into an agreement with MSCI with an initial term of seven years to assist MSCI in the design of a classification framework and index methodologies in order to expand MSCI’s thematic index suite with the launch of new indexes. In return, we will receive a percentage of MSCI’s revenues from those indexes. No amounts were due from MSCI as of December 31, 2021. The financial statement impact associated with this transaction was not material for the year ended December 31, 2021. In the year ended December 31, 2020, we reimbursed Pablo Legorreta approximately $1.0 million for the cost of purchasing and donating ventilators to hospitals on behalf of Royalty Pharma.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Refer to Note 9–Non-Consolidated Affiliates for additional discussion. RPIFT owns 27,210 limited partnership interests in the Continuing Investors Partnership whose only substantive operations are their investment in our subsidiaries. The total investment of $4.3 million is recorded as treasury interests, of which $1.6 million and $1.9 million are held by non-controlling interest as of December 31, 2021 and 2020, respectively.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June 2, 2021, we announced a long-term strategic funding partnership with MorphoSys to support MorphoSys’ acquisition of Constellation, which closed on July 15, 2021. As part of the funding agreement, we agreed to make additional milestone payments of up to $150.0 million and provide up to $350.0 million of Development Funding Bonds, which MorphoSys may draw over a one-year period from the close of its acquisition of Constellation. MorphoSys is required to draw a minimum of $150.0 million, for which we have recognized the Development Funding Bond Forward within Available for sale debt securities on the consolidated balance sheet as of December 31, 2021 (See Note 3–Available for Sale Debt Securities for additional discussion). Once drawn, we expect to receive a return of 2.2 times the amount funded on the Development Funding Bonds payable on a quarterly basis over nine years, with the first payment beginning two years after the funding. As of December 31, 2021, MorphoSys has not drawn any amount under the Development Funding Bonds. On August 7, 2020, we entered into a funding agreement with Biohaven, including the Series B Biohaven Preferred Share Agreement, to fund the development of zavegepant and the commercialization of Nurtec ODT in exchange for royalties and success-based milestones. Pursuant to the Series B Biohaven Preferred Share Agreement, we agreed to provide further support for the ongoing launch of Nurtec ODT with the purchase of committed, non-contingent Commercial Launch Preferred Equity for a total of $200.0 million payable on a quarterly basis between March 31, 2021 and December 31, 2024. In return, Biohaven will be required to redeem the Series B Biohaven Preferred Shares in a series of equal fixed quarterly payments between March 31, 2025 and December 31, 2030. During the three months ended March 30, 2021, we began purchasing the Series B Biohaven Preferred Shares. We have a remaining commitment of $129.6 million under the Commercial Launch Preferred Equity, for which we have recognized the Series B Forwards within Available for sale debt securities on the consolidated balance sheet as of December 31, 2021. See Note 3–Available for Sale Debt Securities for additional discussion. In November 2019, RPIFT agreed to pay $330.0 million to purchase Eisai’s royalties on future worldwide sales of Tazverik, a novel targeted therapy in late-stage clinical development that was approved by the FDA in January 2020 for epithelioid sarcoma, and with the potential to be approved in several cancer indications. Under the terms of our agreement with Eisai, we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On November 4, 2021, we funded the final $110.0 million tranche. We have commitments to advance funds to counterparties through our investment in the Avillion Entities and R&amp;D arrangements. Please refer to Note 9–Non-Consolidated Affiliates and Note 10–Research &amp; Development (“R&amp;D”) Funding Expense, respectively, for details of these arrangements. We also have requirements to make Operating and Personnel Payments over the life of the management agreement as described in Note 16–Related Party Transactions, which are variable and primarily based on cash receipts.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solidated balance sheets as of December 31, 2021 and 2020.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January 2022, we acquired a royalty interest in aficamten from Cytokinetics, Incorporated (“Cytokinetics”) for $150.0 million, comprised of an upfront payment of $50 million and two additional $50 million payments which are conditional upon the initiation of potential pivotal clinical trials for obstructive hypertrophic cardiomyopathy and nonobstructive hypertrophic cardiomyopathy, respectively. Additionally, we will provide Cytokinetics long-term capital of up to $300 million (“Cytokinetics Commercial Launch Funding”) to support further development of aficamten and potential commercialization of omecamtiv mecarbil. The Cytokinetics Commercial Launch Funding is available in five tranches, including an initial tranche of $50 million funded upon closing and four additional tranches in the aggregate amount of $250 million upon the occurrence of certain regulatory and clinical development milesto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The accompanying consolidated financial statements are prepared in accordance with accounting principles generally accepted in the United States of America (“GAAP”).</t>
        </is>
      </c>
    </row>
    <row r="5">
      <c r="A5" s="4" t="inlineStr">
        <is>
          <t>Use of estimates</t>
        </is>
      </c>
      <c r="B5"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precise extent to which the COVID-19 pandemic will impact our operational and financial performance will depend on various factors. To date, certain marketers of some of our portfolio products have commented that the performance of these products have been impacted by the COVID-19 pandemic. However, the COVID-19 pandemic has not resulted in a material effect to our results of operations and liquidity and we do not believe it is reasonably likely to in the future. Due to the nature of our business, the effect of the COVID-19 pandemic may not be fully reflected in certain of our results of operations until future periods.</t>
        </is>
      </c>
    </row>
    <row r="6">
      <c r="A6" s="4" t="inlineStr">
        <is>
          <t>Basis of consolidation</t>
        </is>
      </c>
      <c r="B6" s="4" t="inlineStr">
        <is>
          <t xml:space="preserve">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consolidated statements of operations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t>
        </is>
      </c>
    </row>
    <row r="7">
      <c r="A7" s="4" t="inlineStr">
        <is>
          <t>Reclassification</t>
        </is>
      </c>
      <c r="B7" s="4" t="inlineStr">
        <is>
          <t>Certain prior period amounts have been reclassified to conform to the current period presentation.</t>
        </is>
      </c>
    </row>
    <row r="8">
      <c r="A8" s="4" t="inlineStr">
        <is>
          <t>Concentrations of credit risk</t>
        </is>
      </c>
      <c r="B8" s="4" t="inlineStr">
        <is>
          <t>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21 and 2020 were held with State Street and Bank of America. Our primary operating accounts significantly exceed the Federal Deposit Insurance Corporation limits.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Bristol Myers Squibb, Gilead, Johnson &amp;amp; Johnson, Lilly, Merck, Pfizer, Novartis, Biogen, Roche and Vertex.</t>
        </is>
      </c>
    </row>
    <row r="9">
      <c r="A9" s="4" t="inlineStr">
        <is>
          <t>Segment Information</t>
        </is>
      </c>
      <c r="B9" s="4" t="inlineStr">
        <is>
          <t>Our chief operating decision maker is our Chief Executive Officer who reviews financial information presented on a consolidated basis to allocate resources, evaluates financial performance and makes overall operating decisions. As such, we concluded that we operate as one single reportable segment, which is primarily focused on acquiring biopharmaceutical royalties.</t>
        </is>
      </c>
    </row>
    <row r="10">
      <c r="A10" s="4" t="inlineStr">
        <is>
          <t>Royalty assets</t>
        </is>
      </c>
      <c r="B10" s="4" t="inlineStr">
        <is>
          <t>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our rights are protective in nature. In other words, we do not own the intellectual property and we do not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assets.</t>
        </is>
      </c>
    </row>
    <row r="11">
      <c r="A11" s="4" t="inlineStr">
        <is>
          <t>Financial royalty assets, net</t>
        </is>
      </c>
      <c r="B11" s="4" t="inlineStr">
        <is>
          <t>Although a financial royalty asset does not have the contractual terms typical of a loan (such as contractual principal and interest), we analogize to the accounting guidance within Accounting Standards Codification 310 (“ASC”), Receivables, as it most closely aligns with the underlying economics of our financial royalty assets. Therefore, such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financial royalty asset by the effective interest rate. The carrying value of a financial royalty asset is made up of the opening balance, or net purchase price for a new financial royalty asset, which is increased by the interest income accrual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financial royalty assets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for a product to derive annual sales projections for each financial royalty asset over the periods for which we are entitled to royalties or milestones. These forecasts are based on input from internal and external market research that analyzes factors such as growth in global economies, industry trends and product life cycles. When royalty-bearing biopharmaceutical products have no coverage, limited sell-side equity research analyst coverage or where sell-side equity research analyst consensus sales estimates are not available for the full term of the royalty, particularly for the later years in a product’s life, management uses reasonable judgment to make assumptions about the growth or decline in the sales of these products based on historical data, market trends and management’s own expertise. For the majority of the portfolio of financial royalty assets, management utilizes statistical curves based on historical trends to project future sales when sell-side equity research analyst consensus sales estimates end or are not available for the full term of the royalty. In other cases, management may develop and apply growth rate estimates from existing sell-side equity research analysts’ consensus sales forecasts to project future sales for products that cannot be modeled through the statistical curves, such as those where the entrance of a biosimilar is expected to impact future sales.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r indication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whose sales were previously not reflected in expected future cash flows. We generally do not recognize income from, or forecast sales for, unapproved products or indication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 Royalty duration. The duration of a royalty can be based on a number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time in the product’s life cycle at which we acquire the royalty. Royalty duration varies by geography as United States, European Union and other jurisdictions may be subject to different country-specific patent protection terms or exclusivity based on contractual terms. Products may be covered by a number of patents and, for products whose royalty term is linked to the existence of valid patents, management is required to make judgments about the patent providing the strongest paten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due to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entry of generics, (2) product growth rates and sales trends in outer years, (3) the product and pricing mix for franchised products, and (4) the geographical allocation of annual sales data from sell-side equity research analysts’ model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a provision for the change in expected cash flows. The provision is measured as the difference between the financial royalty asset’s amortized cost basis and the net present value of the expected future cash flows, calculated based on the prior period’s effective interest rate. The amount recognized as provision expense increases the financial royalty asset’s cumulative allowance, which reduces the net carrying value of the financial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credit to the provision line on the income statement.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Movements in the cumulative allowance for changes in expected future cash flows, which forms part of the Financial royalty assets, net line item on the consolidated balance sheet, are accompanied by corresponding changes to the provision. Amounts not expected to be collected are written off against the allowance at the time that such a determination is made. Recoveries of previously written-off amounts are credited to the allowanc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fter acquisition of a financial royalty asset, if we are not able to reliably estimate expected cash flows for a product or if we have not completed the required funding obligations payable over time for an approved product, a financial royalty asset is placed in non-accrual status (e.g., for royalties from products that have not yet received FDA approval or for accelerated royalties). Such financial royalty assets are held at cost and no income is recognized until the reasonable expectation of the timing of the future cash flows to be collected is available or until funding obligations payable over time for an approved product are complete. We evaluate such financial royalty assets held at cost for impairment based on, among other factors, a review of development progress, clinical trial results, and publicly available information around regulatory discussions and approval status. An impairment loss is recognized if, based on current information and events, it is probable that we will be unable to collect amounts due according to the contractual terms of the financial royalty asset, and the amount of loss can be reasonably estimated. When royalties are received for financial royalty assets that have been fully amortized, such income is recognized as Other royalty income.</t>
        </is>
      </c>
    </row>
    <row r="12">
      <c r="A12" s="4" t="inlineStr">
        <is>
          <t>Allowance for current expected credit losses</t>
        </is>
      </c>
      <c r="B12" s="4" t="inlineStr">
        <is>
          <t>On January 1, 2020, we adopted ASU 2016-13, Financial Instruments—Credit Losses (Topic 326): Measurement of Credit Losses on Financial Instruments (“ASU 2016-13”) which requires earlier recognition of credit losses. We now recognize an allowance for current expected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net on the consolidated balance sheets. Any subsequent movement in the allowance for credit losses is recorded as part of the Provision for changes in expected future cash flows from financial royalty assets on the consolidated statements of operations.</t>
        </is>
      </c>
    </row>
    <row r="13">
      <c r="A13" s="4" t="inlineStr">
        <is>
          <t>Intangible royalty assets, net</t>
        </is>
      </c>
      <c r="B13" s="4" t="inlineStr">
        <is>
          <t>Currently, our only intangible royalty assets are the Januvia and Janumet (“DPP-IV”) patents. The DPP-IV patents are finite-life intangible royalty assets whose cost is amortized using the straight-line method over the expected lives of the patents, the majority of which terminate at various dates through 2022. The amortization period commenced concurrent with the sale of the product underlying the royalty asset. Management reviews the performance of intangible royalty assets periodically for impairment as required by ASC 360-10, Property, Plant, and Equipment - Overall . The test for recoverability is performed by comparing the carrying value of the intangible royalty asset with the estimated future undiscounted cash flows generated through royalty payments from sales of the underlying DPP-IV products. When evaluating indicators of impairment, we consider factors such as competitive environment and the product’s life cycle stage, recent and prospective sales trends, collectability concerns, and any potential rebate chargebacks that may occur at the end of a royalty’s term. An impairment loss is recognized if the carrying value of the intangible royalty asset is not recoverable and its carrying amount exceeds its fair value.</t>
        </is>
      </c>
    </row>
    <row r="14">
      <c r="A14" s="4" t="inlineStr">
        <is>
          <t>Revenue from intangible royalty assets and Accrued royalty receivable</t>
        </is>
      </c>
      <c r="B14" s="4" t="inlineStr">
        <is>
          <t>We earn royalties on sales by our licensees of DPP-IV products covered under patents that we own. We do not have future performance obligations under these license arrangements. Royalty revenue from sales of DPP-IV products is recognized in the period the product is sold. However, under the license agreements, licensees generally provide royalty reports and payments on a one quarter lag. Thus, the accrued royalty receivable is based on an analysis of historical royalties received and sell-side equity research analysts’ projected sales, adjusted for any changes in estimates. Royalty-bearing sales are net of certain rebates and other discounts, as permitted under the terms of the license agreements. Because rebates are generally invoiced and paid in arrears by the marketer, royalty reports often reflect deductions in current periods for rebates related to prior periods which we do not have the ability to estimate.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cash flows used to forecast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is achieved.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t>
        </is>
      </c>
    </row>
    <row r="15">
      <c r="A15" s="4" t="inlineStr">
        <is>
          <t>Financial Instruments</t>
        </is>
      </c>
      <c r="B15" s="4" t="inlineStr">
        <is>
          <t>Certain financial instruments reflected in the consolidated balance sheets, (e.g., cash and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5 – Fair Value Measurements and Financial Instruments.</t>
        </is>
      </c>
    </row>
    <row r="16">
      <c r="A16" s="4" t="inlineStr">
        <is>
          <t>Cash and cash equivalents</t>
        </is>
      </c>
      <c r="B16" s="4" t="inlineStr">
        <is>
          <t>Cash and cash equivalents include cash held at banks and all highly liquid financial instruments with original maturities of 90 days or less. We invest excess cash in marketable debt securities that are classified as trading securities and reported at fair value.</t>
        </is>
      </c>
    </row>
    <row r="17">
      <c r="A17" s="4" t="inlineStr">
        <is>
          <t>Equity securities and Available for sale debt securities</t>
        </is>
      </c>
      <c r="B17" s="4" t="inlineStr">
        <is>
          <t>Our equity securities are measured and recorded at fair value with unrealized gains and losses recorded in earnings. Our equity securities represent investments in publicly traded equity securities. Available for sale debt securities are measured at fair value. The unrealized change in fair value of available for sale debt securities for which we elected the fair value option is recorded within Unrealized gains on available for sale debt securities on the consolidated statements of operations. The unrealized change in fair value for the Biohaven Series A Preferred Share is included in Accumulated other comprehensive income (“AOCI”) and are reclassified to earnings as interest income is recognized.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The determination of whether a decline in fair value below the amortized cost basis for an available for sale debt security has resulted from a credit loss requires significant judgment and requires consolidation of available quantitative and qualitative evidence in evaluating the potential impairment. Factors evaluated to determine whether a decline in the fair value below the amortized cost basis has resulted from a credit loss include: the extent to which fair value is less than the amortized cost basis, adverse conditions related to the security, an industry, or geographic area, the payment structure of the security, failure of the issuer to make scheduled payments, any changes to the rating of the security by a rating agency, the remaining payment terms of the security, prepayment speeds, the financial condition of the issuer expected defaults, our intent not to sell, and an evaluation as to whether it is more likely than not that we will have to sell before recovery of the cost basis. Assumptions associated with these factors are subject to future market and economic conditions, which could differ from management’s assessment. We may elect to apply the fair value option for certain investments in debt securities where the fair value option better aligns with the economics of such investment. Upon such election, the entire investment is measured at fair value on a recurring basis, with movements in fair value recognized in earnings.</t>
        </is>
      </c>
    </row>
    <row r="18">
      <c r="A18" s="4" t="inlineStr">
        <is>
          <t>Derivatives</t>
        </is>
      </c>
      <c r="B18" s="4" t="inlineStr">
        <is>
          <t>All derivatives are measured at fair value on the consolidated balance sheets with movements in fair value recognized in earnings. Prior to 2017, RPIFT applied hedge accounting to its interest rate swap agreements. Upon the discontinuation of hedge accounting, the AOCI previously recorded on the cash flow hedges was reversed out of other comprehensive income in line with terms of the associated swap contract until the termination of all of our interest rate swaps in February 2020. This reclassification adjustment is shown on the consolidated statements of operations as part of Losses on derivative financial instruments</t>
        </is>
      </c>
    </row>
    <row r="19">
      <c r="A19" s="4" t="inlineStr">
        <is>
          <t>Investments in non-consolidated affiliates</t>
        </is>
      </c>
      <c r="B19" s="4" t="inlineStr">
        <is>
          <t>Investments in entities that provide us with the ability to exercise significant influence, but not a controlling financial interest, and where we are not the primary beneficiary are accounted for under the equity method.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losses/(earnings) of non-consolidated affiliates in the consolidated statements of operations. The investment is reflected as Investments in non-consolidated affiliates on the consolidated balance sheet.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t>
        </is>
      </c>
    </row>
    <row r="20">
      <c r="A20" s="4" t="inlineStr">
        <is>
          <t>Research and development funding expense</t>
        </is>
      </c>
      <c r="B20" s="4" t="inlineStr">
        <is>
          <t>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We may pay funded amounts upfront or over time as the underlying products undergo clinical trials. Royalty payments owed to the Company on successfully commercialized products generated from R&amp;D arrangements are recognized as Other royalty income in the same period in which the sale of the product occurs. Fixed or milestone payments receivable based on the achievement of contractual criteria for products arising out of our R&amp;D arrangements are also recognized as Other royalty income in the period that the milestone threshold is met. Milestone thresholds are typically not triggered until after all funding obligations have been completed.</t>
        </is>
      </c>
    </row>
    <row r="21">
      <c r="A21" s="4" t="inlineStr">
        <is>
          <t>Income taxes</t>
        </is>
      </c>
      <c r="B21" s="4" t="inlineStr">
        <is>
          <t>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 S. federal income tax for the years presented in the consolidated financial statements. While we believe we are not engaged in the conduct of a trade or business within the United States or subject to U.S. taxation in that regard, we are subject to U. S. federal withholding tax on certain fixed or determinable annual or periodical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be subject to any U.S. withholding taxes on U.S.-source royalty payments. Consequently, because we believe that we are not engaged in the conduct of a trade or business within the United States and our subsidiaries are eligible for benefits under the U.S.-Ireland tax treaty, we do not record a provision for income taxes. While we do not currently record a provision for income taxes, we are party to certain arrangements that will give rise to a tax provision in the future. We currently have funding arrangements in place that allow our counterparties to draw on capital over a prescribed period of time. When such funding arrangements are drawn and we begin to recognize income from these funding arrangements, such activities will be subject to U.S. taxation and we will record a provision for income taxes in accordance with ASC 740, Income Taxes . We also entered into an arrangement with MSCI during 2021 as discussed in Note 16 – Related Party Transactions that will become subject to U.S. taxation when we begin to recognize revenue from this transaction.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should fall within such an exempt class and therefore should not be subject to U.K. corporation tax. As such, we do not record a provision for U.K. income taxes with respect to the dividends received from RP Holdings or with respect to the dividends received by RP Holdings from RPI. We are also subject to the U.K.’s “controlled foreign companies” rules (the “U.K. CFC Rules”). The U.K. CFC Rules, broadly, can impose a charge to U.K. tax on U.K. tax resident companies that have, alone or together with certain other persons, interests in a non-U.K. tax resident company (the “Controlled Foreign Company”) which is controlled by a U.K. person or persons. The charge under the U.K. CFC Rules applies by reference to certain types of chargeable profit arising to the Controlled Foreign Company, whether or not that profit is distributed, subject to specific exemptions. Certain non-U.K. entities in which we hold a greater than 25% interest, including RPI (which is Irish tax resident) and Old RPI (which is Irish tax resident and which is held indirectly by us through our participation in RP Holdings)</t>
        </is>
      </c>
    </row>
    <row r="22">
      <c r="A22" s="4" t="inlineStr">
        <is>
          <t>Earnings per share</t>
        </is>
      </c>
      <c r="B22" s="4" t="inlineStr">
        <is>
          <t>Basic earnings per share (“EPS”) is computed by dividing net income attributable to us by the weighted average number of Class A ordinary shares outstanding during the period. Diluted EPS is computed by dividing net income attributable to u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contingently issuable to RPI EPA Holdings, LP (“EPA Holdings”) related to Equity Performance Awards and unvested restricted share units (“RSUs”) issued under our 2020 Independent Director Equity Incentive Plan (“Equity Incentive Plan”). We include potentially dilutive shares in the denominator to compute diluted EPS if (i) the inclusion of the ordinary shares is dilutive for the respective reporting periods, and (ii) contingencies are satisfied as of the end of the reporting period for ordinary shares that are contingently issuable.  We use the “if-converted” method to determine the potentially dilutive effect of our outstanding Class B ordinary shares, and the treasury stock method to determine the potentially dilutive effect of the unvested RSUs.</t>
        </is>
      </c>
    </row>
    <row r="23">
      <c r="A23" s="4" t="inlineStr">
        <is>
          <t>Recently adopted and issued accounting standards</t>
        </is>
      </c>
      <c r="B23" s="4" t="inlineStr">
        <is>
          <t>In June 2016, the FASB issued a new accounting standard that amends the guidance for measuring and recording credit losses on financial assets measured at amortized cost by replacing the incurred-loss model with an expected-loss model (ASU 2016-13). Accordingly, these financial assets ar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With certain exceptions, adjustments are applied using a modified-retrospective approach by reflecting adjustments through a cumulative-effect impact on retained earnings as of the beginning of the fiscal year of adoption. Upon the January 1, 2020 adoption of ASU 2016-13, we recorded a cumulative adjustment to Retained earnings of $192.7 million to recognize an allowance for current expected credit losses on our financial royalty assets. In August 2018, the FASB issued a new accounting standard that eliminates, adds and modified certain disclosures requirements for fair value measurements under Topic 820 (ASU 2018-13). The ASU modifies the disclosure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loss). We adopted this standard as of January 1, 2020 with no material impact on our consolidated financial statements and accompanying notes.</t>
        </is>
      </c>
    </row>
    <row r="24">
      <c r="A24" s="4" t="inlineStr">
        <is>
          <t>Fair value measurements</t>
        </is>
      </c>
      <c r="B24" s="4" t="inlineStr">
        <is>
          <t>We determine the fair value of financial and non-financial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Our financial instruments consist primarily of cash and cash equivalents, marketable securities, equity securities, derivatives, available for sale debt securities and long-term debt. Cash and cash equivalents, marketable securities, equity securities, derivatives and available for sale debt securities are reported at their respective fair values in our consolidated balance sheets. For financial instruments which are carried at fair value, the level in the fair value hierarchy is based on the lowest level of inputs that is significant to the fair value measurement in its entirety. Long-term debt and financial royalty assets are reported at their amortized costs in our consolidated balance sheets but for which fair values are disclosed. The remaining financial instruments are reported in our consolidated balance sheets at amounts that approximate current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12 Months Ended</t>
        </is>
      </c>
    </row>
    <row r="2">
      <c r="B2" s="2" t="inlineStr">
        <is>
          <t>Dec. 31, 2021</t>
        </is>
      </c>
    </row>
    <row r="3">
      <c r="A3" s="3" t="inlineStr">
        <is>
          <t>Investments, Debt and Equity Securities [Abstract]</t>
        </is>
      </c>
    </row>
    <row r="4">
      <c r="A4" s="4" t="inlineStr">
        <is>
          <t>Summary of Available for Sale Debt Securities</t>
        </is>
      </c>
      <c r="B4" s="4" t="inlineStr">
        <is>
          <t xml:space="preserve">The table below summarizes our available for sale debt securities recorded at fair value as of December 31, 2021 and 2020 (in thousands): Cost (1) Unrealized Gains Fair Value Current Assets Non-Current Assets Total As of December 31, 2021 Series A Biohaven Preferred Shares $ 134,068 $ 29,432 $ 163,500 $ 66,000 $ 97,500 $ 163,500 Series B Biohaven Preferred Shares 70,441 19,759 90,200 — 90,200 90,200 Series B Forwards — 12,300 12,300 — 12,300 12,300 Development Funding Bond Forward — 4,400 4,400 — 4,400 4,400 Total available for sale debt securities $ 204,509 $ 65,891 $ 270,400 $ 66,000 $ 204,400 $ 270,400 As of December 31, 2020 Series A Biohaven Preferred Shares $ 145,647 $ 68,753 $ 214,400 $ 69,984 $ 144,416 $ 214,400 Series B Forwards — 18,600 18,600 — 18,600 18,600 Total available for sale debt securities $ 145,647 $ 87,353 $ 233,000 $ 69,984 $ 163,016 $ 23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541048</v>
      </c>
      <c r="C3" s="7" t="n">
        <v>1008680</v>
      </c>
    </row>
    <row r="4">
      <c r="A4" s="4" t="inlineStr">
        <is>
          <t>Marketable securities</t>
        </is>
      </c>
      <c r="B4" s="6" t="n">
        <v>581872</v>
      </c>
      <c r="C4" s="6" t="n">
        <v>983279</v>
      </c>
    </row>
    <row r="5">
      <c r="A5" s="4" t="inlineStr">
        <is>
          <t>Financial royalty assets</t>
        </is>
      </c>
      <c r="B5" s="6" t="n">
        <v>614351</v>
      </c>
      <c r="C5" s="6" t="n">
        <v>587193</v>
      </c>
    </row>
    <row r="6">
      <c r="A6" s="4" t="inlineStr">
        <is>
          <t>Accrued royalty receivable</t>
        </is>
      </c>
      <c r="B6" s="6" t="n">
        <v>53286</v>
      </c>
      <c r="C6" s="6" t="n">
        <v>33155</v>
      </c>
    </row>
    <row r="7">
      <c r="A7" s="4" t="inlineStr">
        <is>
          <t>Available for sale debt securities</t>
        </is>
      </c>
      <c r="B7" s="6" t="n">
        <v>66000</v>
      </c>
      <c r="C7" s="6" t="n">
        <v>69984</v>
      </c>
    </row>
    <row r="8">
      <c r="A8" s="4" t="inlineStr">
        <is>
          <t>Other royalty income receivable</t>
        </is>
      </c>
      <c r="B8" s="6" t="n">
        <v>15023</v>
      </c>
      <c r="C8" s="6" t="n">
        <v>6011</v>
      </c>
    </row>
    <row r="9">
      <c r="A9" s="4" t="inlineStr">
        <is>
          <t>Other current assets</t>
        </is>
      </c>
      <c r="B9" s="6" t="n">
        <v>6631</v>
      </c>
      <c r="C9" s="6" t="n">
        <v>8596</v>
      </c>
    </row>
    <row r="10">
      <c r="A10" s="4" t="inlineStr">
        <is>
          <t>Total current assets</t>
        </is>
      </c>
      <c r="B10" s="6" t="n">
        <v>2878211</v>
      </c>
      <c r="C10" s="6" t="n">
        <v>2696898</v>
      </c>
    </row>
    <row r="11">
      <c r="A11" s="4" t="inlineStr">
        <is>
          <t>Financial royalty assets, net</t>
        </is>
      </c>
      <c r="B11" s="6" t="n">
        <v>13718245</v>
      </c>
      <c r="C11" s="6" t="n">
        <v>12368084</v>
      </c>
    </row>
    <row r="12">
      <c r="A12" s="4" t="inlineStr">
        <is>
          <t>Intangible royalty assets, net</t>
        </is>
      </c>
      <c r="B12" s="6" t="n">
        <v>5670</v>
      </c>
      <c r="C12" s="6" t="n">
        <v>28666</v>
      </c>
    </row>
    <row r="13">
      <c r="A13" s="4" t="inlineStr">
        <is>
          <t>Equity securities</t>
        </is>
      </c>
      <c r="B13" s="6" t="n">
        <v>269800</v>
      </c>
      <c r="C13" s="6" t="n">
        <v>298689</v>
      </c>
    </row>
    <row r="14">
      <c r="A14" s="4" t="inlineStr">
        <is>
          <t>Available for sale debt securities</t>
        </is>
      </c>
      <c r="B14" s="6" t="n">
        <v>204400</v>
      </c>
      <c r="C14" s="6" t="n">
        <v>163016</v>
      </c>
    </row>
    <row r="15">
      <c r="A15" s="4" t="inlineStr">
        <is>
          <t>Investments in non-consolidated affiliates</t>
        </is>
      </c>
      <c r="B15" s="6" t="n">
        <v>435394</v>
      </c>
      <c r="C15" s="6" t="n">
        <v>454936</v>
      </c>
    </row>
    <row r="16">
      <c r="A16" s="4" t="inlineStr">
        <is>
          <t>Other assets</t>
        </is>
      </c>
      <c r="B16" s="6" t="n">
        <v>4145</v>
      </c>
      <c r="C16" s="6" t="n">
        <v>9997</v>
      </c>
    </row>
    <row r="17">
      <c r="A17" s="4" t="inlineStr">
        <is>
          <t>Total assets</t>
        </is>
      </c>
      <c r="B17" s="6" t="n">
        <v>17515865</v>
      </c>
      <c r="C17" s="6" t="n">
        <v>16020286</v>
      </c>
    </row>
    <row r="18">
      <c r="A18" s="3" t="inlineStr">
        <is>
          <t>Current liabilities</t>
        </is>
      </c>
    </row>
    <row r="19">
      <c r="A19" s="4" t="inlineStr">
        <is>
          <t>Distribution payable to non-controlling interest</t>
        </is>
      </c>
      <c r="B19" s="6" t="n">
        <v>107934</v>
      </c>
      <c r="C19" s="6" t="n">
        <v>126366</v>
      </c>
    </row>
    <row r="20">
      <c r="A20" s="4" t="inlineStr">
        <is>
          <t>Accounts payable and accrued expenses</t>
        </is>
      </c>
      <c r="B20" s="6" t="n">
        <v>5620</v>
      </c>
      <c r="C20" s="6" t="n">
        <v>10775</v>
      </c>
    </row>
    <row r="21">
      <c r="A21" s="4" t="inlineStr">
        <is>
          <t>Interest payable</t>
        </is>
      </c>
      <c r="B21" s="6" t="n">
        <v>57696</v>
      </c>
      <c r="C21" s="6" t="n">
        <v>42146</v>
      </c>
    </row>
    <row r="22">
      <c r="A22" s="4" t="inlineStr">
        <is>
          <t>Accrued purchase obligation</t>
        </is>
      </c>
      <c r="B22" s="6" t="n">
        <v>0</v>
      </c>
      <c r="C22" s="6" t="n">
        <v>110000</v>
      </c>
    </row>
    <row r="23">
      <c r="A23" s="4" t="inlineStr">
        <is>
          <t>Other current liabilities</t>
        </is>
      </c>
      <c r="B23" s="6" t="n">
        <v>0</v>
      </c>
      <c r="C23" s="6" t="n">
        <v>18600</v>
      </c>
    </row>
    <row r="24">
      <c r="A24" s="4" t="inlineStr">
        <is>
          <t>Total current liabilities</t>
        </is>
      </c>
      <c r="B24" s="6" t="n">
        <v>171250</v>
      </c>
      <c r="C24" s="6" t="n">
        <v>307887</v>
      </c>
    </row>
    <row r="25">
      <c r="A25" s="4" t="inlineStr">
        <is>
          <t>Long-term debt</t>
        </is>
      </c>
      <c r="B25" s="6" t="n">
        <v>7096070</v>
      </c>
      <c r="C25" s="6" t="n">
        <v>5816584</v>
      </c>
    </row>
    <row r="26">
      <c r="A26" s="4" t="inlineStr">
        <is>
          <t>Total liabilities</t>
        </is>
      </c>
      <c r="B26" s="6" t="n">
        <v>7267320</v>
      </c>
      <c r="C26" s="6" t="n">
        <v>6124471</v>
      </c>
    </row>
    <row r="27">
      <c r="A27" s="4" t="inlineStr">
        <is>
          <t>Commitments and contingencies</t>
        </is>
      </c>
      <c r="B27" s="4" t="inlineStr">
        <is>
          <t xml:space="preserve"> </t>
        </is>
      </c>
      <c r="C27" s="4" t="inlineStr">
        <is>
          <t xml:space="preserve"> </t>
        </is>
      </c>
    </row>
    <row r="28">
      <c r="A28" s="3" t="inlineStr">
        <is>
          <t>Shareholders’ equity</t>
        </is>
      </c>
    </row>
    <row r="29">
      <c r="A29" s="4" t="inlineStr">
        <is>
          <t>Deferred shares, $0.000001 par value, 361,170 and 316,407 issued and outstanding, respectively</t>
        </is>
      </c>
      <c r="B29" s="6" t="n">
        <v>0</v>
      </c>
      <c r="C29" s="6" t="n">
        <v>0</v>
      </c>
    </row>
    <row r="30">
      <c r="A30" s="4" t="inlineStr">
        <is>
          <t>Additional paid-in capital</t>
        </is>
      </c>
      <c r="B30" s="6" t="n">
        <v>3507533</v>
      </c>
      <c r="C30" s="6" t="n">
        <v>2865964</v>
      </c>
    </row>
    <row r="31">
      <c r="A31" s="4" t="inlineStr">
        <is>
          <t>Retained earnings</t>
        </is>
      </c>
      <c r="B31" s="6" t="n">
        <v>2255179</v>
      </c>
      <c r="C31" s="6" t="n">
        <v>1920635</v>
      </c>
    </row>
    <row r="32">
      <c r="A32" s="4" t="inlineStr">
        <is>
          <t>Non-controlling interest</t>
        </is>
      </c>
      <c r="B32" s="6" t="n">
        <v>4471951</v>
      </c>
      <c r="C32" s="6" t="n">
        <v>5077036</v>
      </c>
    </row>
    <row r="33">
      <c r="A33" s="4" t="inlineStr">
        <is>
          <t>Accumulated other comprehensive income</t>
        </is>
      </c>
      <c r="B33" s="6" t="n">
        <v>16491</v>
      </c>
      <c r="C33" s="6" t="n">
        <v>34395</v>
      </c>
    </row>
    <row r="34">
      <c r="A34" s="4" t="inlineStr">
        <is>
          <t>Treasury interests</t>
        </is>
      </c>
      <c r="B34" s="6" t="n">
        <v>-2715</v>
      </c>
      <c r="C34" s="6" t="n">
        <v>-2317</v>
      </c>
    </row>
    <row r="35">
      <c r="A35" s="4" t="inlineStr">
        <is>
          <t>Total shareholders’ equity</t>
        </is>
      </c>
      <c r="B35" s="6" t="n">
        <v>10248545</v>
      </c>
      <c r="C35" s="6" t="n">
        <v>9895815</v>
      </c>
    </row>
    <row r="36">
      <c r="A36" s="4" t="inlineStr">
        <is>
          <t>Total liabilities and shareholders’ equity</t>
        </is>
      </c>
      <c r="B36" s="6" t="n">
        <v>17515865</v>
      </c>
      <c r="C36" s="6" t="n">
        <v>16020286</v>
      </c>
    </row>
    <row r="37">
      <c r="A37" s="4" t="inlineStr">
        <is>
          <t>Common Class A</t>
        </is>
      </c>
    </row>
    <row r="38">
      <c r="A38" s="3" t="inlineStr">
        <is>
          <t>Shareholders’ equity</t>
        </is>
      </c>
    </row>
    <row r="39">
      <c r="A39" s="4" t="inlineStr">
        <is>
          <t>Common stock</t>
        </is>
      </c>
      <c r="B39" s="6" t="n">
        <v>43</v>
      </c>
      <c r="C39" s="6" t="n">
        <v>39</v>
      </c>
    </row>
    <row r="40">
      <c r="A40" s="4" t="inlineStr">
        <is>
          <t>Common Class B</t>
        </is>
      </c>
    </row>
    <row r="41">
      <c r="A41" s="3" t="inlineStr">
        <is>
          <t>Shareholders’ equity</t>
        </is>
      </c>
    </row>
    <row r="42">
      <c r="A42" s="4" t="inlineStr">
        <is>
          <t>Common stock</t>
        </is>
      </c>
      <c r="B42" s="6" t="n">
        <v>0</v>
      </c>
      <c r="C42" s="6" t="n">
        <v>0</v>
      </c>
    </row>
    <row r="43">
      <c r="A43" s="4" t="inlineStr">
        <is>
          <t>Class R Redeemable Stock</t>
        </is>
      </c>
    </row>
    <row r="44">
      <c r="A44" s="3" t="inlineStr">
        <is>
          <t>Shareholders’ equity</t>
        </is>
      </c>
    </row>
    <row r="45">
      <c r="A45" s="4" t="inlineStr">
        <is>
          <t>Common stock</t>
        </is>
      </c>
      <c r="B45" s="7" t="n">
        <v>63</v>
      </c>
      <c r="C45" s="7" t="n">
        <v>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s and Reclassifications</t>
        </is>
      </c>
      <c r="B4" s="4" t="inlineStr">
        <is>
          <t>The tables below summarize the change in fair value of the derivatives for the years ended December 31, 2021, 2020 and 2019 and the line items within the consolidated statements of operations where the gains or losses on these derivatives are recorded (in thousands). Years Ended December 31, Location on Consolidated Statements of Operations 2021 2020 2019 Derivatives in hedging relationships (1) Interest Rate Swaps: Amount of loss reclassified from accumulated other comprehensive income into income $ — $ 4,066 $ 6,189 Losses on derivative financial instruments Change in fair value of interest rate swaps — (73) 16,954 Losses on derivative financial instruments Interest expense/(income) — 114 (9,565) Interest expense Derivatives not designated as hedging instruments Interest Rate Swaps: Change in fair value of interest rate swaps — 6,908 49,472 Losses on derivative financial instruments Interest expense/(income) — 408 (2,681) Interest expense Warrant: Change in fair value of warrant 5,439 25,375 (21,977) Losses on derivative financial instruments Forward purchase contract: Change in fair value of forward purchase contract — 5,800 (11,500) Losses on derivative financial instruments Treasury rate lock contracts: Change in fair value of treasury rate lock contracts 16,093 — — 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Schedule of Fair Value Hierarchy</t>
        </is>
      </c>
      <c r="B4" s="4" t="inlineStr">
        <is>
          <t>The following table summarizes financial assets and financial liabilities that we measured at fair value on a recurring basis at the dates indicated, classified in accordance with the fair value hierarchy described above (in thousands): As of December 31, 2021 As of December 31, 2020 Level 1 Level 2 Level 3 Total Level 1 Level 2 Level 3 Total Assets: Cash equivalents Money market funds $ 598,253 $ — $ — $ 598,253 $ 24,302 $ — $ — $ 24,302 Commercial paper — 13,997 — 13,997 — 77,176 — 77,176 Certificates of deposit — 40,954 — 40,954 — 74,502 — 74,502 Marketable securities Corporate debt securities — — — — — 32,754 — 32,754 Commercial paper — 207,457 — 207,457 — 444,554 — 444,554 Certificates of deposit — 374,415 — 374,415 — 505,971 — 505,971 Available for sale debt securities — — 66,000 66,000 — — 69,984 69,984 Total current assets $ 598,253 $ 636,823 $ 66,000 $ 1,301,076 $ 24,302 $ 1,134,957 $ 69,984 $ 1,229,243 Equity securities 226,787 — 43,013 269,800 298,689 — — 298,689 Available for sale debt securities — — 187,700 187,700 — — 144,416 144,416 Forwards (1) — — 16,700 16,700 — — 18,600 18,600 Warrant (2) — — — — — 5,439 — 5,439 Total non-current assets $ 226,787 $ — $ 247,413 $ 474,200 $ 298,689 $ 5,439 $ 163,016 $ 467,144 (1) The balance as of December 31, 2021 includes Series B Forwards and the Development Funding Bond Forward, recorded within Available for sale debt securities in the consolidated balance sheet, related to our obligations to fund acquisitions of the Series B Biohaven Preferred Shares and $150 million of the Development Funding Bonds, respectively. The balance as of December 31, 2020 relates to Series B Forwards, recorded within Available for sale debt securities in the consolidated balance sheet. See Note 3–Available for Sale Debt Securities for additional discussion. (2) Related to the Epizyme transaction as described in Note 4–Derivative Instruments and recorded in Other assets</t>
        </is>
      </c>
    </row>
    <row r="5">
      <c r="A5" s="4" t="inlineStr">
        <is>
          <t>Fair Value, Assets Measured on Recurring Basis, Unobservable Input Reconciliation</t>
        </is>
      </c>
      <c r="B5" s="4" t="inlineStr">
        <is>
          <t xml:space="preserve">The tables presented below summarize the change in the combined fair value (current and non-current) of Level 3 financial instruments, which relate to equity securities and available for sale debt securities, including the underlying debt securities and related forwards (in thousands). Years Ended December 31, 2021 2020 Equity Securities Balance at the beginning of the year $ — $ — Purchases 35,120 — Gains on equity securities 7,893 — Balance at the end of the year $ 43,013 $ — Years Ended December 31, 2021 2020 Debt Securities Balance at the beginning of the year $ 214,400 $ 131,280 Purchases 70,441 — Unrealized gains on available for sale debt securities (1) 12,900 52,725 Settlement of forwards (2) 18,459 — Transfer to Level 2 — (184,005) Transfer from Level 2 (3) — 198,526 Unrealized gains on available for sale debt securities (1) — 15,874 Redemption (62,500) — Balance at the end of the year $ 253,700 $ 214,400 Years Ended December 31, 2021 2020 Forwards Balance at the beginning of the year $ 18,600 $ — Unrealized gains (4) 16,559 18,600 Settlement of forwards (2) (18,459) — Balance at the end of the year $ 16,700 $ 18,600 (1) For the year ended December 31, 2021, the unrealized gains on available for sale debt securities is comprised of $11.6 million related to Series A Biohaven Preferred Shares as recorded on the consolidated statements of comprehensive income and $1.3 million related to the Series B Biohaven Preferred Shares as recorded on the consolidated statements of operations. For the year ended December 31, 2020, the unrealized gains on available for sale debt securities related to the Series A Biohaven Preferred Shares as recorded on the consolidated statements of comprehensive income, including $52.7 million prior to transferring out of Level 3 and then $15.9 million after transferring back to Level 3. (2) Reflects the fair value attributed to the Series B Forwards that were settled in the period as the Series B Biohaven Preferred Shares were acquired, which is included in the fair value of the Series B Biohaven Preferred Shares. See Note 3–Available for Sale Debt Securities. (3) Includes $14.5 million of unrealized gains on available for sale debt securities included in other comprehensive income while the Series A Biohaven Preferred Shares was classified as a Level 2 asset. (4) Recorded within Unrealized gains on available for sale debt securities </t>
        </is>
      </c>
    </row>
    <row r="6">
      <c r="A6" s="4" t="inlineStr">
        <is>
          <t>Fair Value Disclosure of Asset and Liability Not Measured at Fair Value</t>
        </is>
      </c>
      <c r="B6" s="4" t="inlineStr">
        <is>
          <t xml:space="preserve">Estimated fair values based on Level 3 inputs and related carrying values for our financial royalty assets as of December 31, 2021 and 2020 are presented below (in thousands). December 31, 2021 December 31, 2020 Fair Value Carrying Value, net Fair Value Carrying Value, net Financial royalty assets, net $ 19,047,183 $ 14,332,596 $ 18,718,179 $ 12,955,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Net (Tables)</t>
        </is>
      </c>
      <c r="B1" s="2" t="inlineStr">
        <is>
          <t>12 Months Ended</t>
        </is>
      </c>
    </row>
    <row r="2">
      <c r="B2" s="2" t="inlineStr">
        <is>
          <t>Dec. 31, 2021</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t December 31, 2021 and 2020 are as follows (in thousands): As of December 31, 2021 Estimated Royalty Duration (a) Gross Carrying Value Cumulative Allowance for Changes in Expected Cash Flows (Note 7) Net Carrying Value (e) Cystic fibrosis franchise 2037 (b) $ 5,335,641 $ (48,636) $ 5,287,005 Tysabri (c) 1,846,069 (16,617) 1,829,452 Imbruvica 2027-2032 1,438,730 (236,871) 1,201,859 Xtandi 2027-2028 1,100,065 (172,101) 927,964 Tremfya 2031-2032 881,671 — 881,671 Evrysdi 2030-2035 (d) 727,774 — 727,774 Other 2020-2039 4,697,591 (909,916) 3,787,675 Total $ 16,027,541 $ (1,384,141) $ 14,643,400 Less: Cumulative allowance for credit losses (Note 7) (310,804) Total financial royalty assets, net $ 14,332,596 (a) Dates shown represent our estimates as of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b) Royalty is perpetual; year shown represents Trikafta expected patent expiration and potential sales decline based on timing of potential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As of December 31, 2020 Estimated Royalty Duration (a) Gross Carrying Value Cumulative Allowance for Changes in Expected Cash Flows (Note 7) Net Carrying Value (e) Cystic fibrosis franchise 2037 (b) $ 5,274,896 $ — $ 5,274,896 Tysabri (c) 2,003,797 (112,720) 1,891,077 Imbruvica 2027-2032 1,406,291 (46,872) 1,359,419 Xtandi 2027-2028 1,150,335 (145,565) 1,004,770 Promacta 2025-2028 686,129 — 686,129 Evrysdi 2030-2035 (d) 675,440 — 675,440 Other 2020-2039 3,022,213 (634,950) 2,387,263 Total $ 14,219,101 $ (940,107) $ 13,278,994 Less: Cumulative allowance for credit losses (Note 7) (323,717) Total financial royalty assets, net $ 12,955,277 (a) Dates shown represent our estimates as of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b) Royalty is perpetual; year shown represents Trikafta expected patent expiration and potential sales decline based on timing of potential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12 Months Ended</t>
        </is>
      </c>
    </row>
    <row r="2">
      <c r="B2" s="2" t="inlineStr">
        <is>
          <t>Dec. 31, 2021</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Year Balance at December 31, 2018 $ (1,982,897) Increases to the cumulative allowance for changes in expected cash flows from financial royalty assets (322,717) Decreases to the cumulative allowance for changes in expected cash flows from financial royalty assets 1,342,038 Write-off of cumulative allowance (a) 95,158 Balance at December 31, 2019 $ (868,418) Cumulative adjustment for adoption of ASU 2016-13 (192,705) Increases to the cumulative allowance for changes in expected cash flows from financial royalty assets (645,612) Decreases to the cumulative allowance for changes in expected cash flows from financial royalty assets 570,959 Write-off of cumulative allowance (a) 2,964 Write-off of credit loss allowance (b) 25,174 Current period provision expense for credit losses, net (c) (156,186) Balance at December 31, 2020 $ (1,263,824) Increases to the cumulative allowance for changes in expected cash flows from financial royalty assets (912,710) Decreases to the cumulative allowance for changes in expected cash flows from financial royalty assets 446,955 Write-off of cumulative allowance (a) 21,721 Current period provision income for credit losses, net (c) 12,913 Balance at December 31, 2021 $ (1,694,945) (a) Relates to amounts removed from the allowance at the end of a royalty asset’s life to bring the account balance to zero. Write-offs solely impact the asset account and allowance account; there is no impact on the consolidated statements of operations. (b) Relates to amounts reversed out of the credit loss allowance associated with omecamtiv mecarbil as a result of the write-off of the related financial royalty asset balance of $90.2 million. (c) In the year ended December 31, 2020, the provision for credit losses was primarily related to certain additions to our portfolio of financial royalty assets with limited protective rights in 2020, mainly the final tranche of Tazverik. In the year ended December 31, 2021,the provision income for credit losses was primarily related to a significant decline in the financial asset value for Tazverik, which was offset by increases in our portfolio of financial royalty assets with limited protective rights in 2021, primarily related to zavegep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12 Months Ended</t>
        </is>
      </c>
    </row>
    <row r="2">
      <c r="B2" s="2" t="inlineStr">
        <is>
          <t>Dec. 31, 2021</t>
        </is>
      </c>
    </row>
    <row r="3">
      <c r="A3" s="3" t="inlineStr">
        <is>
          <t>Goodwill and Intangible Assets Disclosure [Abstract]</t>
        </is>
      </c>
    </row>
    <row r="4">
      <c r="A4" s="4" t="inlineStr">
        <is>
          <t>Schedule of Intangible Royalty Interests</t>
        </is>
      </c>
      <c r="B4" s="4" t="inlineStr">
        <is>
          <t xml:space="preserve">The following schedules of the intangible royalty assets present the cost, accumulated amortization and net carrying value as of December 31, 2021 and 2020 (in thousands). As of December 31, 2021 Cost Accumulated Amortization Net Carrying Value DPP-IV patents $ 606,216 $ 600,546 $ 5,670 Total intangible royalty assets $ 606,216 $ 600,546 $ 5,670 As of December 31, 2020 Cost Accumulated Amortization Net Carrying Value DPP-IV patents $ 606,216 $ 577,550 $ 28,666 Total intangible royalty assets $ 606,216 $ 577,550 $ 28,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Our borrowings at December 31, 2021 and 2020 consisted of the following (in thousands): Type of Borrowing Date of Issuance Maturity December 31, 2021 December 31, 2020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 $1,000,000, 3.30% (issued at 95.556% of par) 9/2020 9/2040 1,000,000 1,000,000 $1,000,000, 3.55% (issued at 95.306% of par) 9/2020 9/2050 1,000,000 1,000,000 $700,000, 3.35% (issued at 97.565% of par) 7/2021 9/2051 700,000 — Unamortized debt discount and issuance costs (203,930) (183,416) Total debt carrying value 7,096,070 5,816,584 Less: Current portion of long-term debt — — Total long-term debt $ 7,096,070 $ 5,816,584 </t>
        </is>
      </c>
    </row>
    <row r="5">
      <c r="A5" s="4" t="inlineStr">
        <is>
          <t>Schedule of Repayments of Debt by Year</t>
        </is>
      </c>
      <c r="B5" s="4" t="inlineStr">
        <is>
          <t xml:space="preserve">The future principal payments for our borrowings as of December 31, 2021 over the next five years and thereafter are as follows (in thousands): Year Principal Payments 2022 $ — 2023 1,000,000 2024 — 2025 1,000,000 2026 — Thereafter 5,300,000 Total (1) $ 7,3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Balance Of Non-controlling Interests</t>
        </is>
      </c>
      <c r="B4" s="4" t="inlineStr">
        <is>
          <t>The net change in the balance of our four non-controlling interests for the years ended December 31, 2021 and 2020 is as follows (in thousands): RPSFT Legacy Investors Partnerships Continuing Investors Partnerships (1) EPA Holdings Total December 31, 2019 $ 35,883 $ — $ — $ — $ 35,883 Contributions — 1,165,258 9,418 — 1,174,676 Transfer of interests — 1,037,161 — — 1,037,161 Distributions (112,339) (594,592) (85,426) — (792,357) Net Income prior to IPO 42,151 102,892 — — 145,043 Effect of exchange by Continuing Investors of Class B ordinary shares for Class A ordinary shares and reallocation of historical equity — (750) 2,433,848 — 2,433,098 Issuance of Class A ordinary shares sold in IPO, net of offering costs — — 758,354 — 758,354 Other exchanges — — (309,566) — (309,566) Net income subsequent to IPO 46,741 218,137 316,993 — 581,871 Other comprehensive income/(loss): Unrealized gains on available for sale debt securities — 15,015 7,488 — 22,503 Reclassification of unrealized losses on available for sale debt securities — (3,612) (6,018) — (9,630) December 31, 2020 $ 12,436 $ 1,939,509 $ 3,125,091 $ — $ 5,077,036 (1) Related to the Continuing Investors Partnerships’ ownership of approximately 36% in RP Holdings through their ownership of the RP Holdings Class B Interests as of December 31, 2020. Royalty Pharma plc owns the remaining 64% of RP Holdings through its ownership of RP Holdings Class A Interests and Class B Interests as of December 31, 2020. RPSFT Legacy Investors Partnerships Continuing Investors Partnerships (1) EPA Holdings Total December 31, 2020 $ 12,436 $ 1,939,509 $ 3,125,091 $ — $ 5,077,036 Contributions — 35,148 13,391 — 48,539 Distributions (56,490) (425,050) (133,433) — (614,973) Other exchanges — — (642,974) — (642,974) Net Income 57,582 266,570 297,321 — 621,473 Other comprehensive income/(loss): Unrealized gains on available for sale debt securities — 2,038 3,227 — 5,265 Reclassification of unrealized losses on available for sale debt securities — (8,946) (13,469) — (22,415) December 31, 2021 $ 13,528 $ 1,809,269 $ 2,649,154 $ — $ 4,471,951 (1) Related to the Continuing Investors Partnerships’ ownership of approximately 29% in RP Holdings through their ownership of the RP Holdings Class B Interests as of December 31, 2021. Royalty Pharma plc owns the remaining 71% of RP Holdings through its ownership of RP Holdings Class A Interests and Class B Interests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Class A ordinary share for the year ended December 31, 2021 (in thousands, except per share amounts). Year Ended December 31, 2021 Numerator Consolidated net income $ 1,241,201 Less: Net income attributable to Continuing Investors Partnerships 297,321 Less: Net income attributable to Legacy Investors Partnerships and RPSFT 324,152 Net income attributable to Royalty Pharma plc - basic and diluted $ 619,728 Denominator Weighted average Class A ordinary shares outstanding - basic 414,794 Add: Dilutive effect of unvested RSUs 8 Weighted average Class A ordinary shares outstanding - diluted 414,802 Earnings per Class A ordinary share - basic $ 1.49 Earnings per Class A ordinary share - diluted $ 1.49 Year Ended Numerator Consolidated net income $ 1,701,954 Less: Net income attributable to Continuing Investors Partnerships prior to the IPO (1) 479,842 Less: Net income attributable to Continuing Investors Partnerships subsequent to the IPO 316,993 Less: Net income attributable to Legacy Investors Partnerships and RPSFT 409,921 Net income attributable to Royalty Pharma plc - basic and diluted $ 495,198 Denominator Weighted average Class A ordinary shares outstanding - basic 375,444 Add: Dilutive effect of unvested RSUs 11 Weighted average Class A ordinary shares outstanding - diluted 375,455 Earnings per Class A ordinary share - basic $ 1.32 Earnings per Class A ordinary share - diluted $ 1.32 (1) Reflected as Net income attributable to controlling interes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Years Ended December 31, 2021 2020 2019 Cash flow from operating activities: Consolidated net income $ 1,241,201 $ 1,701,954 $ 2,461,419 Adjustments to reconcile consolidated net income to net cash provided by operating activities: Income from financial royalty assets (2,065,083) (1,959,975) (1,648,837) Provision for changes in expected cash flows from financial royalty assets 452,842 230,839 (1,019,321) Amortization of intangible assets 22,996 23,058 23,924 Amortization of debt discount and issuance costs 20,162 11,715 12,790 Losses on derivative financial instruments 21,532 42,076 39,138 Losses/(gains) on equity securities 48,066 (247,073) (155,749) Equity in losses/(earnings) of non-consolidated affiliates 19,490 (44,459) 32,517 Distributions from non-consolidated affiliates 34,384 42,334 14,059 Loss on extinguishment of debt 358 30,272 — Share-based compensation 2,443 5,428 — Interest income accretion (50,896) (20,551) — Unrealized gains on available for sale debt securities (17,859) (18,600) — Impairment charge — 65,053 — Termination of derivative financial instruments (16,093) (34,952) — Other 4,461 9,621 (2,122) Decrease/(increase) in operating assets: Cash collected on financial royalty assets 2,315,854 2,121,923 1,934,092 Available for sale debt securities — — (150,000) Accrued royalty receivable (20,131) 370 2,471 Other receivables — — 150,000 Other royalty income receivable (9,012) (770) 7,390 Other current assets and other assets 1,857 34,986 (41,028) (Decrease)/increase in operating liabilities: Accounts payable and accrued expenses (4,586) (766) 6,496 Interest payable 15,550 42,146 — Net cash provided by operating activities $ 2,017,536 $ 2,034,629 $ 1,667,239 Non-cash investing and financing activities are summarized below (in thousands). Years Ended December 31, Supplemental Schedule of Non-cash Investing/Financing Activities: 2021 2020 2019 Receipt of contribution of investment in Legacy Investors Partnerships (Note 9) $ — $ 303,679 $ — Settlement of Epizyme forward purchase contract — 5,700 — Accrued purchase obligation - Tazverik (Note 17) — 110,000 — Repayments of long-term debt by contributions from non-controlling interest (1) — 1,103,774 — Milestone payable - Erleada (2) — 18,600 — (1) Related to the pro rata portion of RPIFT’s outstanding debt repaid by the Legacy Investors Partnerships. (2) Related to the achievement of a sales-based milestone that was not paid as of December 31, 2020 as recorded within Other current liabilities o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ccumulated other comprehensive income as of December 31, 2021 and 2020 are as follows (in thousands): Unrealized Gains on Available for Sale Debt Securities Unrealized Losses on Interest Rate Swaps Total Accumulated Other Comprehensive Income Balance at December 31, 2019 6,159 (4,066) 2,093 Reclassification to net income (10,921) 4,066 (6,855) Activity for the year 60,617 — 60,617 Reclassification to non-controlling interest (24,022) — (24,022) Reclassification from non-controlling interest 2,562 — 2,562 Balance at December 31, 2020 34,395 — 34,395 Reclassification to net income (28,481) — (28,481) Activity for the year 6,335 — 6,335 Reclassification from non-controlling interest 4,242 — 4,242 Balance at December 31, 2021 $ 16,491 $ — $ 16,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s>
  <sheetData>
    <row r="1">
      <c r="A1" s="1" t="inlineStr">
        <is>
          <t>Consolidated Balance Sheets (Parenthetical) shares in Thousands</t>
        </is>
      </c>
      <c r="B1" s="2" t="inlineStr">
        <is>
          <t>Dec. 31, 2021$ / sharesshares</t>
        </is>
      </c>
      <c r="C1" s="2" t="inlineStr">
        <is>
          <t>Dec. 31, 2021£ / sharesshares</t>
        </is>
      </c>
      <c r="D1" s="2" t="inlineStr">
        <is>
          <t>Dec. 31, 2020$ / sharesshares</t>
        </is>
      </c>
      <c r="E1" s="2" t="inlineStr">
        <is>
          <t>Dec. 31, 2020£ / sharesshares</t>
        </is>
      </c>
    </row>
    <row r="2">
      <c r="A2" s="4" t="inlineStr">
        <is>
          <t>Deferred stock, par value (in dollars per share) | $ / shares</t>
        </is>
      </c>
      <c r="B2" s="8" t="n">
        <v>1e-06</v>
      </c>
      <c r="D2" s="8" t="n">
        <v>1e-06</v>
      </c>
    </row>
    <row r="3">
      <c r="A3" s="4" t="inlineStr">
        <is>
          <t>Deferred stock, issued (in shares)</t>
        </is>
      </c>
      <c r="B3" s="6" t="n">
        <v>361170</v>
      </c>
      <c r="C3" s="6" t="n">
        <v>361170</v>
      </c>
      <c r="D3" s="6" t="n">
        <v>316407</v>
      </c>
      <c r="E3" s="6" t="n">
        <v>316407</v>
      </c>
    </row>
    <row r="4">
      <c r="A4" s="4" t="inlineStr">
        <is>
          <t>Deferred stock, outstanding (in shares)</t>
        </is>
      </c>
      <c r="B4" s="6" t="n">
        <v>361170</v>
      </c>
      <c r="C4" s="6" t="n">
        <v>361170</v>
      </c>
      <c r="D4" s="6" t="n">
        <v>316407</v>
      </c>
      <c r="E4" s="6" t="n">
        <v>316407</v>
      </c>
    </row>
    <row r="5">
      <c r="A5" s="4" t="inlineStr">
        <is>
          <t>Common Class A</t>
        </is>
      </c>
    </row>
    <row r="6">
      <c r="A6" s="4" t="inlineStr">
        <is>
          <t>Common stock, par value (in dollars/pounds per share) | $ / shares</t>
        </is>
      </c>
      <c r="B6" s="9" t="n">
        <v>0.0001</v>
      </c>
      <c r="D6" s="9" t="n">
        <v>0.0001</v>
      </c>
    </row>
    <row r="7">
      <c r="A7" s="4" t="inlineStr">
        <is>
          <t>Common stock, issued (in shares)</t>
        </is>
      </c>
      <c r="B7" s="6" t="n">
        <v>432963</v>
      </c>
      <c r="C7" s="6" t="n">
        <v>432963</v>
      </c>
      <c r="D7" s="6" t="n">
        <v>388135</v>
      </c>
      <c r="E7" s="6" t="n">
        <v>388135</v>
      </c>
    </row>
    <row r="8">
      <c r="A8" s="4" t="inlineStr">
        <is>
          <t>Common stock, outstanding (in shares)</t>
        </is>
      </c>
      <c r="B8" s="6" t="n">
        <v>432963</v>
      </c>
      <c r="C8" s="6" t="n">
        <v>432963</v>
      </c>
      <c r="D8" s="6" t="n">
        <v>388135</v>
      </c>
      <c r="E8" s="6" t="n">
        <v>388135</v>
      </c>
    </row>
    <row r="9">
      <c r="A9" s="4" t="inlineStr">
        <is>
          <t>Common Class B</t>
        </is>
      </c>
    </row>
    <row r="10">
      <c r="A10" s="4" t="inlineStr">
        <is>
          <t>Common stock, par value (in dollars/pounds per share) | $ / shares</t>
        </is>
      </c>
      <c r="B10" s="8" t="n">
        <v>1e-06</v>
      </c>
      <c r="D10" s="8" t="n">
        <v>1e-06</v>
      </c>
    </row>
    <row r="11">
      <c r="A11" s="4" t="inlineStr">
        <is>
          <t>Common stock, issued (in shares)</t>
        </is>
      </c>
      <c r="B11" s="6" t="n">
        <v>174213</v>
      </c>
      <c r="C11" s="6" t="n">
        <v>174213</v>
      </c>
      <c r="D11" s="6" t="n">
        <v>218976</v>
      </c>
      <c r="E11" s="6" t="n">
        <v>218976</v>
      </c>
    </row>
    <row r="12">
      <c r="A12" s="4" t="inlineStr">
        <is>
          <t>Common stock, outstanding (in shares)</t>
        </is>
      </c>
      <c r="B12" s="6" t="n">
        <v>174213</v>
      </c>
      <c r="C12" s="6" t="n">
        <v>174213</v>
      </c>
      <c r="D12" s="6" t="n">
        <v>218976</v>
      </c>
      <c r="E12" s="6" t="n">
        <v>218976</v>
      </c>
    </row>
    <row r="13">
      <c r="A13" s="4" t="inlineStr">
        <is>
          <t>Class R Redeemable Stock</t>
        </is>
      </c>
    </row>
    <row r="14">
      <c r="A14" s="4" t="inlineStr">
        <is>
          <t>Common stock, par value (in dollars/pounds per share) | £ / shares</t>
        </is>
      </c>
      <c r="C14" s="10" t="n">
        <v>1</v>
      </c>
      <c r="E14" s="10" t="n">
        <v>1</v>
      </c>
    </row>
    <row r="15">
      <c r="A15" s="4" t="inlineStr">
        <is>
          <t>Common stock, issued (in shares)</t>
        </is>
      </c>
      <c r="B15" s="6" t="n">
        <v>50</v>
      </c>
      <c r="C15" s="6" t="n">
        <v>50</v>
      </c>
      <c r="D15" s="6" t="n">
        <v>50</v>
      </c>
      <c r="E15" s="6" t="n">
        <v>50</v>
      </c>
    </row>
    <row r="16">
      <c r="A16" s="4" t="inlineStr">
        <is>
          <t>Common stock, outstanding (in shares)</t>
        </is>
      </c>
      <c r="B16" s="6" t="n">
        <v>50</v>
      </c>
      <c r="C16" s="6" t="n">
        <v>50</v>
      </c>
      <c r="D16" s="6" t="n">
        <v>50</v>
      </c>
      <c r="E16" s="6"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distribution payable to non-controlling interest as of December 31, 2021 and 2020 included the following (in thousands). December 31, 2021 December 31, 2020 Due to Legacy Investors Partnerships $ 92,608 $ 100,047 Due to RPSFT 15,326 26,319 Total distribution payable to non-controlling interest $ 107,934 $ 126,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Organization and Purpose (Details) - USD ($)</t>
        </is>
      </c>
      <c r="B1" s="2" t="inlineStr">
        <is>
          <t>Jun. 18, 2020</t>
        </is>
      </c>
      <c r="C1" s="2" t="inlineStr">
        <is>
          <t>Feb. 11, 2020</t>
        </is>
      </c>
      <c r="D1" s="2" t="inlineStr">
        <is>
          <t>Jun. 30, 2020</t>
        </is>
      </c>
      <c r="E1" s="2" t="inlineStr">
        <is>
          <t>Dec. 31, 2021</t>
        </is>
      </c>
      <c r="F1" s="2" t="inlineStr">
        <is>
          <t>Dec. 31, 2020</t>
        </is>
      </c>
      <c r="G1" s="2" t="inlineStr">
        <is>
          <t>Dec. 31, 2019</t>
        </is>
      </c>
      <c r="H1" s="2" t="inlineStr">
        <is>
          <t>Sep. 02, 2020</t>
        </is>
      </c>
      <c r="I1" s="2" t="inlineStr">
        <is>
          <t>Feb. 29, 2020</t>
        </is>
      </c>
    </row>
    <row r="2">
      <c r="A2" s="3" t="inlineStr">
        <is>
          <t>Subsidiary, Sale of Stock [Line Items]</t>
        </is>
      </c>
    </row>
    <row r="3">
      <c r="A3" s="4" t="inlineStr">
        <is>
          <t>Repayments of outstanding debt</t>
        </is>
      </c>
      <c r="E3" s="7" t="n">
        <v>0</v>
      </c>
      <c r="F3" s="7" t="n">
        <v>11116196000</v>
      </c>
      <c r="G3" s="7" t="n">
        <v>0</v>
      </c>
    </row>
    <row r="4">
      <c r="A4" s="4" t="inlineStr">
        <is>
          <t>Senior Secured Debt | RPI Intermediate FT Senior Secured Credit Facilities - Tranche A-1</t>
        </is>
      </c>
    </row>
    <row r="5">
      <c r="A5" s="3" t="inlineStr">
        <is>
          <t>Subsidiary, Sale of Stock [Line Items]</t>
        </is>
      </c>
    </row>
    <row r="6">
      <c r="A6" s="4" t="inlineStr">
        <is>
          <t>Debt issued, amount</t>
        </is>
      </c>
      <c r="C6" s="7" t="n">
        <v>3200000000</v>
      </c>
    </row>
    <row r="7">
      <c r="A7" s="4" t="inlineStr">
        <is>
          <t>Senior Secured Debt | RPI Intermediate FT Senior Secured Credit Facilities - Tranche B-1</t>
        </is>
      </c>
    </row>
    <row r="8">
      <c r="A8" s="3" t="inlineStr">
        <is>
          <t>Subsidiary, Sale of Stock [Line Items]</t>
        </is>
      </c>
    </row>
    <row r="9">
      <c r="A9" s="4" t="inlineStr">
        <is>
          <t>Debt issued, amount</t>
        </is>
      </c>
      <c r="C9" s="6" t="n">
        <v>2840000000</v>
      </c>
    </row>
    <row r="10">
      <c r="A10" s="4" t="inlineStr">
        <is>
          <t>Senior Secured Debt | Old Credit Facility</t>
        </is>
      </c>
    </row>
    <row r="11">
      <c r="A11" s="3" t="inlineStr">
        <is>
          <t>Subsidiary, Sale of Stock [Line Items]</t>
        </is>
      </c>
    </row>
    <row r="12">
      <c r="A12" s="4" t="inlineStr">
        <is>
          <t>Repayments of outstanding debt</t>
        </is>
      </c>
      <c r="C12" s="7" t="n">
        <v>6300000000</v>
      </c>
    </row>
    <row r="13">
      <c r="A13" s="4" t="inlineStr">
        <is>
          <t>RPCT</t>
        </is>
      </c>
    </row>
    <row r="14">
      <c r="A14" s="3" t="inlineStr">
        <is>
          <t>Subsidiary, Sale of Stock [Line Items]</t>
        </is>
      </c>
    </row>
    <row r="15">
      <c r="A15" s="4" t="inlineStr">
        <is>
          <t>Ownership percentage (as a percent)</t>
        </is>
      </c>
      <c r="C15" s="4" t="inlineStr">
        <is>
          <t>66.00%</t>
        </is>
      </c>
    </row>
    <row r="16">
      <c r="A16" s="4" t="inlineStr">
        <is>
          <t>Legacy Investors Partnerships | Senior Secured Debt | RPI Intermediate FT Senior Secured Credit Facilities - Tranche A-1</t>
        </is>
      </c>
    </row>
    <row r="17">
      <c r="A17" s="3" t="inlineStr">
        <is>
          <t>Subsidiary, Sale of Stock [Line Items]</t>
        </is>
      </c>
    </row>
    <row r="18">
      <c r="A18" s="4" t="inlineStr">
        <is>
          <t>Debt issued, amount</t>
        </is>
      </c>
      <c r="C18" s="7" t="n">
        <v>1300000000</v>
      </c>
    </row>
    <row r="19">
      <c r="A19" s="4" t="inlineStr">
        <is>
          <t>Legacy Investors Partnerships | Old RPI</t>
        </is>
      </c>
    </row>
    <row r="20">
      <c r="A20" s="3" t="inlineStr">
        <is>
          <t>Subsidiary, Sale of Stock [Line Items]</t>
        </is>
      </c>
    </row>
    <row r="21">
      <c r="A21" s="4" t="inlineStr">
        <is>
          <t>Noncontrolling interest (percentage)</t>
        </is>
      </c>
      <c r="I21" s="4" t="inlineStr">
        <is>
          <t>18.00%</t>
        </is>
      </c>
    </row>
    <row r="22">
      <c r="A22" s="4" t="inlineStr">
        <is>
          <t>RPSFT | RPCT</t>
        </is>
      </c>
    </row>
    <row r="23">
      <c r="A23" s="3" t="inlineStr">
        <is>
          <t>Subsidiary, Sale of Stock [Line Items]</t>
        </is>
      </c>
    </row>
    <row r="24">
      <c r="A24" s="4" t="inlineStr">
        <is>
          <t>Noncontrolling interest (percentage)</t>
        </is>
      </c>
      <c r="C24" s="4" t="inlineStr">
        <is>
          <t>34.00%</t>
        </is>
      </c>
    </row>
    <row r="25">
      <c r="A25" s="4" t="inlineStr">
        <is>
          <t>RPI Intermediate FT | Senior Secured Debt | RPI Intermediate FT Senior Secured Credit Facilities - Tranche B-1</t>
        </is>
      </c>
    </row>
    <row r="26">
      <c r="A26" s="3" t="inlineStr">
        <is>
          <t>Subsidiary, Sale of Stock [Line Items]</t>
        </is>
      </c>
    </row>
    <row r="27">
      <c r="A27" s="4" t="inlineStr">
        <is>
          <t>Debt issued, amount</t>
        </is>
      </c>
      <c r="C27" s="7" t="n">
        <v>6000000000</v>
      </c>
      <c r="H27" s="7" t="n">
        <v>149000000</v>
      </c>
    </row>
    <row r="28">
      <c r="A28" s="4" t="inlineStr">
        <is>
          <t>RPI Intermediate FT | Senior Secured Debt | RPIFT Senior Secured Credit Facilities</t>
        </is>
      </c>
    </row>
    <row r="29">
      <c r="A29" s="3" t="inlineStr">
        <is>
          <t>Subsidiary, Sale of Stock [Line Items]</t>
        </is>
      </c>
    </row>
    <row r="30">
      <c r="A30" s="4" t="inlineStr">
        <is>
          <t>Repayments of outstanding debt</t>
        </is>
      </c>
      <c r="C30" s="7" t="n">
        <v>5200000000</v>
      </c>
    </row>
    <row r="31">
      <c r="A31" s="4" t="inlineStr">
        <is>
          <t>Common Class A</t>
        </is>
      </c>
    </row>
    <row r="32">
      <c r="A32" s="3" t="inlineStr">
        <is>
          <t>Subsidiary, Sale of Stock [Line Items]</t>
        </is>
      </c>
    </row>
    <row r="33">
      <c r="A33" s="4" t="inlineStr">
        <is>
          <t>Ownership percentage following IPO</t>
        </is>
      </c>
      <c r="B33" s="4" t="inlineStr">
        <is>
          <t>100.00%</t>
        </is>
      </c>
    </row>
    <row r="34">
      <c r="A34" s="4" t="inlineStr">
        <is>
          <t>Exchange Offer Transaction | Old RPI</t>
        </is>
      </c>
    </row>
    <row r="35">
      <c r="A35" s="3" t="inlineStr">
        <is>
          <t>Subsidiary, Sale of Stock [Line Items]</t>
        </is>
      </c>
    </row>
    <row r="36">
      <c r="A36" s="4" t="inlineStr">
        <is>
          <t>Ownership percentage (as a percent)</t>
        </is>
      </c>
      <c r="C36" s="4" t="inlineStr">
        <is>
          <t>82.00%</t>
        </is>
      </c>
    </row>
    <row r="37">
      <c r="A37" s="4" t="inlineStr">
        <is>
          <t>Exchange Offer Transaction | Legacy Investors Partnerships</t>
        </is>
      </c>
    </row>
    <row r="38">
      <c r="A38" s="3" t="inlineStr">
        <is>
          <t>Subsidiary, Sale of Stock [Line Items]</t>
        </is>
      </c>
    </row>
    <row r="39">
      <c r="A39" s="4" t="inlineStr">
        <is>
          <t>Exchange offering, ownership percentage</t>
        </is>
      </c>
      <c r="C39" s="4" t="inlineStr">
        <is>
          <t>82.00%</t>
        </is>
      </c>
    </row>
    <row r="40">
      <c r="A40" s="4" t="inlineStr">
        <is>
          <t>IPO | Common Class A</t>
        </is>
      </c>
    </row>
    <row r="41">
      <c r="A41" s="3" t="inlineStr">
        <is>
          <t>Subsidiary, Sale of Stock [Line Items]</t>
        </is>
      </c>
    </row>
    <row r="42">
      <c r="A42" s="4" t="inlineStr">
        <is>
          <t>Number of shares issued (in shares)</t>
        </is>
      </c>
      <c r="B42" s="6" t="n">
        <v>89334000</v>
      </c>
    </row>
    <row r="43">
      <c r="A43" s="4" t="inlineStr">
        <is>
          <t>Sale of stock, price per share (in dollars per share)</t>
        </is>
      </c>
      <c r="B43" s="7" t="n">
        <v>28</v>
      </c>
    </row>
    <row r="44">
      <c r="A44" s="4" t="inlineStr">
        <is>
          <t>IPO - Shares From Company | Common Class A</t>
        </is>
      </c>
    </row>
    <row r="45">
      <c r="A45" s="3" t="inlineStr">
        <is>
          <t>Subsidiary, Sale of Stock [Line Items]</t>
        </is>
      </c>
    </row>
    <row r="46">
      <c r="A46" s="4" t="inlineStr">
        <is>
          <t>Number of shares issued (in shares)</t>
        </is>
      </c>
      <c r="B46" s="6" t="n">
        <v>71652000</v>
      </c>
    </row>
    <row r="47">
      <c r="A47" s="4" t="inlineStr">
        <is>
          <t>IPO - Shares From Selling Shareholders | Common Class A</t>
        </is>
      </c>
    </row>
    <row r="48">
      <c r="A48" s="3" t="inlineStr">
        <is>
          <t>Subsidiary, Sale of Stock [Line Items]</t>
        </is>
      </c>
    </row>
    <row r="49">
      <c r="A49" s="4" t="inlineStr">
        <is>
          <t>Number of shares issued (in shares)</t>
        </is>
      </c>
      <c r="B49" s="6" t="n">
        <v>17682000</v>
      </c>
    </row>
    <row r="50">
      <c r="A50" s="4" t="inlineStr">
        <is>
          <t>Public Stock Offering - Continuing Investors Partnerships Interests | Common Class B</t>
        </is>
      </c>
    </row>
    <row r="51">
      <c r="A51" s="3" t="inlineStr">
        <is>
          <t>Subsidiary, Sale of Stock [Line Items]</t>
        </is>
      </c>
    </row>
    <row r="52">
      <c r="A52" s="4" t="inlineStr">
        <is>
          <t>Number of shares available to convert (in shares)</t>
        </is>
      </c>
      <c r="D52" s="6" t="n">
        <v>294176000</v>
      </c>
    </row>
    <row r="53">
      <c r="A53" s="4" t="inlineStr">
        <is>
          <t>Number of shares converted (in shares)</t>
        </is>
      </c>
      <c r="D53" s="6" t="n">
        <v>24120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5" customWidth="1" min="5" max="5"/>
    <col width="14" customWidth="1" min="6" max="6"/>
    <col width="21" customWidth="1" min="7" max="7"/>
  </cols>
  <sheetData>
    <row r="1">
      <c r="A1" s="1" t="inlineStr">
        <is>
          <t>Summary of Significant Accounting Policies (Details) $ in Thousands</t>
        </is>
      </c>
      <c r="B1" s="2" t="inlineStr">
        <is>
          <t>12 Months Ended</t>
        </is>
      </c>
    </row>
    <row r="2">
      <c r="B2" s="2" t="inlineStr">
        <is>
          <t>Dec. 31, 2021USD ($)segment</t>
        </is>
      </c>
      <c r="C2" s="2" t="inlineStr">
        <is>
          <t>Dec. 31, 2020USD ($)</t>
        </is>
      </c>
      <c r="D2" s="2" t="inlineStr">
        <is>
          <t>Dec. 31, 2019USD ($)</t>
        </is>
      </c>
      <c r="E2" s="2" t="inlineStr">
        <is>
          <t>Jun. 30, 2020partnership</t>
        </is>
      </c>
      <c r="F2" s="2" t="inlineStr">
        <is>
          <t>Feb. 29, 2020</t>
        </is>
      </c>
      <c r="G2" s="2" t="inlineStr">
        <is>
          <t>Dec. 31, 2018USD ($)</t>
        </is>
      </c>
    </row>
    <row r="3">
      <c r="A3" s="3" t="inlineStr">
        <is>
          <t>New Accounting Pronouncements or Change in Accounting Principle [Line Items]</t>
        </is>
      </c>
    </row>
    <row r="4">
      <c r="A4" s="4" t="inlineStr">
        <is>
          <t>Number of noncontrolling interests created | partnership</t>
        </is>
      </c>
      <c r="E4" s="6" t="n">
        <v>2</v>
      </c>
    </row>
    <row r="5">
      <c r="A5" s="4" t="inlineStr">
        <is>
          <t>Marketable securities</t>
        </is>
      </c>
      <c r="B5" s="7" t="n">
        <v>581872</v>
      </c>
      <c r="C5" s="7" t="n">
        <v>983279</v>
      </c>
    </row>
    <row r="6">
      <c r="A6" s="4" t="inlineStr">
        <is>
          <t>Cash and cash equivalents</t>
        </is>
      </c>
      <c r="B6" s="6" t="n">
        <v>-1541048</v>
      </c>
      <c r="C6" s="6" t="n">
        <v>-1008680</v>
      </c>
    </row>
    <row r="7">
      <c r="A7" s="4" t="inlineStr">
        <is>
          <t>Purchases of available for sale debt securities</t>
        </is>
      </c>
      <c r="B7" s="6" t="n">
        <v>1196579</v>
      </c>
      <c r="C7" s="6" t="n">
        <v>1705283</v>
      </c>
      <c r="D7" s="7" t="n">
        <v>817402</v>
      </c>
    </row>
    <row r="8">
      <c r="A8" s="4" t="inlineStr">
        <is>
          <t>Proceeds from sales and maturities of marketable securities</t>
        </is>
      </c>
      <c r="B8" s="6" t="n">
        <v>1597851</v>
      </c>
      <c r="C8" s="6" t="n">
        <v>815440</v>
      </c>
      <c r="D8" s="6" t="n">
        <v>725070</v>
      </c>
    </row>
    <row r="9">
      <c r="A9" s="4" t="inlineStr">
        <is>
          <t>Net cash flow from investing</t>
        </is>
      </c>
      <c r="B9" s="7" t="n">
        <v>-1870280</v>
      </c>
      <c r="C9" s="6" t="n">
        <v>-2759320</v>
      </c>
      <c r="D9" s="6" t="n">
        <v>-2153625</v>
      </c>
    </row>
    <row r="10">
      <c r="A10" s="4" t="inlineStr">
        <is>
          <t>Number of operating segments | segment</t>
        </is>
      </c>
      <c r="B10" s="6" t="n">
        <v>1</v>
      </c>
    </row>
    <row r="11">
      <c r="A11" s="4" t="inlineStr">
        <is>
          <t>Cumulative adjustment</t>
        </is>
      </c>
      <c r="B11" s="7" t="n">
        <v>10248545</v>
      </c>
      <c r="C11" s="6" t="n">
        <v>9895815</v>
      </c>
      <c r="D11" s="6" t="n">
        <v>6141438</v>
      </c>
      <c r="G11" s="7" t="n">
        <v>4552079</v>
      </c>
    </row>
    <row r="12">
      <c r="A12" s="4" t="inlineStr">
        <is>
          <t>Revision of Prior Period, Reclassification, Adjustment</t>
        </is>
      </c>
    </row>
    <row r="13">
      <c r="A13" s="3" t="inlineStr">
        <is>
          <t>New Accounting Pronouncements or Change in Accounting Principle [Line Items]</t>
        </is>
      </c>
    </row>
    <row r="14">
      <c r="A14" s="4" t="inlineStr">
        <is>
          <t>Marketable securities</t>
        </is>
      </c>
      <c r="D14" s="6" t="n">
        <v>37500</v>
      </c>
    </row>
    <row r="15">
      <c r="A15" s="4" t="inlineStr">
        <is>
          <t>Cash and cash equivalents</t>
        </is>
      </c>
      <c r="D15" s="6" t="n">
        <v>37500</v>
      </c>
    </row>
    <row r="16">
      <c r="A16" s="4" t="inlineStr">
        <is>
          <t>Purchases of available for sale debt securities</t>
        </is>
      </c>
      <c r="D16" s="6" t="n">
        <v>388000</v>
      </c>
    </row>
    <row r="17">
      <c r="A17" s="4" t="inlineStr">
        <is>
          <t>Proceeds from sales and maturities of marketable securities</t>
        </is>
      </c>
      <c r="D17" s="6" t="n">
        <v>350500</v>
      </c>
    </row>
    <row r="18">
      <c r="A18" s="4" t="inlineStr">
        <is>
          <t>Net cash flow from investing</t>
        </is>
      </c>
      <c r="D18" s="6" t="n">
        <v>37500</v>
      </c>
    </row>
    <row r="19">
      <c r="A19" s="4" t="inlineStr">
        <is>
          <t>Cumulative Effect, Period of Adoption, Adjustment</t>
        </is>
      </c>
    </row>
    <row r="20">
      <c r="A20" s="3" t="inlineStr">
        <is>
          <t>New Accounting Pronouncements or Change in Accounting Principle [Line Items]</t>
        </is>
      </c>
    </row>
    <row r="21">
      <c r="A21" s="4" t="inlineStr">
        <is>
          <t>Cumulative adjustment</t>
        </is>
      </c>
      <c r="D21" s="6" t="n">
        <v>-192705</v>
      </c>
    </row>
    <row r="22">
      <c r="A22" s="4" t="inlineStr">
        <is>
          <t>Retained Earnings</t>
        </is>
      </c>
    </row>
    <row r="23">
      <c r="A23" s="3" t="inlineStr">
        <is>
          <t>New Accounting Pronouncements or Change in Accounting Principle [Line Items]</t>
        </is>
      </c>
    </row>
    <row r="24">
      <c r="A24" s="4" t="inlineStr">
        <is>
          <t>Cumulative adjustment</t>
        </is>
      </c>
      <c r="B24" s="6" t="n">
        <v>2255179</v>
      </c>
      <c r="C24" s="6" t="n">
        <v>1920635</v>
      </c>
      <c r="D24" s="6" t="n">
        <v>2825212</v>
      </c>
      <c r="G24" s="6" t="n">
        <v>1215953</v>
      </c>
    </row>
    <row r="25">
      <c r="A25" s="4" t="inlineStr">
        <is>
          <t>Retained Earnings | Cumulative Effect, Period of Adoption, Adjustment</t>
        </is>
      </c>
    </row>
    <row r="26">
      <c r="A26" s="3" t="inlineStr">
        <is>
          <t>New Accounting Pronouncements or Change in Accounting Principle [Line Items]</t>
        </is>
      </c>
    </row>
    <row r="27">
      <c r="A27" s="4" t="inlineStr">
        <is>
          <t>Cumulative adjustment</t>
        </is>
      </c>
      <c r="D27" s="6" t="n">
        <v>-192705</v>
      </c>
    </row>
    <row r="28">
      <c r="A28" s="4" t="inlineStr">
        <is>
          <t>Non-Controlling Interest</t>
        </is>
      </c>
    </row>
    <row r="29">
      <c r="A29" s="3" t="inlineStr">
        <is>
          <t>New Accounting Pronouncements or Change in Accounting Principle [Line Items]</t>
        </is>
      </c>
    </row>
    <row r="30">
      <c r="A30" s="4" t="inlineStr">
        <is>
          <t>Cumulative adjustment</t>
        </is>
      </c>
      <c r="B30" s="7" t="n">
        <v>4471951</v>
      </c>
      <c r="C30" s="7" t="n">
        <v>5077036</v>
      </c>
      <c r="D30" s="6" t="n">
        <v>35883</v>
      </c>
      <c r="G30" s="7" t="n">
        <v>63865</v>
      </c>
    </row>
    <row r="31">
      <c r="A31" s="4" t="inlineStr">
        <is>
          <t>Non-Controlling Interest | RP Holdings</t>
        </is>
      </c>
    </row>
    <row r="32">
      <c r="A32" s="3" t="inlineStr">
        <is>
          <t>New Accounting Pronouncements or Change in Accounting Principle [Line Items]</t>
        </is>
      </c>
    </row>
    <row r="33">
      <c r="A33" s="4" t="inlineStr">
        <is>
          <t>Noncontrolling interest (percentage)</t>
        </is>
      </c>
      <c r="B33" s="4" t="inlineStr">
        <is>
          <t>71.00%</t>
        </is>
      </c>
      <c r="C33" s="4" t="inlineStr">
        <is>
          <t>64.00%</t>
        </is>
      </c>
    </row>
    <row r="34">
      <c r="A34" s="4" t="inlineStr">
        <is>
          <t>Customer Concentration Risk | Current portion of Financial royalty assets | Vertex</t>
        </is>
      </c>
    </row>
    <row r="35">
      <c r="A35" s="3" t="inlineStr">
        <is>
          <t>New Accounting Pronouncements or Change in Accounting Principle [Line Items]</t>
        </is>
      </c>
    </row>
    <row r="36">
      <c r="A36" s="4" t="inlineStr">
        <is>
          <t>Concentration risk (as a percent)</t>
        </is>
      </c>
      <c r="B36" s="4" t="inlineStr">
        <is>
          <t>32.00%</t>
        </is>
      </c>
      <c r="C36" s="4" t="inlineStr">
        <is>
          <t>27.00%</t>
        </is>
      </c>
    </row>
    <row r="37">
      <c r="A37" s="4" t="inlineStr">
        <is>
          <t>Legacy Investors Partnerships | Old RPI</t>
        </is>
      </c>
    </row>
    <row r="38">
      <c r="A38" s="3" t="inlineStr">
        <is>
          <t>New Accounting Pronouncements or Change in Accounting Principle [Line Items]</t>
        </is>
      </c>
    </row>
    <row r="39">
      <c r="A39" s="4" t="inlineStr">
        <is>
          <t>Noncontrolling interest (percentage)</t>
        </is>
      </c>
      <c r="F39" s="4" t="inlineStr">
        <is>
          <t>18.00%</t>
        </is>
      </c>
    </row>
    <row r="40">
      <c r="A40" s="4" t="inlineStr">
        <is>
          <t>Legacy Investors Partnerships | Non-Controlling Interest</t>
        </is>
      </c>
    </row>
    <row r="41">
      <c r="A41" s="3" t="inlineStr">
        <is>
          <t>New Accounting Pronouncements or Change in Accounting Principle [Line Items]</t>
        </is>
      </c>
    </row>
    <row r="42">
      <c r="A42" s="4" t="inlineStr">
        <is>
          <t>Cumulative adjustment</t>
        </is>
      </c>
      <c r="B42" s="7" t="n">
        <v>1809269</v>
      </c>
      <c r="C42" s="7" t="n">
        <v>1939509</v>
      </c>
      <c r="D42" s="6" t="n">
        <v>0</v>
      </c>
    </row>
    <row r="43">
      <c r="A43" s="4" t="inlineStr">
        <is>
          <t>Continuing Investors Partnerships | Non-Controlling Interest</t>
        </is>
      </c>
    </row>
    <row r="44">
      <c r="A44" s="3" t="inlineStr">
        <is>
          <t>New Accounting Pronouncements or Change in Accounting Principle [Line Items]</t>
        </is>
      </c>
    </row>
    <row r="45">
      <c r="A45" s="4" t="inlineStr">
        <is>
          <t>Cumulative adjustment</t>
        </is>
      </c>
      <c r="B45" s="7" t="n">
        <v>2649154</v>
      </c>
      <c r="C45" s="7" t="n">
        <v>3125091</v>
      </c>
      <c r="D45" s="7" t="n">
        <v>0</v>
      </c>
    </row>
    <row r="46">
      <c r="A46" s="4" t="inlineStr">
        <is>
          <t>Continuing Investors Partnerships | Non-Controlling Interest | RP Holdings</t>
        </is>
      </c>
    </row>
    <row r="47">
      <c r="A47" s="3" t="inlineStr">
        <is>
          <t>New Accounting Pronouncements or Change in Accounting Principle [Line Items]</t>
        </is>
      </c>
    </row>
    <row r="48">
      <c r="A48" s="4" t="inlineStr">
        <is>
          <t>Noncontrolling interest (percentage)</t>
        </is>
      </c>
      <c r="B48" s="4" t="inlineStr">
        <is>
          <t>29.00%</t>
        </is>
      </c>
      <c r="C48" s="4" t="inlineStr">
        <is>
          <t>36.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vailable for Sale Debt Securities - Narrative (Details) - USD ($)</t>
        </is>
      </c>
      <c r="B1" s="2" t="inlineStr">
        <is>
          <t>Jun. 02, 2021</t>
        </is>
      </c>
      <c r="C1" s="2" t="inlineStr">
        <is>
          <t>Aug. 07, 2020</t>
        </is>
      </c>
      <c r="D1" s="2" t="inlineStr">
        <is>
          <t>Apr. 05, 2019</t>
        </is>
      </c>
      <c r="E1" s="2" t="inlineStr">
        <is>
          <t>Dec. 31, 2021</t>
        </is>
      </c>
      <c r="F1" s="2" t="inlineStr">
        <is>
          <t>Dec. 31, 2020</t>
        </is>
      </c>
      <c r="G1" s="2" t="inlineStr">
        <is>
          <t>Dec. 31, 2019</t>
        </is>
      </c>
    </row>
    <row r="2">
      <c r="A2" s="3" t="inlineStr">
        <is>
          <t>Debt and Equity Securities, FV-NI [Line Items]</t>
        </is>
      </c>
    </row>
    <row r="3">
      <c r="A3" s="4" t="inlineStr">
        <is>
          <t>Purchase of available for sale debt securities</t>
        </is>
      </c>
      <c r="E3" s="7" t="n">
        <v>70441000</v>
      </c>
      <c r="F3" s="7" t="n">
        <v>0</v>
      </c>
      <c r="G3" s="7" t="n">
        <v>125121000</v>
      </c>
    </row>
    <row r="4">
      <c r="A4" s="4" t="inlineStr">
        <is>
          <t>MorphoSys | Collaborative Arrangement, Transaction with Party to Collaborative Arrangement</t>
        </is>
      </c>
    </row>
    <row r="5">
      <c r="A5" s="3" t="inlineStr">
        <is>
          <t>Debt and Equity Securities, FV-NI [Line Items]</t>
        </is>
      </c>
    </row>
    <row r="6">
      <c r="A6" s="4" t="inlineStr">
        <is>
          <t>Payment of capital</t>
        </is>
      </c>
      <c r="B6" s="7" t="n">
        <v>350000000</v>
      </c>
    </row>
    <row r="7">
      <c r="A7" s="4" t="inlineStr">
        <is>
          <t>Maximum commitment to fund collaborative arrangement</t>
        </is>
      </c>
      <c r="B7" s="7" t="n">
        <v>150000000</v>
      </c>
      <c r="E7" s="7" t="n">
        <v>150000000</v>
      </c>
    </row>
    <row r="8">
      <c r="A8" s="4" t="inlineStr">
        <is>
          <t>Period of return</t>
        </is>
      </c>
      <c r="B8" s="4" t="inlineStr">
        <is>
          <t>9 years</t>
        </is>
      </c>
    </row>
    <row r="9">
      <c r="A9" s="4" t="inlineStr">
        <is>
          <t>Period of return start date</t>
        </is>
      </c>
      <c r="B9" s="4" t="inlineStr">
        <is>
          <t>2 years</t>
        </is>
      </c>
    </row>
    <row r="10">
      <c r="A10" s="4" t="inlineStr">
        <is>
          <t>Debt Securities</t>
        </is>
      </c>
    </row>
    <row r="11">
      <c r="A11" s="3" t="inlineStr">
        <is>
          <t>Debt and Equity Securities, FV-NI [Line Items]</t>
        </is>
      </c>
    </row>
    <row r="12">
      <c r="A12" s="4" t="inlineStr">
        <is>
          <t>Purchase of available for sale debt securities</t>
        </is>
      </c>
      <c r="D12" s="7" t="n">
        <v>125000000</v>
      </c>
    </row>
    <row r="13">
      <c r="A13" s="4" t="inlineStr">
        <is>
          <t>Series B Preferred Shares</t>
        </is>
      </c>
    </row>
    <row r="14">
      <c r="A14" s="3" t="inlineStr">
        <is>
          <t>Debt and Equity Securities, FV-NI [Line Items]</t>
        </is>
      </c>
    </row>
    <row r="15">
      <c r="A15" s="4" t="inlineStr">
        <is>
          <t>Purchase of available for sale debt securities</t>
        </is>
      </c>
      <c r="C15" s="7" t="n">
        <v>200000000</v>
      </c>
    </row>
    <row r="16">
      <c r="A16" s="4" t="inlineStr">
        <is>
          <t>Preferred Shares | Debt Securities</t>
        </is>
      </c>
    </row>
    <row r="17">
      <c r="A17" s="3" t="inlineStr">
        <is>
          <t>Debt and Equity Securities, FV-NI [Line Items]</t>
        </is>
      </c>
    </row>
    <row r="18">
      <c r="A18" s="4" t="inlineStr">
        <is>
          <t>Number of shares purchased (in shares)</t>
        </is>
      </c>
      <c r="D18" s="6" t="n">
        <v>2495</v>
      </c>
    </row>
    <row r="19">
      <c r="A19" s="4" t="inlineStr">
        <is>
          <t>Price per share (in USD per share)</t>
        </is>
      </c>
      <c r="D19" s="7" t="n">
        <v>50100</v>
      </c>
    </row>
    <row r="20">
      <c r="A20" s="4" t="inlineStr">
        <is>
          <t>Redemption price, percentage</t>
        </is>
      </c>
      <c r="D20" s="4" t="inlineStr">
        <is>
          <t>200.00%</t>
        </is>
      </c>
    </row>
    <row r="21">
      <c r="A21" s="4" t="inlineStr">
        <is>
          <t>Redemption default, interest rate</t>
        </is>
      </c>
      <c r="D21" s="4" t="inlineStr">
        <is>
          <t>18.00%</t>
        </is>
      </c>
    </row>
    <row r="22">
      <c r="A22" s="4" t="inlineStr">
        <is>
          <t>Default period</t>
        </is>
      </c>
      <c r="D22" s="4" t="inlineStr">
        <is>
          <t>1 year</t>
        </is>
      </c>
    </row>
    <row r="23">
      <c r="A23" s="4" t="inlineStr">
        <is>
          <t>Preferred Shares | Series B Preferred Shares</t>
        </is>
      </c>
    </row>
    <row r="24">
      <c r="A24" s="3" t="inlineStr">
        <is>
          <t>Debt and Equity Securities, FV-NI [Line Items]</t>
        </is>
      </c>
    </row>
    <row r="25">
      <c r="A25" s="4" t="inlineStr">
        <is>
          <t>Number of shares purchased (in shares)</t>
        </is>
      </c>
      <c r="C25" s="6" t="n">
        <v>3992</v>
      </c>
      <c r="E25" s="6" t="n">
        <v>1406</v>
      </c>
    </row>
    <row r="26">
      <c r="A26" s="4" t="inlineStr">
        <is>
          <t>Price per share (in USD per share)</t>
        </is>
      </c>
      <c r="C26" s="7" t="n">
        <v>50100</v>
      </c>
    </row>
    <row r="27">
      <c r="A27" s="4" t="inlineStr">
        <is>
          <t>Redemption default, interest rate</t>
        </is>
      </c>
      <c r="C27" s="4" t="inlineStr">
        <is>
          <t>18.00%</t>
        </is>
      </c>
    </row>
    <row r="28">
      <c r="A28" s="4" t="inlineStr">
        <is>
          <t>Redemption default, threshold period</t>
        </is>
      </c>
      <c r="C28" s="4" t="inlineStr">
        <is>
          <t>1 year</t>
        </is>
      </c>
    </row>
    <row r="29">
      <c r="A29" s="4" t="inlineStr">
        <is>
          <t>Preferred Shares | Redemption, Period One | Maximum</t>
        </is>
      </c>
    </row>
    <row r="30">
      <c r="A30" s="3" t="inlineStr">
        <is>
          <t>Debt and Equity Securities, FV-NI [Line Items]</t>
        </is>
      </c>
    </row>
    <row r="31">
      <c r="A31" s="4" t="inlineStr">
        <is>
          <t>Redemption price, percentage</t>
        </is>
      </c>
      <c r="D31" s="4" t="inlineStr">
        <is>
          <t>200.00%</t>
        </is>
      </c>
    </row>
    <row r="32">
      <c r="A32" s="4" t="inlineStr">
        <is>
          <t>Preferred Shares | Redemption, Period One | Debt Securities | Maximum</t>
        </is>
      </c>
    </row>
    <row r="33">
      <c r="A33" s="3" t="inlineStr">
        <is>
          <t>Debt and Equity Securities, FV-NI [Line Items]</t>
        </is>
      </c>
    </row>
    <row r="34">
      <c r="A34" s="4" t="inlineStr">
        <is>
          <t>Redemption price, percentage</t>
        </is>
      </c>
      <c r="D34" s="4" t="inlineStr">
        <is>
          <t>200.00%</t>
        </is>
      </c>
    </row>
    <row r="35">
      <c r="A35" s="4" t="inlineStr">
        <is>
          <t>Preferred Shares | Redemption, Period One | Series B Preferred Shares</t>
        </is>
      </c>
    </row>
    <row r="36">
      <c r="A36" s="3" t="inlineStr">
        <is>
          <t>Debt and Equity Securities, FV-NI [Line Items]</t>
        </is>
      </c>
    </row>
    <row r="37">
      <c r="A37" s="4" t="inlineStr">
        <is>
          <t>Redemption price, percentage</t>
        </is>
      </c>
      <c r="C37" s="4" t="inlineStr">
        <is>
          <t>180.00%</t>
        </is>
      </c>
      <c r="E37" s="4" t="inlineStr">
        <is>
          <t>180.00%</t>
        </is>
      </c>
    </row>
    <row r="38">
      <c r="A38" s="4" t="inlineStr">
        <is>
          <t>Preferred Shares | Redemption, Period Two | Debt Securities</t>
        </is>
      </c>
    </row>
    <row r="39">
      <c r="A39" s="3" t="inlineStr">
        <is>
          <t>Debt and Equity Securities, FV-NI [Line Items]</t>
        </is>
      </c>
    </row>
    <row r="40">
      <c r="A40" s="4" t="inlineStr">
        <is>
          <t>Redemption price, percentage</t>
        </is>
      </c>
      <c r="D40" s="4" t="inlineStr">
        <is>
          <t>200.00%</t>
        </is>
      </c>
    </row>
    <row r="41">
      <c r="A41" s="4" t="inlineStr">
        <is>
          <t>Preferred Shares | Redemption, Period Two | Series B Preferred Shares</t>
        </is>
      </c>
    </row>
    <row r="42">
      <c r="A42" s="3" t="inlineStr">
        <is>
          <t>Debt and Equity Securities, FV-NI [Line Items]</t>
        </is>
      </c>
    </row>
    <row r="43">
      <c r="A43" s="4" t="inlineStr">
        <is>
          <t>Redemption price, percentage</t>
        </is>
      </c>
      <c r="C43" s="4" t="inlineStr">
        <is>
          <t>18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Dec. 31, 2021</t>
        </is>
      </c>
      <c r="C1" s="2" t="inlineStr">
        <is>
          <t>Dec. 31, 2020</t>
        </is>
      </c>
    </row>
    <row r="2">
      <c r="A2" s="3" t="inlineStr">
        <is>
          <t>Debt and Equity Securities, FV-NI [Line Items]</t>
        </is>
      </c>
    </row>
    <row r="3">
      <c r="A3" s="4" t="inlineStr">
        <is>
          <t>Cost</t>
        </is>
      </c>
      <c r="B3" s="7" t="n">
        <v>204509</v>
      </c>
      <c r="C3" s="7" t="n">
        <v>145647</v>
      </c>
    </row>
    <row r="4">
      <c r="A4" s="4" t="inlineStr">
        <is>
          <t>Unrealized gains</t>
        </is>
      </c>
      <c r="B4" s="6" t="n">
        <v>65891</v>
      </c>
      <c r="C4" s="6" t="n">
        <v>87353</v>
      </c>
    </row>
    <row r="5">
      <c r="A5" s="4" t="inlineStr">
        <is>
          <t>Fair Value</t>
        </is>
      </c>
      <c r="B5" s="6" t="n">
        <v>270400</v>
      </c>
      <c r="C5" s="6" t="n">
        <v>233000</v>
      </c>
    </row>
    <row r="6">
      <c r="A6" s="4" t="inlineStr">
        <is>
          <t>Available for sale debt securities, current</t>
        </is>
      </c>
      <c r="B6" s="6" t="n">
        <v>66000</v>
      </c>
      <c r="C6" s="6" t="n">
        <v>69984</v>
      </c>
    </row>
    <row r="7">
      <c r="A7" s="4" t="inlineStr">
        <is>
          <t>Available for sale debt securities, noncurrent</t>
        </is>
      </c>
      <c r="B7" s="6" t="n">
        <v>204400</v>
      </c>
      <c r="C7" s="6" t="n">
        <v>163016</v>
      </c>
    </row>
    <row r="8">
      <c r="A8" s="4" t="inlineStr">
        <is>
          <t>Debt Securities</t>
        </is>
      </c>
    </row>
    <row r="9">
      <c r="A9" s="3" t="inlineStr">
        <is>
          <t>Debt and Equity Securities, FV-NI [Line Items]</t>
        </is>
      </c>
    </row>
    <row r="10">
      <c r="A10" s="4" t="inlineStr">
        <is>
          <t>Cost</t>
        </is>
      </c>
      <c r="B10" s="6" t="n">
        <v>134068</v>
      </c>
      <c r="C10" s="6" t="n">
        <v>145647</v>
      </c>
    </row>
    <row r="11">
      <c r="A11" s="4" t="inlineStr">
        <is>
          <t>Unrealized gains</t>
        </is>
      </c>
      <c r="B11" s="6" t="n">
        <v>29432</v>
      </c>
      <c r="C11" s="6" t="n">
        <v>68753</v>
      </c>
    </row>
    <row r="12">
      <c r="A12" s="4" t="inlineStr">
        <is>
          <t>Fair Value</t>
        </is>
      </c>
      <c r="B12" s="6" t="n">
        <v>163500</v>
      </c>
      <c r="C12" s="6" t="n">
        <v>214400</v>
      </c>
    </row>
    <row r="13">
      <c r="A13" s="4" t="inlineStr">
        <is>
          <t>Available for sale debt securities, current</t>
        </is>
      </c>
      <c r="B13" s="6" t="n">
        <v>66000</v>
      </c>
      <c r="C13" s="6" t="n">
        <v>69984</v>
      </c>
    </row>
    <row r="14">
      <c r="A14" s="4" t="inlineStr">
        <is>
          <t>Available for sale debt securities, noncurrent</t>
        </is>
      </c>
      <c r="B14" s="6" t="n">
        <v>97500</v>
      </c>
      <c r="C14" s="6" t="n">
        <v>144416</v>
      </c>
    </row>
    <row r="15">
      <c r="A15" s="4" t="inlineStr">
        <is>
          <t>Series B Preferred Shares</t>
        </is>
      </c>
    </row>
    <row r="16">
      <c r="A16" s="3" t="inlineStr">
        <is>
          <t>Debt and Equity Securities, FV-NI [Line Items]</t>
        </is>
      </c>
    </row>
    <row r="17">
      <c r="A17" s="4" t="inlineStr">
        <is>
          <t>Cost</t>
        </is>
      </c>
      <c r="B17" s="6" t="n">
        <v>70441</v>
      </c>
    </row>
    <row r="18">
      <c r="A18" s="4" t="inlineStr">
        <is>
          <t>Unrealized gains</t>
        </is>
      </c>
      <c r="B18" s="6" t="n">
        <v>19759</v>
      </c>
    </row>
    <row r="19">
      <c r="A19" s="4" t="inlineStr">
        <is>
          <t>Fair Value</t>
        </is>
      </c>
      <c r="B19" s="6" t="n">
        <v>90200</v>
      </c>
    </row>
    <row r="20">
      <c r="A20" s="4" t="inlineStr">
        <is>
          <t>Available for sale debt securities, current</t>
        </is>
      </c>
      <c r="B20" s="6" t="n">
        <v>0</v>
      </c>
    </row>
    <row r="21">
      <c r="A21" s="4" t="inlineStr">
        <is>
          <t>Available for sale debt securities, noncurrent</t>
        </is>
      </c>
      <c r="B21" s="6" t="n">
        <v>90200</v>
      </c>
    </row>
    <row r="22">
      <c r="A22" s="4" t="inlineStr">
        <is>
          <t>Forwards</t>
        </is>
      </c>
    </row>
    <row r="23">
      <c r="A23" s="3" t="inlineStr">
        <is>
          <t>Debt and Equity Securities, FV-NI [Line Items]</t>
        </is>
      </c>
    </row>
    <row r="24">
      <c r="A24" s="4" t="inlineStr">
        <is>
          <t>Cost</t>
        </is>
      </c>
      <c r="B24" s="6" t="n">
        <v>0</v>
      </c>
      <c r="C24" s="6" t="n">
        <v>0</v>
      </c>
    </row>
    <row r="25">
      <c r="A25" s="4" t="inlineStr">
        <is>
          <t>Unrealized gains</t>
        </is>
      </c>
      <c r="B25" s="6" t="n">
        <v>12300</v>
      </c>
      <c r="C25" s="6" t="n">
        <v>18600</v>
      </c>
    </row>
    <row r="26">
      <c r="A26" s="4" t="inlineStr">
        <is>
          <t>Fair Value</t>
        </is>
      </c>
      <c r="B26" s="6" t="n">
        <v>12300</v>
      </c>
      <c r="C26" s="6" t="n">
        <v>18600</v>
      </c>
    </row>
    <row r="27">
      <c r="A27" s="4" t="inlineStr">
        <is>
          <t>Available for sale debt securities, current</t>
        </is>
      </c>
      <c r="B27" s="6" t="n">
        <v>0</v>
      </c>
      <c r="C27" s="6" t="n">
        <v>0</v>
      </c>
    </row>
    <row r="28">
      <c r="A28" s="4" t="inlineStr">
        <is>
          <t>Available for sale debt securities, noncurrent</t>
        </is>
      </c>
      <c r="B28" s="6" t="n">
        <v>12300</v>
      </c>
      <c r="C28" s="7" t="n">
        <v>18600</v>
      </c>
    </row>
    <row r="29">
      <c r="A29" s="4" t="inlineStr">
        <is>
          <t>Development Funding Bond Forward</t>
        </is>
      </c>
    </row>
    <row r="30">
      <c r="A30" s="3" t="inlineStr">
        <is>
          <t>Debt and Equity Securities, FV-NI [Line Items]</t>
        </is>
      </c>
    </row>
    <row r="31">
      <c r="A31" s="4" t="inlineStr">
        <is>
          <t>Cost</t>
        </is>
      </c>
      <c r="B31" s="6" t="n">
        <v>0</v>
      </c>
    </row>
    <row r="32">
      <c r="A32" s="4" t="inlineStr">
        <is>
          <t>Unrealized gains</t>
        </is>
      </c>
      <c r="B32" s="6" t="n">
        <v>4400</v>
      </c>
    </row>
    <row r="33">
      <c r="A33" s="4" t="inlineStr">
        <is>
          <t>Fair Value</t>
        </is>
      </c>
      <c r="B33" s="6" t="n">
        <v>4400</v>
      </c>
    </row>
    <row r="34">
      <c r="A34" s="4" t="inlineStr">
        <is>
          <t>Available for sale debt securities, current</t>
        </is>
      </c>
      <c r="B34" s="6" t="n">
        <v>0</v>
      </c>
    </row>
    <row r="35">
      <c r="A35" s="4" t="inlineStr">
        <is>
          <t>Available for sale debt securities, noncurrent</t>
        </is>
      </c>
      <c r="B35" s="7" t="n">
        <v>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rivative Instruments - Narrative (Details) - USD ($)</t>
        </is>
      </c>
      <c r="B1" s="2" t="inlineStr">
        <is>
          <t>1 Months Ended</t>
        </is>
      </c>
      <c r="D1" s="2" t="inlineStr">
        <is>
          <t>12 Months Ended</t>
        </is>
      </c>
    </row>
    <row r="2">
      <c r="B2" s="2" t="inlineStr">
        <is>
          <t>Jul. 31, 2021</t>
        </is>
      </c>
      <c r="C2" s="2" t="inlineStr">
        <is>
          <t>Nov. 30, 2019</t>
        </is>
      </c>
      <c r="D2" s="2" t="inlineStr">
        <is>
          <t>Dec. 31, 2021</t>
        </is>
      </c>
      <c r="E2" s="2" t="inlineStr">
        <is>
          <t>Dec. 31, 2020</t>
        </is>
      </c>
      <c r="F2" s="2" t="inlineStr">
        <is>
          <t>Dec. 31, 2019</t>
        </is>
      </c>
      <c r="G2" s="2" t="inlineStr">
        <is>
          <t>Jun. 30, 2021</t>
        </is>
      </c>
    </row>
    <row r="3">
      <c r="A3" s="3" t="inlineStr">
        <is>
          <t>Derivative Instruments and Hedging Activities Disclosures [Line Items]</t>
        </is>
      </c>
    </row>
    <row r="4">
      <c r="A4" s="4" t="inlineStr">
        <is>
          <t>Derivative, notional amount</t>
        </is>
      </c>
      <c r="G4" s="7" t="n">
        <v>600000000</v>
      </c>
    </row>
    <row r="5">
      <c r="A5" s="4" t="inlineStr">
        <is>
          <t>Swap termination payments</t>
        </is>
      </c>
      <c r="D5" s="7" t="n">
        <v>16093000</v>
      </c>
      <c r="E5" s="7" t="n">
        <v>35448000</v>
      </c>
      <c r="F5" s="7" t="n">
        <v>0</v>
      </c>
    </row>
    <row r="6">
      <c r="A6" s="4" t="inlineStr">
        <is>
          <t>Derivative collateral received</t>
        </is>
      </c>
      <c r="D6" s="6" t="n">
        <v>34660000</v>
      </c>
      <c r="E6" s="6" t="n">
        <v>45252000</v>
      </c>
      <c r="F6" s="6" t="n">
        <v>360000</v>
      </c>
    </row>
    <row r="7">
      <c r="A7" s="4" t="inlineStr">
        <is>
          <t>Unrealized gain (loss) on derivatives</t>
        </is>
      </c>
      <c r="D7" s="6" t="n">
        <v>-21532000</v>
      </c>
      <c r="E7" s="6" t="n">
        <v>-42076000</v>
      </c>
      <c r="F7" s="6" t="n">
        <v>-39138000</v>
      </c>
    </row>
    <row r="8">
      <c r="A8" s="4" t="inlineStr">
        <is>
          <t>Other assets</t>
        </is>
      </c>
      <c r="D8" s="6" t="n">
        <v>4145000</v>
      </c>
      <c r="E8" s="6" t="n">
        <v>9997000</v>
      </c>
    </row>
    <row r="9">
      <c r="A9" s="4" t="inlineStr">
        <is>
          <t>Interest Rate Swap | Level 1 | Fair Value, Recurring</t>
        </is>
      </c>
    </row>
    <row r="10">
      <c r="A10" s="3" t="inlineStr">
        <is>
          <t>Derivative Instruments and Hedging Activities Disclosures [Line Items]</t>
        </is>
      </c>
    </row>
    <row r="11">
      <c r="A11" s="4" t="inlineStr">
        <is>
          <t>Derivative financial instruments</t>
        </is>
      </c>
      <c r="D11" s="6" t="n">
        <v>0</v>
      </c>
      <c r="E11" s="6" t="n">
        <v>5400000</v>
      </c>
    </row>
    <row r="12">
      <c r="A12" s="4" t="inlineStr">
        <is>
          <t>Epizyme Common Stock Warrant</t>
        </is>
      </c>
    </row>
    <row r="13">
      <c r="A13" s="3" t="inlineStr">
        <is>
          <t>Derivative Instruments and Hedging Activities Disclosures [Line Items]</t>
        </is>
      </c>
    </row>
    <row r="14">
      <c r="A14" s="4" t="inlineStr">
        <is>
          <t>Warrants to purchase additional shares (in shares)</t>
        </is>
      </c>
      <c r="C14" s="6" t="n">
        <v>2500000</v>
      </c>
    </row>
    <row r="15">
      <c r="A15" s="4" t="inlineStr">
        <is>
          <t>Equity Investment In Epizyme Inc.</t>
        </is>
      </c>
    </row>
    <row r="16">
      <c r="A16" s="3" t="inlineStr">
        <is>
          <t>Derivative Instruments and Hedging Activities Disclosures [Line Items]</t>
        </is>
      </c>
    </row>
    <row r="17">
      <c r="A17" s="4" t="inlineStr">
        <is>
          <t>Equity securities</t>
        </is>
      </c>
      <c r="C17" s="7" t="n">
        <v>100000000</v>
      </c>
    </row>
    <row r="18">
      <c r="A18" s="4" t="inlineStr">
        <is>
          <t>Upfront payment for equity investment</t>
        </is>
      </c>
      <c r="C18" s="7" t="n">
        <v>100000000</v>
      </c>
    </row>
    <row r="19">
      <c r="A19" s="4" t="inlineStr">
        <is>
          <t>Equity Investment In Epizyme Inc. | Epizyme Common Stock Warrant</t>
        </is>
      </c>
    </row>
    <row r="20">
      <c r="A20" s="3" t="inlineStr">
        <is>
          <t>Derivative Instruments and Hedging Activities Disclosures [Line Items]</t>
        </is>
      </c>
    </row>
    <row r="21">
      <c r="A21" s="4" t="inlineStr">
        <is>
          <t>Exercise price of warrant (in dollars per share)</t>
        </is>
      </c>
      <c r="C21" s="7" t="n">
        <v>20</v>
      </c>
    </row>
    <row r="22">
      <c r="A22" s="4" t="inlineStr">
        <is>
          <t>Term of warrant (in years)</t>
        </is>
      </c>
      <c r="C22" s="4" t="inlineStr">
        <is>
          <t>3 years</t>
        </is>
      </c>
    </row>
    <row r="23">
      <c r="A23" s="4" t="inlineStr">
        <is>
          <t>Equity Investment In Epizyme Inc. | Put Option</t>
        </is>
      </c>
    </row>
    <row r="24">
      <c r="A24" s="3" t="inlineStr">
        <is>
          <t>Derivative Instruments and Hedging Activities Disclosures [Line Items]</t>
        </is>
      </c>
    </row>
    <row r="25">
      <c r="A25" s="4" t="inlineStr">
        <is>
          <t>Put option, term (in months)</t>
        </is>
      </c>
      <c r="C25" s="4" t="inlineStr">
        <is>
          <t>18 months</t>
        </is>
      </c>
    </row>
    <row r="26">
      <c r="A26" s="4" t="inlineStr">
        <is>
          <t>Put option to sell additional common stock</t>
        </is>
      </c>
      <c r="C26" s="7" t="n">
        <v>50000000</v>
      </c>
    </row>
    <row r="27">
      <c r="A27" s="4" t="inlineStr">
        <is>
          <t>Put option, selling price, maximum (in dollars per share)</t>
        </is>
      </c>
      <c r="C27" s="7" t="n">
        <v>20</v>
      </c>
    </row>
    <row r="28">
      <c r="A28" s="4" t="inlineStr">
        <is>
          <t>Treasury Rate Lock Contracts</t>
        </is>
      </c>
    </row>
    <row r="29">
      <c r="A29" s="3" t="inlineStr">
        <is>
          <t>Derivative Instruments and Hedging Activities Disclosures [Line Items]</t>
        </is>
      </c>
    </row>
    <row r="30">
      <c r="A30" s="4" t="inlineStr">
        <is>
          <t>Swap termination payments</t>
        </is>
      </c>
      <c r="B30" s="7" t="n">
        <v>16100000</v>
      </c>
    </row>
    <row r="31">
      <c r="A31" s="4" t="inlineStr">
        <is>
          <t>Interest Rate Swap</t>
        </is>
      </c>
    </row>
    <row r="32">
      <c r="A32" s="3" t="inlineStr">
        <is>
          <t>Derivative Instruments and Hedging Activities Disclosures [Line Items]</t>
        </is>
      </c>
    </row>
    <row r="33">
      <c r="A33" s="4" t="inlineStr">
        <is>
          <t>Unrealized gain (loss) on derivatives</t>
        </is>
      </c>
      <c r="E33" s="6" t="n">
        <v>-10900000</v>
      </c>
      <c r="F33" s="6" t="n">
        <v>-72600000</v>
      </c>
    </row>
    <row r="34">
      <c r="A34" s="4" t="inlineStr">
        <is>
          <t>Warrant</t>
        </is>
      </c>
    </row>
    <row r="35">
      <c r="A35" s="3" t="inlineStr">
        <is>
          <t>Derivative Instruments and Hedging Activities Disclosures [Line Items]</t>
        </is>
      </c>
    </row>
    <row r="36">
      <c r="A36" s="4" t="inlineStr">
        <is>
          <t>Unrealized gain (loss) on derivatives</t>
        </is>
      </c>
      <c r="D36" s="7" t="n">
        <v>-5400000</v>
      </c>
      <c r="E36" s="7" t="n">
        <v>-25400000</v>
      </c>
      <c r="F36" s="6" t="n">
        <v>22000000</v>
      </c>
    </row>
    <row r="37">
      <c r="A37" s="4" t="inlineStr">
        <is>
          <t>Forwards | Equity Investment In Epizyme Inc.</t>
        </is>
      </c>
    </row>
    <row r="38">
      <c r="A38" s="3" t="inlineStr">
        <is>
          <t>Derivative Instruments and Hedging Activities Disclosures [Line Items]</t>
        </is>
      </c>
    </row>
    <row r="39">
      <c r="A39" s="4" t="inlineStr">
        <is>
          <t>Other assets</t>
        </is>
      </c>
      <c r="F39" s="7" t="n">
        <v>115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s and Reclassifications (Details) - USD ($) $ in Thousands</t>
        </is>
      </c>
      <c r="B1" s="2" t="inlineStr">
        <is>
          <t>12 Months Ended</t>
        </is>
      </c>
    </row>
    <row r="2">
      <c r="B2" s="2" t="inlineStr">
        <is>
          <t>Dec. 31, 2021</t>
        </is>
      </c>
      <c r="C2" s="2" t="inlineStr">
        <is>
          <t>Dec. 31, 2020</t>
        </is>
      </c>
      <c r="D2" s="2" t="inlineStr">
        <is>
          <t>Dec. 31, 2019</t>
        </is>
      </c>
    </row>
    <row r="3">
      <c r="A3" s="4" t="inlineStr">
        <is>
          <t>Interest Rate Swap | Losses on derivative financial instruments | Designated as Hedging Instrument</t>
        </is>
      </c>
    </row>
    <row r="4">
      <c r="A4" s="3" t="inlineStr">
        <is>
          <t>Derivative Instruments and Hedging Activities Disclosures [Line Items]</t>
        </is>
      </c>
    </row>
    <row r="5">
      <c r="A5" s="4" t="inlineStr">
        <is>
          <t>Amount of loss reclassified from AOCI into income</t>
        </is>
      </c>
      <c r="B5" s="7" t="n">
        <v>0</v>
      </c>
      <c r="C5" s="7" t="n">
        <v>4066</v>
      </c>
      <c r="D5" s="7" t="n">
        <v>6189</v>
      </c>
    </row>
    <row r="6">
      <c r="A6" s="4" t="inlineStr">
        <is>
          <t>Interest rate swaps</t>
        </is>
      </c>
      <c r="B6" s="6" t="n">
        <v>0</v>
      </c>
      <c r="C6" s="6" t="n">
        <v>-73</v>
      </c>
      <c r="D6" s="6" t="n">
        <v>16954</v>
      </c>
    </row>
    <row r="7">
      <c r="A7" s="4" t="inlineStr">
        <is>
          <t>Interest Rate Swap | Losses on derivative financial instruments | Not Designated as Hedging Instrument</t>
        </is>
      </c>
    </row>
    <row r="8">
      <c r="A8" s="3" t="inlineStr">
        <is>
          <t>Derivative Instruments and Hedging Activities Disclosures [Line Items]</t>
        </is>
      </c>
    </row>
    <row r="9">
      <c r="A9" s="4" t="inlineStr">
        <is>
          <t>Derivatives not designated as hedging instruments</t>
        </is>
      </c>
      <c r="B9" s="6" t="n">
        <v>0</v>
      </c>
      <c r="C9" s="6" t="n">
        <v>6908</v>
      </c>
      <c r="D9" s="6" t="n">
        <v>49472</v>
      </c>
    </row>
    <row r="10">
      <c r="A10" s="4" t="inlineStr">
        <is>
          <t>Interest Rate Swap | Interest expense | Designated as Hedging Instrument</t>
        </is>
      </c>
    </row>
    <row r="11">
      <c r="A11" s="3" t="inlineStr">
        <is>
          <t>Derivative Instruments and Hedging Activities Disclosures [Line Items]</t>
        </is>
      </c>
    </row>
    <row r="12">
      <c r="A12" s="4" t="inlineStr">
        <is>
          <t>Interest rate swaps</t>
        </is>
      </c>
      <c r="B12" s="6" t="n">
        <v>0</v>
      </c>
      <c r="C12" s="6" t="n">
        <v>114</v>
      </c>
      <c r="D12" s="6" t="n">
        <v>-9565</v>
      </c>
    </row>
    <row r="13">
      <c r="A13" s="4" t="inlineStr">
        <is>
          <t>Interest Rate Swap | Interest expense | Not Designated as Hedging Instrument</t>
        </is>
      </c>
    </row>
    <row r="14">
      <c r="A14" s="3" t="inlineStr">
        <is>
          <t>Derivative Instruments and Hedging Activities Disclosures [Line Items]</t>
        </is>
      </c>
    </row>
    <row r="15">
      <c r="A15" s="4" t="inlineStr">
        <is>
          <t>Derivatives not designated as hedging instruments</t>
        </is>
      </c>
      <c r="B15" s="6" t="n">
        <v>0</v>
      </c>
      <c r="C15" s="6" t="n">
        <v>408</v>
      </c>
      <c r="D15" s="6" t="n">
        <v>-2681</v>
      </c>
    </row>
    <row r="16">
      <c r="A16" s="4" t="inlineStr">
        <is>
          <t>Warrant | Losses on derivative financial instruments | Not Designated as Hedging Instrument</t>
        </is>
      </c>
    </row>
    <row r="17">
      <c r="A17" s="3" t="inlineStr">
        <is>
          <t>Derivative Instruments and Hedging Activities Disclosures [Line Items]</t>
        </is>
      </c>
    </row>
    <row r="18">
      <c r="A18" s="4" t="inlineStr">
        <is>
          <t>Derivatives not designated as hedging instruments</t>
        </is>
      </c>
      <c r="B18" s="6" t="n">
        <v>5439</v>
      </c>
      <c r="C18" s="6" t="n">
        <v>25375</v>
      </c>
      <c r="D18" s="6" t="n">
        <v>-21977</v>
      </c>
    </row>
    <row r="19">
      <c r="A19" s="4" t="inlineStr">
        <is>
          <t>Forwards | Losses on derivative financial instruments | Not Designated as Hedging Instrument</t>
        </is>
      </c>
    </row>
    <row r="20">
      <c r="A20" s="3" t="inlineStr">
        <is>
          <t>Derivative Instruments and Hedging Activities Disclosures [Line Items]</t>
        </is>
      </c>
    </row>
    <row r="21">
      <c r="A21" s="4" t="inlineStr">
        <is>
          <t>Change in fair value of derivative contracts</t>
        </is>
      </c>
      <c r="B21" s="6" t="n">
        <v>0</v>
      </c>
      <c r="C21" s="6" t="n">
        <v>5800</v>
      </c>
      <c r="D21" s="6" t="n">
        <v>-11500</v>
      </c>
    </row>
    <row r="22">
      <c r="A22" s="4" t="inlineStr">
        <is>
          <t>Treasury Rate Lock Contracts | Losses on derivative financial instruments</t>
        </is>
      </c>
    </row>
    <row r="23">
      <c r="A23" s="3" t="inlineStr">
        <is>
          <t>Derivative Instruments and Hedging Activities Disclosures [Line Items]</t>
        </is>
      </c>
    </row>
    <row r="24">
      <c r="A24" s="4" t="inlineStr">
        <is>
          <t>Derivatives not designated as hedging instruments</t>
        </is>
      </c>
      <c r="B24" s="7" t="n">
        <v>16093</v>
      </c>
      <c r="C24" s="7" t="n">
        <v>0</v>
      </c>
      <c r="D2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Fair Value Hierarchy (Details) - USD ($)</t>
        </is>
      </c>
      <c r="B1" s="2" t="inlineStr">
        <is>
          <t>Jun. 02, 2021</t>
        </is>
      </c>
      <c r="C1" s="2" t="inlineStr">
        <is>
          <t>Dec. 31, 2021</t>
        </is>
      </c>
      <c r="D1" s="2" t="inlineStr">
        <is>
          <t>Dec. 31, 2020</t>
        </is>
      </c>
    </row>
    <row r="2">
      <c r="A2" s="3" t="inlineStr">
        <is>
          <t>Assets:</t>
        </is>
      </c>
    </row>
    <row r="3">
      <c r="A3" s="4" t="inlineStr">
        <is>
          <t>Marketable securities</t>
        </is>
      </c>
      <c r="C3" s="7" t="n">
        <v>581872000</v>
      </c>
      <c r="D3" s="7" t="n">
        <v>983279000</v>
      </c>
    </row>
    <row r="4">
      <c r="A4" s="4" t="inlineStr">
        <is>
          <t>Available for sale debt securities</t>
        </is>
      </c>
      <c r="C4" s="6" t="n">
        <v>66000000</v>
      </c>
      <c r="D4" s="6" t="n">
        <v>69984000</v>
      </c>
    </row>
    <row r="5">
      <c r="A5" s="4" t="inlineStr">
        <is>
          <t>Equity securities</t>
        </is>
      </c>
      <c r="C5" s="6" t="n">
        <v>269800000</v>
      </c>
      <c r="D5" s="6" t="n">
        <v>298689000</v>
      </c>
    </row>
    <row r="6">
      <c r="A6" s="4" t="inlineStr">
        <is>
          <t>Available for sale debt securities</t>
        </is>
      </c>
      <c r="C6" s="6" t="n">
        <v>204400000</v>
      </c>
      <c r="D6" s="6" t="n">
        <v>163016000</v>
      </c>
    </row>
    <row r="7">
      <c r="A7" s="4" t="inlineStr">
        <is>
          <t>MorphoSys | Collaborative Arrangement, Transaction with Party to Collaborative Arrangement</t>
        </is>
      </c>
    </row>
    <row r="8">
      <c r="A8" s="3" t="inlineStr">
        <is>
          <t>Assets:</t>
        </is>
      </c>
    </row>
    <row r="9">
      <c r="A9" s="4" t="inlineStr">
        <is>
          <t>Maximum commitment to fund collaborative arrangement</t>
        </is>
      </c>
      <c r="B9" s="7" t="n">
        <v>150000000</v>
      </c>
      <c r="C9" s="6" t="n">
        <v>150000000</v>
      </c>
    </row>
    <row r="10">
      <c r="A10" s="4" t="inlineStr">
        <is>
          <t>Forwards</t>
        </is>
      </c>
    </row>
    <row r="11">
      <c r="A11" s="3" t="inlineStr">
        <is>
          <t>Assets:</t>
        </is>
      </c>
    </row>
    <row r="12">
      <c r="A12" s="4" t="inlineStr">
        <is>
          <t>Available for sale debt securities</t>
        </is>
      </c>
      <c r="C12" s="6" t="n">
        <v>0</v>
      </c>
      <c r="D12" s="6" t="n">
        <v>0</v>
      </c>
    </row>
    <row r="13">
      <c r="A13" s="4" t="inlineStr">
        <is>
          <t>Available for sale debt securities</t>
        </is>
      </c>
      <c r="C13" s="6" t="n">
        <v>12300000</v>
      </c>
      <c r="D13" s="6" t="n">
        <v>18600000</v>
      </c>
    </row>
    <row r="14">
      <c r="A14" s="4" t="inlineStr">
        <is>
          <t>Fair Value, Recurring</t>
        </is>
      </c>
    </row>
    <row r="15">
      <c r="A15" s="3" t="inlineStr">
        <is>
          <t>Assets:</t>
        </is>
      </c>
    </row>
    <row r="16">
      <c r="A16" s="4" t="inlineStr">
        <is>
          <t>Available for sale debt securities</t>
        </is>
      </c>
      <c r="C16" s="6" t="n">
        <v>66000000</v>
      </c>
      <c r="D16" s="6" t="n">
        <v>69984000</v>
      </c>
    </row>
    <row r="17">
      <c r="A17" s="4" t="inlineStr">
        <is>
          <t>Total current assets</t>
        </is>
      </c>
      <c r="C17" s="6" t="n">
        <v>1301076000</v>
      </c>
      <c r="D17" s="6" t="n">
        <v>1229243000</v>
      </c>
    </row>
    <row r="18">
      <c r="A18" s="4" t="inlineStr">
        <is>
          <t>Equity securities</t>
        </is>
      </c>
      <c r="C18" s="6" t="n">
        <v>269800000</v>
      </c>
      <c r="D18" s="6" t="n">
        <v>298689000</v>
      </c>
    </row>
    <row r="19">
      <c r="A19" s="4" t="inlineStr">
        <is>
          <t>Available for sale debt securities</t>
        </is>
      </c>
      <c r="C19" s="6" t="n">
        <v>187700000</v>
      </c>
      <c r="D19" s="6" t="n">
        <v>144416000</v>
      </c>
    </row>
    <row r="20">
      <c r="A20" s="4" t="inlineStr">
        <is>
          <t>Total non-current assets</t>
        </is>
      </c>
      <c r="C20" s="6" t="n">
        <v>474200000</v>
      </c>
      <c r="D20" s="6" t="n">
        <v>467144000</v>
      </c>
    </row>
    <row r="21">
      <c r="A21" s="4" t="inlineStr">
        <is>
          <t>Fair Value, Recurring | Corporate Debt Securities</t>
        </is>
      </c>
    </row>
    <row r="22">
      <c r="A22" s="3" t="inlineStr">
        <is>
          <t>Assets:</t>
        </is>
      </c>
    </row>
    <row r="23">
      <c r="A23" s="4" t="inlineStr">
        <is>
          <t>Marketable securities</t>
        </is>
      </c>
      <c r="C23" s="6" t="n">
        <v>0</v>
      </c>
      <c r="D23" s="6" t="n">
        <v>32754000</v>
      </c>
    </row>
    <row r="24">
      <c r="A24" s="4" t="inlineStr">
        <is>
          <t>Fair Value, Recurring | Commercial Paper</t>
        </is>
      </c>
    </row>
    <row r="25">
      <c r="A25" s="3" t="inlineStr">
        <is>
          <t>Assets:</t>
        </is>
      </c>
    </row>
    <row r="26">
      <c r="A26" s="4" t="inlineStr">
        <is>
          <t>Marketable securities</t>
        </is>
      </c>
      <c r="C26" s="6" t="n">
        <v>207457000</v>
      </c>
      <c r="D26" s="6" t="n">
        <v>444554000</v>
      </c>
    </row>
    <row r="27">
      <c r="A27" s="4" t="inlineStr">
        <is>
          <t>Fair Value, Recurring | Certificates of Deposit</t>
        </is>
      </c>
    </row>
    <row r="28">
      <c r="A28" s="3" t="inlineStr">
        <is>
          <t>Assets:</t>
        </is>
      </c>
    </row>
    <row r="29">
      <c r="A29" s="4" t="inlineStr">
        <is>
          <t>Marketable securities</t>
        </is>
      </c>
      <c r="C29" s="6" t="n">
        <v>374415000</v>
      </c>
      <c r="D29" s="6" t="n">
        <v>505971000</v>
      </c>
    </row>
    <row r="30">
      <c r="A30" s="4" t="inlineStr">
        <is>
          <t>Fair Value, Recurring | Forwards</t>
        </is>
      </c>
    </row>
    <row r="31">
      <c r="A31" s="3" t="inlineStr">
        <is>
          <t>Assets:</t>
        </is>
      </c>
    </row>
    <row r="32">
      <c r="A32" s="4" t="inlineStr">
        <is>
          <t>Derivatives</t>
        </is>
      </c>
      <c r="C32" s="6" t="n">
        <v>16700000</v>
      </c>
      <c r="D32" s="6" t="n">
        <v>18600000</v>
      </c>
    </row>
    <row r="33">
      <c r="A33" s="4" t="inlineStr">
        <is>
          <t>Fair Value, Recurring | Warrant</t>
        </is>
      </c>
    </row>
    <row r="34">
      <c r="A34" s="3" t="inlineStr">
        <is>
          <t>Assets:</t>
        </is>
      </c>
    </row>
    <row r="35">
      <c r="A35" s="4" t="inlineStr">
        <is>
          <t>Derivatives</t>
        </is>
      </c>
      <c r="C35" s="6" t="n">
        <v>0</v>
      </c>
      <c r="D35" s="6" t="n">
        <v>5439000</v>
      </c>
    </row>
    <row r="36">
      <c r="A36" s="4" t="inlineStr">
        <is>
          <t>Level 1 | Fair Value, Recurring</t>
        </is>
      </c>
    </row>
    <row r="37">
      <c r="A37" s="3" t="inlineStr">
        <is>
          <t>Assets:</t>
        </is>
      </c>
    </row>
    <row r="38">
      <c r="A38" s="4" t="inlineStr">
        <is>
          <t>Available for sale debt securities</t>
        </is>
      </c>
      <c r="C38" s="6" t="n">
        <v>0</v>
      </c>
      <c r="D38" s="6" t="n">
        <v>0</v>
      </c>
    </row>
    <row r="39">
      <c r="A39" s="4" t="inlineStr">
        <is>
          <t>Total current assets</t>
        </is>
      </c>
      <c r="C39" s="6" t="n">
        <v>598253000</v>
      </c>
      <c r="D39" s="6" t="n">
        <v>24302000</v>
      </c>
    </row>
    <row r="40">
      <c r="A40" s="4" t="inlineStr">
        <is>
          <t>Equity securities</t>
        </is>
      </c>
      <c r="C40" s="6" t="n">
        <v>226787000</v>
      </c>
      <c r="D40" s="6" t="n">
        <v>298689000</v>
      </c>
    </row>
    <row r="41">
      <c r="A41" s="4" t="inlineStr">
        <is>
          <t>Available for sale debt securities</t>
        </is>
      </c>
      <c r="C41" s="6" t="n">
        <v>0</v>
      </c>
      <c r="D41" s="6" t="n">
        <v>0</v>
      </c>
    </row>
    <row r="42">
      <c r="A42" s="4" t="inlineStr">
        <is>
          <t>Total non-current assets</t>
        </is>
      </c>
      <c r="C42" s="6" t="n">
        <v>226787000</v>
      </c>
      <c r="D42" s="6" t="n">
        <v>298689000</v>
      </c>
    </row>
    <row r="43">
      <c r="A43" s="4" t="inlineStr">
        <is>
          <t>Level 1 | Fair Value, Recurring | Corporate Debt Securities</t>
        </is>
      </c>
    </row>
    <row r="44">
      <c r="A44" s="3" t="inlineStr">
        <is>
          <t>Assets:</t>
        </is>
      </c>
    </row>
    <row r="45">
      <c r="A45" s="4" t="inlineStr">
        <is>
          <t>Marketable securities</t>
        </is>
      </c>
      <c r="C45" s="6" t="n">
        <v>0</v>
      </c>
      <c r="D45" s="6" t="n">
        <v>0</v>
      </c>
    </row>
    <row r="46">
      <c r="A46" s="4" t="inlineStr">
        <is>
          <t>Level 1 | Fair Value, Recurring | Commercial Paper</t>
        </is>
      </c>
    </row>
    <row r="47">
      <c r="A47" s="3" t="inlineStr">
        <is>
          <t>Assets:</t>
        </is>
      </c>
    </row>
    <row r="48">
      <c r="A48" s="4" t="inlineStr">
        <is>
          <t>Marketable securities</t>
        </is>
      </c>
      <c r="C48" s="6" t="n">
        <v>0</v>
      </c>
      <c r="D48" s="6" t="n">
        <v>0</v>
      </c>
    </row>
    <row r="49">
      <c r="A49" s="4" t="inlineStr">
        <is>
          <t>Level 1 | Fair Value, Recurring | Certificates of Deposit</t>
        </is>
      </c>
    </row>
    <row r="50">
      <c r="A50" s="3" t="inlineStr">
        <is>
          <t>Assets:</t>
        </is>
      </c>
    </row>
    <row r="51">
      <c r="A51" s="4" t="inlineStr">
        <is>
          <t>Marketable securities</t>
        </is>
      </c>
      <c r="C51" s="6" t="n">
        <v>0</v>
      </c>
      <c r="D51" s="6" t="n">
        <v>0</v>
      </c>
    </row>
    <row r="52">
      <c r="A52" s="4" t="inlineStr">
        <is>
          <t>Level 1 | Fair Value, Recurring | Forwards</t>
        </is>
      </c>
    </row>
    <row r="53">
      <c r="A53" s="3" t="inlineStr">
        <is>
          <t>Assets:</t>
        </is>
      </c>
    </row>
    <row r="54">
      <c r="A54" s="4" t="inlineStr">
        <is>
          <t>Derivatives</t>
        </is>
      </c>
      <c r="C54" s="6" t="n">
        <v>0</v>
      </c>
      <c r="D54" s="6" t="n">
        <v>0</v>
      </c>
    </row>
    <row r="55">
      <c r="A55" s="4" t="inlineStr">
        <is>
          <t>Level 1 | Fair Value, Recurring | Warrant</t>
        </is>
      </c>
    </row>
    <row r="56">
      <c r="A56" s="3" t="inlineStr">
        <is>
          <t>Assets:</t>
        </is>
      </c>
    </row>
    <row r="57">
      <c r="A57" s="4" t="inlineStr">
        <is>
          <t>Derivatives</t>
        </is>
      </c>
      <c r="C57" s="6" t="n">
        <v>0</v>
      </c>
      <c r="D57" s="6" t="n">
        <v>0</v>
      </c>
    </row>
    <row r="58">
      <c r="A58" s="4" t="inlineStr">
        <is>
          <t>Level 1 | Fair Value, Recurring | Interest Rate Swap</t>
        </is>
      </c>
    </row>
    <row r="59">
      <c r="A59" s="3" t="inlineStr">
        <is>
          <t>Assets:</t>
        </is>
      </c>
    </row>
    <row r="60">
      <c r="A60" s="4" t="inlineStr">
        <is>
          <t>Derivative financial instruments</t>
        </is>
      </c>
      <c r="C60" s="6" t="n">
        <v>0</v>
      </c>
      <c r="D60" s="6" t="n">
        <v>5400000</v>
      </c>
    </row>
    <row r="61">
      <c r="A61" s="4" t="inlineStr">
        <is>
          <t>Level 2 | Fair Value, Recurring</t>
        </is>
      </c>
    </row>
    <row r="62">
      <c r="A62" s="3" t="inlineStr">
        <is>
          <t>Assets:</t>
        </is>
      </c>
    </row>
    <row r="63">
      <c r="A63" s="4" t="inlineStr">
        <is>
          <t>Available for sale debt securities</t>
        </is>
      </c>
      <c r="C63" s="6" t="n">
        <v>0</v>
      </c>
      <c r="D63" s="6" t="n">
        <v>0</v>
      </c>
    </row>
    <row r="64">
      <c r="A64" s="4" t="inlineStr">
        <is>
          <t>Total current assets</t>
        </is>
      </c>
      <c r="C64" s="6" t="n">
        <v>636823000</v>
      </c>
      <c r="D64" s="6" t="n">
        <v>1134957000</v>
      </c>
    </row>
    <row r="65">
      <c r="A65" s="4" t="inlineStr">
        <is>
          <t>Equity securities</t>
        </is>
      </c>
      <c r="C65" s="6" t="n">
        <v>0</v>
      </c>
      <c r="D65" s="6" t="n">
        <v>0</v>
      </c>
    </row>
    <row r="66">
      <c r="A66" s="4" t="inlineStr">
        <is>
          <t>Available for sale debt securities</t>
        </is>
      </c>
      <c r="C66" s="6" t="n">
        <v>0</v>
      </c>
      <c r="D66" s="6" t="n">
        <v>0</v>
      </c>
    </row>
    <row r="67">
      <c r="A67" s="4" t="inlineStr">
        <is>
          <t>Total non-current assets</t>
        </is>
      </c>
      <c r="C67" s="6" t="n">
        <v>0</v>
      </c>
      <c r="D67" s="6" t="n">
        <v>5439000</v>
      </c>
    </row>
    <row r="68">
      <c r="A68" s="4" t="inlineStr">
        <is>
          <t>Level 2 | Fair Value, Recurring | Corporate Debt Securities</t>
        </is>
      </c>
    </row>
    <row r="69">
      <c r="A69" s="3" t="inlineStr">
        <is>
          <t>Assets:</t>
        </is>
      </c>
    </row>
    <row r="70">
      <c r="A70" s="4" t="inlineStr">
        <is>
          <t>Marketable securities</t>
        </is>
      </c>
      <c r="C70" s="6" t="n">
        <v>0</v>
      </c>
      <c r="D70" s="6" t="n">
        <v>32754000</v>
      </c>
    </row>
    <row r="71">
      <c r="A71" s="4" t="inlineStr">
        <is>
          <t>Level 2 | Fair Value, Recurring | Commercial Paper</t>
        </is>
      </c>
    </row>
    <row r="72">
      <c r="A72" s="3" t="inlineStr">
        <is>
          <t>Assets:</t>
        </is>
      </c>
    </row>
    <row r="73">
      <c r="A73" s="4" t="inlineStr">
        <is>
          <t>Marketable securities</t>
        </is>
      </c>
      <c r="C73" s="6" t="n">
        <v>207457000</v>
      </c>
      <c r="D73" s="6" t="n">
        <v>444554000</v>
      </c>
    </row>
    <row r="74">
      <c r="A74" s="4" t="inlineStr">
        <is>
          <t>Level 2 | Fair Value, Recurring | Certificates of Deposit</t>
        </is>
      </c>
    </row>
    <row r="75">
      <c r="A75" s="3" t="inlineStr">
        <is>
          <t>Assets:</t>
        </is>
      </c>
    </row>
    <row r="76">
      <c r="A76" s="4" t="inlineStr">
        <is>
          <t>Marketable securities</t>
        </is>
      </c>
      <c r="C76" s="6" t="n">
        <v>374415000</v>
      </c>
      <c r="D76" s="6" t="n">
        <v>505971000</v>
      </c>
    </row>
    <row r="77">
      <c r="A77" s="4" t="inlineStr">
        <is>
          <t>Level 2 | Fair Value, Recurring | Forwards</t>
        </is>
      </c>
    </row>
    <row r="78">
      <c r="A78" s="3" t="inlineStr">
        <is>
          <t>Assets:</t>
        </is>
      </c>
    </row>
    <row r="79">
      <c r="A79" s="4" t="inlineStr">
        <is>
          <t>Derivatives</t>
        </is>
      </c>
      <c r="C79" s="6" t="n">
        <v>0</v>
      </c>
      <c r="D79" s="6" t="n">
        <v>0</v>
      </c>
    </row>
    <row r="80">
      <c r="A80" s="4" t="inlineStr">
        <is>
          <t>Level 2 | Fair Value, Recurring | Warrant</t>
        </is>
      </c>
    </row>
    <row r="81">
      <c r="A81" s="3" t="inlineStr">
        <is>
          <t>Assets:</t>
        </is>
      </c>
    </row>
    <row r="82">
      <c r="A82" s="4" t="inlineStr">
        <is>
          <t>Derivatives</t>
        </is>
      </c>
      <c r="C82" s="6" t="n">
        <v>0</v>
      </c>
      <c r="D82" s="6" t="n">
        <v>5439000</v>
      </c>
    </row>
    <row r="83">
      <c r="A83" s="4" t="inlineStr">
        <is>
          <t>Level 3 | Fair Value, Recurring</t>
        </is>
      </c>
    </row>
    <row r="84">
      <c r="A84" s="3" t="inlineStr">
        <is>
          <t>Assets:</t>
        </is>
      </c>
    </row>
    <row r="85">
      <c r="A85" s="4" t="inlineStr">
        <is>
          <t>Available for sale debt securities</t>
        </is>
      </c>
      <c r="C85" s="6" t="n">
        <v>66000000</v>
      </c>
      <c r="D85" s="6" t="n">
        <v>69984000</v>
      </c>
    </row>
    <row r="86">
      <c r="A86" s="4" t="inlineStr">
        <is>
          <t>Total current assets</t>
        </is>
      </c>
      <c r="C86" s="6" t="n">
        <v>66000000</v>
      </c>
      <c r="D86" s="6" t="n">
        <v>69984000</v>
      </c>
    </row>
    <row r="87">
      <c r="A87" s="4" t="inlineStr">
        <is>
          <t>Equity securities</t>
        </is>
      </c>
      <c r="C87" s="6" t="n">
        <v>43013000</v>
      </c>
      <c r="D87" s="6" t="n">
        <v>0</v>
      </c>
    </row>
    <row r="88">
      <c r="A88" s="4" t="inlineStr">
        <is>
          <t>Available for sale debt securities</t>
        </is>
      </c>
      <c r="C88" s="6" t="n">
        <v>187700000</v>
      </c>
      <c r="D88" s="6" t="n">
        <v>144416000</v>
      </c>
    </row>
    <row r="89">
      <c r="A89" s="4" t="inlineStr">
        <is>
          <t>Total non-current assets</t>
        </is>
      </c>
      <c r="C89" s="6" t="n">
        <v>247413000</v>
      </c>
      <c r="D89" s="6" t="n">
        <v>163016000</v>
      </c>
    </row>
    <row r="90">
      <c r="A90" s="4" t="inlineStr">
        <is>
          <t>Level 3 | Fair Value, Recurring | Corporate Debt Securities</t>
        </is>
      </c>
    </row>
    <row r="91">
      <c r="A91" s="3" t="inlineStr">
        <is>
          <t>Assets:</t>
        </is>
      </c>
    </row>
    <row r="92">
      <c r="A92" s="4" t="inlineStr">
        <is>
          <t>Marketable securities</t>
        </is>
      </c>
      <c r="C92" s="6" t="n">
        <v>0</v>
      </c>
      <c r="D92" s="6" t="n">
        <v>0</v>
      </c>
    </row>
    <row r="93">
      <c r="A93" s="4" t="inlineStr">
        <is>
          <t>Level 3 | Fair Value, Recurring | Commercial Paper</t>
        </is>
      </c>
    </row>
    <row r="94">
      <c r="A94" s="3" t="inlineStr">
        <is>
          <t>Assets:</t>
        </is>
      </c>
    </row>
    <row r="95">
      <c r="A95" s="4" t="inlineStr">
        <is>
          <t>Marketable securities</t>
        </is>
      </c>
      <c r="C95" s="6" t="n">
        <v>0</v>
      </c>
      <c r="D95" s="6" t="n">
        <v>0</v>
      </c>
    </row>
    <row r="96">
      <c r="A96" s="4" t="inlineStr">
        <is>
          <t>Level 3 | Fair Value, Recurring | Certificates of Deposit</t>
        </is>
      </c>
    </row>
    <row r="97">
      <c r="A97" s="3" t="inlineStr">
        <is>
          <t>Assets:</t>
        </is>
      </c>
    </row>
    <row r="98">
      <c r="A98" s="4" t="inlineStr">
        <is>
          <t>Marketable securities</t>
        </is>
      </c>
      <c r="C98" s="6" t="n">
        <v>0</v>
      </c>
      <c r="D98" s="6" t="n">
        <v>0</v>
      </c>
    </row>
    <row r="99">
      <c r="A99" s="4" t="inlineStr">
        <is>
          <t>Level 3 | Fair Value, Recurring | Forwards</t>
        </is>
      </c>
    </row>
    <row r="100">
      <c r="A100" s="3" t="inlineStr">
        <is>
          <t>Assets:</t>
        </is>
      </c>
    </row>
    <row r="101">
      <c r="A101" s="4" t="inlineStr">
        <is>
          <t>Derivatives</t>
        </is>
      </c>
      <c r="C101" s="6" t="n">
        <v>16700000</v>
      </c>
      <c r="D101" s="6" t="n">
        <v>18600000</v>
      </c>
    </row>
    <row r="102">
      <c r="A102" s="4" t="inlineStr">
        <is>
          <t>Level 3 | Fair Value, Recurring | Warrant</t>
        </is>
      </c>
    </row>
    <row r="103">
      <c r="A103" s="3" t="inlineStr">
        <is>
          <t>Assets:</t>
        </is>
      </c>
    </row>
    <row r="104">
      <c r="A104" s="4" t="inlineStr">
        <is>
          <t>Derivatives</t>
        </is>
      </c>
      <c r="C104" s="6" t="n">
        <v>0</v>
      </c>
      <c r="D104" s="6" t="n">
        <v>0</v>
      </c>
    </row>
    <row r="105">
      <c r="A105" s="4" t="inlineStr">
        <is>
          <t>Money Market Funds | Fair Value, Recurring</t>
        </is>
      </c>
    </row>
    <row r="106">
      <c r="A106" s="3" t="inlineStr">
        <is>
          <t>Assets:</t>
        </is>
      </c>
    </row>
    <row r="107">
      <c r="A107" s="4" t="inlineStr">
        <is>
          <t>Cash equivalents</t>
        </is>
      </c>
      <c r="C107" s="6" t="n">
        <v>598253000</v>
      </c>
      <c r="D107" s="6" t="n">
        <v>24302000</v>
      </c>
    </row>
    <row r="108">
      <c r="A108" s="4" t="inlineStr">
        <is>
          <t>Money Market Funds | Level 1 | Fair Value, Recurring</t>
        </is>
      </c>
    </row>
    <row r="109">
      <c r="A109" s="3" t="inlineStr">
        <is>
          <t>Assets:</t>
        </is>
      </c>
    </row>
    <row r="110">
      <c r="A110" s="4" t="inlineStr">
        <is>
          <t>Cash equivalents</t>
        </is>
      </c>
      <c r="C110" s="6" t="n">
        <v>598253000</v>
      </c>
      <c r="D110" s="6" t="n">
        <v>24302000</v>
      </c>
    </row>
    <row r="111">
      <c r="A111" s="4" t="inlineStr">
        <is>
          <t>Money Market Funds | Level 2 | Fair Value, Recurring</t>
        </is>
      </c>
    </row>
    <row r="112">
      <c r="A112" s="3" t="inlineStr">
        <is>
          <t>Assets:</t>
        </is>
      </c>
    </row>
    <row r="113">
      <c r="A113" s="4" t="inlineStr">
        <is>
          <t>Cash equivalents</t>
        </is>
      </c>
      <c r="C113" s="6" t="n">
        <v>0</v>
      </c>
      <c r="D113" s="6" t="n">
        <v>0</v>
      </c>
    </row>
    <row r="114">
      <c r="A114" s="4" t="inlineStr">
        <is>
          <t>Money Market Funds | Level 3 | Fair Value, Recurring</t>
        </is>
      </c>
    </row>
    <row r="115">
      <c r="A115" s="3" t="inlineStr">
        <is>
          <t>Assets:</t>
        </is>
      </c>
    </row>
    <row r="116">
      <c r="A116" s="4" t="inlineStr">
        <is>
          <t>Cash equivalents</t>
        </is>
      </c>
      <c r="C116" s="6" t="n">
        <v>0</v>
      </c>
      <c r="D116" s="6" t="n">
        <v>0</v>
      </c>
    </row>
    <row r="117">
      <c r="A117" s="4" t="inlineStr">
        <is>
          <t>Commercial Paper | Fair Value, Recurring</t>
        </is>
      </c>
    </row>
    <row r="118">
      <c r="A118" s="3" t="inlineStr">
        <is>
          <t>Assets:</t>
        </is>
      </c>
    </row>
    <row r="119">
      <c r="A119" s="4" t="inlineStr">
        <is>
          <t>Cash equivalents</t>
        </is>
      </c>
      <c r="C119" s="6" t="n">
        <v>13997000</v>
      </c>
      <c r="D119" s="6" t="n">
        <v>77176000</v>
      </c>
    </row>
    <row r="120">
      <c r="A120" s="4" t="inlineStr">
        <is>
          <t>Commercial Paper | Level 1 | Fair Value, Recurring</t>
        </is>
      </c>
    </row>
    <row r="121">
      <c r="A121" s="3" t="inlineStr">
        <is>
          <t>Assets:</t>
        </is>
      </c>
    </row>
    <row r="122">
      <c r="A122" s="4" t="inlineStr">
        <is>
          <t>Cash equivalents</t>
        </is>
      </c>
      <c r="C122" s="6" t="n">
        <v>0</v>
      </c>
      <c r="D122" s="6" t="n">
        <v>0</v>
      </c>
    </row>
    <row r="123">
      <c r="A123" s="4" t="inlineStr">
        <is>
          <t>Commercial Paper | Level 2 | Fair Value, Recurring</t>
        </is>
      </c>
    </row>
    <row r="124">
      <c r="A124" s="3" t="inlineStr">
        <is>
          <t>Assets:</t>
        </is>
      </c>
    </row>
    <row r="125">
      <c r="A125" s="4" t="inlineStr">
        <is>
          <t>Cash equivalents</t>
        </is>
      </c>
      <c r="C125" s="6" t="n">
        <v>13997000</v>
      </c>
      <c r="D125" s="6" t="n">
        <v>77176000</v>
      </c>
    </row>
    <row r="126">
      <c r="A126" s="4" t="inlineStr">
        <is>
          <t>Commercial Paper | Level 3 | Fair Value, Recurring</t>
        </is>
      </c>
    </row>
    <row r="127">
      <c r="A127" s="3" t="inlineStr">
        <is>
          <t>Assets:</t>
        </is>
      </c>
    </row>
    <row r="128">
      <c r="A128" s="4" t="inlineStr">
        <is>
          <t>Cash equivalents</t>
        </is>
      </c>
      <c r="C128" s="6" t="n">
        <v>0</v>
      </c>
      <c r="D128" s="6" t="n">
        <v>0</v>
      </c>
    </row>
    <row r="129">
      <c r="A129" s="4" t="inlineStr">
        <is>
          <t>Certificates of Deposit | Fair Value, Recurring</t>
        </is>
      </c>
    </row>
    <row r="130">
      <c r="A130" s="3" t="inlineStr">
        <is>
          <t>Assets:</t>
        </is>
      </c>
    </row>
    <row r="131">
      <c r="A131" s="4" t="inlineStr">
        <is>
          <t>Cash equivalents</t>
        </is>
      </c>
      <c r="C131" s="6" t="n">
        <v>40954000</v>
      </c>
      <c r="D131" s="6" t="n">
        <v>74502000</v>
      </c>
    </row>
    <row r="132">
      <c r="A132" s="4" t="inlineStr">
        <is>
          <t>Certificates of Deposit | Level 1 | Fair Value, Recurring</t>
        </is>
      </c>
    </row>
    <row r="133">
      <c r="A133" s="3" t="inlineStr">
        <is>
          <t>Assets:</t>
        </is>
      </c>
    </row>
    <row r="134">
      <c r="A134" s="4" t="inlineStr">
        <is>
          <t>Cash equivalents</t>
        </is>
      </c>
      <c r="C134" s="6" t="n">
        <v>0</v>
      </c>
      <c r="D134" s="6" t="n">
        <v>0</v>
      </c>
    </row>
    <row r="135">
      <c r="A135" s="4" t="inlineStr">
        <is>
          <t>Certificates of Deposit | Level 2 | Fair Value, Recurring</t>
        </is>
      </c>
    </row>
    <row r="136">
      <c r="A136" s="3" t="inlineStr">
        <is>
          <t>Assets:</t>
        </is>
      </c>
    </row>
    <row r="137">
      <c r="A137" s="4" t="inlineStr">
        <is>
          <t>Cash equivalents</t>
        </is>
      </c>
      <c r="C137" s="6" t="n">
        <v>40954000</v>
      </c>
      <c r="D137" s="6" t="n">
        <v>74502000</v>
      </c>
    </row>
    <row r="138">
      <c r="A138" s="4" t="inlineStr">
        <is>
          <t>Certificates of Deposit | Level 3 | Fair Value, Recurring</t>
        </is>
      </c>
    </row>
    <row r="139">
      <c r="A139" s="3" t="inlineStr">
        <is>
          <t>Assets:</t>
        </is>
      </c>
    </row>
    <row r="140">
      <c r="A140" s="4" t="inlineStr">
        <is>
          <t>Cash equivalents</t>
        </is>
      </c>
      <c r="C140" s="7" t="n">
        <v>0</v>
      </c>
      <c r="D14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and Financial Instruments - Narrative (Details) - USD ($) $ in Millions</t>
        </is>
      </c>
      <c r="B1" s="2" t="inlineStr">
        <is>
          <t>Apr. 05, 2019</t>
        </is>
      </c>
      <c r="C1" s="2" t="inlineStr">
        <is>
          <t>Nov. 30, 2021</t>
        </is>
      </c>
      <c r="D1" s="2" t="inlineStr">
        <is>
          <t>Dec. 31, 2021</t>
        </is>
      </c>
      <c r="E1" s="2" t="inlineStr">
        <is>
          <t>Dec. 31, 2020</t>
        </is>
      </c>
      <c r="F1" s="2" t="inlineStr">
        <is>
          <t>Dec. 31, 2019</t>
        </is>
      </c>
    </row>
    <row r="2">
      <c r="A2" s="3" t="inlineStr">
        <is>
          <t>Fair Value, Assets Measured on Recurring Basis, Unobservable Input Reconciliation [Line Items]</t>
        </is>
      </c>
    </row>
    <row r="3">
      <c r="A3" s="4" t="inlineStr">
        <is>
          <t>Unrealized gain (loss) on equity securities still held</t>
        </is>
      </c>
      <c r="D3" s="5" t="n">
        <v>60.1</v>
      </c>
      <c r="E3" s="5" t="n">
        <v>85.40000000000001</v>
      </c>
      <c r="F3" s="5" t="n">
        <v>-104.4</v>
      </c>
    </row>
    <row r="4">
      <c r="A4" s="4" t="inlineStr">
        <is>
          <t>Restrictions on selling common stock, period</t>
        </is>
      </c>
      <c r="D4" s="4" t="inlineStr">
        <is>
          <t>6 months</t>
        </is>
      </c>
    </row>
    <row r="5">
      <c r="A5" s="4" t="inlineStr">
        <is>
          <t>Level 3 | BioCryst Pharmaceuticals, Inc.</t>
        </is>
      </c>
    </row>
    <row r="6">
      <c r="A6" s="3" t="inlineStr">
        <is>
          <t>Fair Value, Assets Measured on Recurring Basis, Unobservable Input Reconciliation [Line Items]</t>
        </is>
      </c>
    </row>
    <row r="7">
      <c r="A7" s="4" t="inlineStr">
        <is>
          <t>Number of shares purchased (in shares)</t>
        </is>
      </c>
      <c r="C7" s="6" t="n">
        <v>3846000</v>
      </c>
    </row>
    <row r="8">
      <c r="A8" s="4" t="inlineStr">
        <is>
          <t>Preferred Shares | Debt Securities</t>
        </is>
      </c>
    </row>
    <row r="9">
      <c r="A9" s="3" t="inlineStr">
        <is>
          <t>Fair Value, Assets Measured on Recurring Basis, Unobservable Input Reconciliation [Line Items]</t>
        </is>
      </c>
    </row>
    <row r="10">
      <c r="A10" s="4" t="inlineStr">
        <is>
          <t>Redemption price, percentage</t>
        </is>
      </c>
      <c r="B10" s="4" t="inlineStr">
        <is>
          <t>200.00%</t>
        </is>
      </c>
    </row>
    <row r="11">
      <c r="A11" s="4" t="inlineStr">
        <is>
          <t>Preferred shares, quarterly payments</t>
        </is>
      </c>
      <c r="D11" s="5" t="n">
        <v>15.6</v>
      </c>
    </row>
    <row r="12">
      <c r="A12" s="4" t="inlineStr">
        <is>
          <t>Preferred shares, fixed payment amount</t>
        </is>
      </c>
      <c r="D12" s="7" t="n">
        <v>250</v>
      </c>
    </row>
    <row r="13">
      <c r="A13" s="4" t="inlineStr">
        <is>
          <t>Change in control event, period</t>
        </is>
      </c>
      <c r="D13" s="4" t="inlineStr">
        <is>
          <t>4 years</t>
        </is>
      </c>
    </row>
    <row r="14">
      <c r="A14" s="4" t="inlineStr">
        <is>
          <t>Preferred shares, weighted average cost of capital</t>
        </is>
      </c>
      <c r="D14" s="4" t="inlineStr">
        <is>
          <t>9.50%</t>
        </is>
      </c>
      <c r="E14" s="4" t="inlineStr">
        <is>
          <t>8.30%</t>
        </is>
      </c>
    </row>
    <row r="15">
      <c r="A15" s="4" t="inlineStr">
        <is>
          <t>Number of shares purchased (in shares)</t>
        </is>
      </c>
      <c r="B15" s="6" t="n">
        <v>2495</v>
      </c>
    </row>
    <row r="16">
      <c r="A16" s="4" t="inlineStr">
        <is>
          <t>Preferred Shares | Maximum | Redemption, Period One</t>
        </is>
      </c>
    </row>
    <row r="17">
      <c r="A17" s="3" t="inlineStr">
        <is>
          <t>Fair Value, Assets Measured on Recurring Basis, Unobservable Input Reconciliation [Line Items]</t>
        </is>
      </c>
    </row>
    <row r="18">
      <c r="A18" s="4" t="inlineStr">
        <is>
          <t>Redemption price, percentage</t>
        </is>
      </c>
      <c r="B18" s="4" t="inlineStr">
        <is>
          <t>200.00%</t>
        </is>
      </c>
    </row>
    <row r="19">
      <c r="A19" s="4" t="inlineStr">
        <is>
          <t>Preferred Shares | Maximum | Redemption, Period One | Debt Securities</t>
        </is>
      </c>
    </row>
    <row r="20">
      <c r="A20" s="3" t="inlineStr">
        <is>
          <t>Fair Value, Assets Measured on Recurring Basis, Unobservable Input Reconciliation [Line Items]</t>
        </is>
      </c>
    </row>
    <row r="21">
      <c r="A21" s="4" t="inlineStr">
        <is>
          <t>Redemption price, percentage</t>
        </is>
      </c>
      <c r="B21" s="4" t="inlineStr">
        <is>
          <t>2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ummary of Change in Carrying Value of Level 3 Financial Instruments (Details) - USD ($) $ in Thousands</t>
        </is>
      </c>
      <c r="B1" s="2" t="inlineStr">
        <is>
          <t>12 Months Ended</t>
        </is>
      </c>
    </row>
    <row r="2">
      <c r="B2" s="2" t="inlineStr">
        <is>
          <t>Dec. 31, 2021</t>
        </is>
      </c>
      <c r="C2" s="2" t="inlineStr">
        <is>
          <t>Dec. 31, 2020</t>
        </is>
      </c>
    </row>
    <row r="3">
      <c r="A3" s="4" t="inlineStr">
        <is>
          <t>Equity Securities | Level 3</t>
        </is>
      </c>
    </row>
    <row r="4">
      <c r="A4" s="3" t="inlineStr">
        <is>
          <t>Fair Value, Assets Measured on Recurring Basis, Unobservable Input Reconciliation, Calculation [Roll Forward]</t>
        </is>
      </c>
    </row>
    <row r="5">
      <c r="A5" s="4" t="inlineStr">
        <is>
          <t>Balance at the beginning of the year</t>
        </is>
      </c>
      <c r="B5" s="7" t="n">
        <v>0</v>
      </c>
      <c r="C5" s="7" t="n">
        <v>0</v>
      </c>
    </row>
    <row r="6">
      <c r="A6" s="4" t="inlineStr">
        <is>
          <t>Purchases</t>
        </is>
      </c>
      <c r="B6" s="6" t="n">
        <v>35120</v>
      </c>
      <c r="C6" s="6" t="n">
        <v>0</v>
      </c>
    </row>
    <row r="7">
      <c r="A7" s="4" t="inlineStr">
        <is>
          <t>Gains on equity securities</t>
        </is>
      </c>
      <c r="B7" s="6" t="n">
        <v>7893</v>
      </c>
      <c r="C7" s="6" t="n">
        <v>0</v>
      </c>
    </row>
    <row r="8">
      <c r="A8" s="4" t="inlineStr">
        <is>
          <t>Balance at the end of the year</t>
        </is>
      </c>
      <c r="B8" s="6" t="n">
        <v>43013</v>
      </c>
      <c r="C8" s="6" t="n">
        <v>0</v>
      </c>
    </row>
    <row r="9">
      <c r="A9" s="4" t="inlineStr">
        <is>
          <t>Series A Preferred Stock | Level 3</t>
        </is>
      </c>
    </row>
    <row r="10">
      <c r="A10" s="3" t="inlineStr">
        <is>
          <t>Fair Value, Assets Measured on Recurring Basis, Unobservable Input Reconciliation, Calculation [Roll Forward]</t>
        </is>
      </c>
    </row>
    <row r="11">
      <c r="A11" s="4" t="inlineStr">
        <is>
          <t>Balance at the beginning of the year</t>
        </is>
      </c>
      <c r="B11" s="6" t="n">
        <v>214400</v>
      </c>
      <c r="C11" s="6" t="n">
        <v>131280</v>
      </c>
    </row>
    <row r="12">
      <c r="A12" s="4" t="inlineStr">
        <is>
          <t>Purchases</t>
        </is>
      </c>
      <c r="B12" s="6" t="n">
        <v>70441</v>
      </c>
      <c r="C12" s="6" t="n">
        <v>0</v>
      </c>
    </row>
    <row r="13">
      <c r="A13" s="4" t="inlineStr">
        <is>
          <t>Gains on equity securities</t>
        </is>
      </c>
      <c r="B13" s="6" t="n">
        <v>12900</v>
      </c>
      <c r="C13" s="6" t="n">
        <v>52725</v>
      </c>
    </row>
    <row r="14">
      <c r="A14" s="4" t="inlineStr">
        <is>
          <t>Settlement of forwards</t>
        </is>
      </c>
      <c r="B14" s="6" t="n">
        <v>18459</v>
      </c>
      <c r="C14" s="6" t="n">
        <v>0</v>
      </c>
    </row>
    <row r="15">
      <c r="A15" s="4" t="inlineStr">
        <is>
          <t>Transfer to Level 2</t>
        </is>
      </c>
      <c r="B15" s="6" t="n">
        <v>0</v>
      </c>
      <c r="C15" s="6" t="n">
        <v>-184005</v>
      </c>
    </row>
    <row r="16">
      <c r="A16" s="4" t="inlineStr">
        <is>
          <t>Transfer from level 2</t>
        </is>
      </c>
      <c r="B16" s="6" t="n">
        <v>0</v>
      </c>
      <c r="C16" s="6" t="n">
        <v>198526</v>
      </c>
    </row>
    <row r="17">
      <c r="A17" s="4" t="inlineStr">
        <is>
          <t>Unrealized gains on available for sale debt securities</t>
        </is>
      </c>
      <c r="B17" s="6" t="n">
        <v>0</v>
      </c>
      <c r="C17" s="6" t="n">
        <v>15874</v>
      </c>
    </row>
    <row r="18">
      <c r="A18" s="4" t="inlineStr">
        <is>
          <t>Redemption</t>
        </is>
      </c>
      <c r="B18" s="6" t="n">
        <v>-62500</v>
      </c>
      <c r="C18" s="6" t="n">
        <v>0</v>
      </c>
    </row>
    <row r="19">
      <c r="A19" s="4" t="inlineStr">
        <is>
          <t>Balance at the end of the year</t>
        </is>
      </c>
      <c r="B19" s="6" t="n">
        <v>253700</v>
      </c>
      <c r="C19" s="6" t="n">
        <v>214400</v>
      </c>
    </row>
    <row r="20">
      <c r="A20" s="4" t="inlineStr">
        <is>
          <t>Forwards | Level 3</t>
        </is>
      </c>
    </row>
    <row r="21">
      <c r="A21" s="3" t="inlineStr">
        <is>
          <t>Fair Value, Assets Measured on Recurring Basis, Unobservable Input Reconciliation, Calculation [Roll Forward]</t>
        </is>
      </c>
    </row>
    <row r="22">
      <c r="A22" s="4" t="inlineStr">
        <is>
          <t>Balance at the beginning of the year</t>
        </is>
      </c>
      <c r="B22" s="6" t="n">
        <v>18600</v>
      </c>
      <c r="C22" s="6" t="n">
        <v>0</v>
      </c>
    </row>
    <row r="23">
      <c r="A23" s="4" t="inlineStr">
        <is>
          <t>Settlement of forwards</t>
        </is>
      </c>
      <c r="B23" s="6" t="n">
        <v>-18459</v>
      </c>
      <c r="C23" s="6" t="n">
        <v>0</v>
      </c>
    </row>
    <row r="24">
      <c r="A24" s="4" t="inlineStr">
        <is>
          <t>Unrealized gains included in earnings</t>
        </is>
      </c>
      <c r="B24" s="6" t="n">
        <v>16559</v>
      </c>
      <c r="C24" s="6" t="n">
        <v>18600</v>
      </c>
    </row>
    <row r="25">
      <c r="A25" s="4" t="inlineStr">
        <is>
          <t>Balance at the end of the year</t>
        </is>
      </c>
      <c r="B25" s="6" t="n">
        <v>16700</v>
      </c>
      <c r="C25" s="6" t="n">
        <v>18600</v>
      </c>
    </row>
    <row r="26">
      <c r="A26" s="4" t="inlineStr">
        <is>
          <t>Available-for-sale Securities | Level 3 | Series A Preferred Stock</t>
        </is>
      </c>
    </row>
    <row r="27">
      <c r="A27" s="3" t="inlineStr">
        <is>
          <t>Fair Value, Assets Measured on Recurring Basis, Unobservable Input Reconciliation, Calculation [Roll Forward]</t>
        </is>
      </c>
    </row>
    <row r="28">
      <c r="A28" s="4" t="inlineStr">
        <is>
          <t>Unrealized gains on available for sale debt securities</t>
        </is>
      </c>
      <c r="B28" s="6" t="n">
        <v>11600</v>
      </c>
      <c r="C28" s="6" t="n">
        <v>52700</v>
      </c>
    </row>
    <row r="29">
      <c r="A29" s="4" t="inlineStr">
        <is>
          <t>Available-for-sale Securities | Level 3 | Series B Preferred Shares</t>
        </is>
      </c>
    </row>
    <row r="30">
      <c r="A30" s="3" t="inlineStr">
        <is>
          <t>Fair Value, Assets Measured on Recurring Basis, Unobservable Input Reconciliation, Calculation [Roll Forward]</t>
        </is>
      </c>
    </row>
    <row r="31">
      <c r="A31" s="4" t="inlineStr">
        <is>
          <t>Unrealized gains on available for sale debt securities</t>
        </is>
      </c>
      <c r="B31" s="6" t="n">
        <v>1300</v>
      </c>
      <c r="C31" s="7" t="n">
        <v>15900</v>
      </c>
    </row>
    <row r="32">
      <c r="A32" s="4" t="inlineStr">
        <is>
          <t>Available-for-sale Securities | Level 2</t>
        </is>
      </c>
    </row>
    <row r="33">
      <c r="A33" s="3" t="inlineStr">
        <is>
          <t>Fair Value, Assets Measured on Recurring Basis, Unobservable Input Reconciliation, Calculation [Roll Forward]</t>
        </is>
      </c>
    </row>
    <row r="34">
      <c r="A34" s="4" t="inlineStr">
        <is>
          <t>Unrealized gains on available for sale debt securities</t>
        </is>
      </c>
      <c r="B34" s="7" t="n">
        <v>14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4" t="inlineStr">
        <is>
          <t>Total income and other revenues</t>
        </is>
      </c>
      <c r="C3" s="7" t="n">
        <v>2289463</v>
      </c>
      <c r="D3" s="7" t="n">
        <v>2122353</v>
      </c>
      <c r="E3" s="7" t="n">
        <v>1814254</v>
      </c>
    </row>
    <row r="4">
      <c r="A4" s="3" t="inlineStr">
        <is>
          <t>Operating expenses</t>
        </is>
      </c>
    </row>
    <row r="5">
      <c r="A5" s="4" t="inlineStr">
        <is>
          <t>Provision for changes in expected cash flows from financial royalty assets</t>
        </is>
      </c>
      <c r="C5" s="6" t="n">
        <v>452842</v>
      </c>
      <c r="D5" s="6" t="n">
        <v>230839</v>
      </c>
      <c r="E5" s="6" t="n">
        <v>-1019321</v>
      </c>
    </row>
    <row r="6">
      <c r="A6" s="4" t="inlineStr">
        <is>
          <t>Research and development funding expense</t>
        </is>
      </c>
      <c r="C6" s="6" t="n">
        <v>200084</v>
      </c>
      <c r="D6" s="6" t="n">
        <v>26289</v>
      </c>
      <c r="E6" s="6" t="n">
        <v>83036</v>
      </c>
    </row>
    <row r="7">
      <c r="A7" s="4" t="inlineStr">
        <is>
          <t>Amortization of intangible assets</t>
        </is>
      </c>
      <c r="C7" s="6" t="n">
        <v>22996</v>
      </c>
      <c r="D7" s="6" t="n">
        <v>23058</v>
      </c>
      <c r="E7" s="6" t="n">
        <v>23924</v>
      </c>
    </row>
    <row r="8">
      <c r="A8" s="4" t="inlineStr">
        <is>
          <t>General and administrative expenses</t>
        </is>
      </c>
      <c r="C8" s="6" t="n">
        <v>182826</v>
      </c>
      <c r="D8" s="6" t="n">
        <v>181715</v>
      </c>
      <c r="E8" s="6" t="n">
        <v>103439</v>
      </c>
    </row>
    <row r="9">
      <c r="A9" s="4" t="inlineStr">
        <is>
          <t>Other operating expenses</t>
        </is>
      </c>
      <c r="C9" s="6" t="n">
        <v>0</v>
      </c>
      <c r="D9" s="6" t="n">
        <v>65053</v>
      </c>
      <c r="E9" s="6" t="n">
        <v>0</v>
      </c>
    </row>
    <row r="10">
      <c r="A10" s="4" t="inlineStr">
        <is>
          <t>Total operating expenses/(income), net</t>
        </is>
      </c>
      <c r="C10" s="6" t="n">
        <v>858748</v>
      </c>
      <c r="D10" s="6" t="n">
        <v>526954</v>
      </c>
      <c r="E10" s="6" t="n">
        <v>-808922</v>
      </c>
    </row>
    <row r="11">
      <c r="A11" s="4" t="inlineStr">
        <is>
          <t>Operating income</t>
        </is>
      </c>
      <c r="C11" s="6" t="n">
        <v>1430715</v>
      </c>
      <c r="D11" s="6" t="n">
        <v>1595399</v>
      </c>
      <c r="E11" s="6" t="n">
        <v>2623176</v>
      </c>
    </row>
    <row r="12">
      <c r="A12" s="3" t="inlineStr">
        <is>
          <t>Other expense/(income)</t>
        </is>
      </c>
    </row>
    <row r="13">
      <c r="A13" s="4" t="inlineStr">
        <is>
          <t>Equity in losses/(earnings) of non-consolidated affiliates</t>
        </is>
      </c>
      <c r="C13" s="6" t="n">
        <v>19490</v>
      </c>
      <c r="D13" s="6" t="n">
        <v>-44459</v>
      </c>
      <c r="E13" s="6" t="n">
        <v>32517</v>
      </c>
    </row>
    <row r="14">
      <c r="A14" s="4" t="inlineStr">
        <is>
          <t>Interest expense</t>
        </is>
      </c>
      <c r="C14" s="6" t="n">
        <v>166142</v>
      </c>
      <c r="D14" s="6" t="n">
        <v>157059</v>
      </c>
      <c r="E14" s="6" t="n">
        <v>268573</v>
      </c>
    </row>
    <row r="15">
      <c r="A15" s="4" t="inlineStr">
        <is>
          <t>Losses on derivative financial instruments</t>
        </is>
      </c>
      <c r="C15" s="6" t="n">
        <v>21532</v>
      </c>
      <c r="D15" s="6" t="n">
        <v>42076</v>
      </c>
      <c r="E15" s="6" t="n">
        <v>39138</v>
      </c>
    </row>
    <row r="16">
      <c r="A16" s="4" t="inlineStr">
        <is>
          <t>Losses/(gains) on equity securities</t>
        </is>
      </c>
      <c r="C16" s="6" t="n">
        <v>48066</v>
      </c>
      <c r="D16" s="6" t="n">
        <v>-247073</v>
      </c>
      <c r="E16" s="6" t="n">
        <v>-155749</v>
      </c>
    </row>
    <row r="17">
      <c r="A17" s="4" t="inlineStr">
        <is>
          <t>Unrealized gains on available for sale debt securities</t>
        </is>
      </c>
      <c r="C17" s="6" t="n">
        <v>-17859</v>
      </c>
      <c r="D17" s="6" t="n">
        <v>-18600</v>
      </c>
      <c r="E17" s="6" t="n">
        <v>0</v>
      </c>
    </row>
    <row r="18">
      <c r="A18" s="4" t="inlineStr">
        <is>
          <t>Interest income</t>
        </is>
      </c>
      <c r="C18" s="6" t="n">
        <v>-53535</v>
      </c>
      <c r="D18" s="6" t="n">
        <v>-28379</v>
      </c>
      <c r="E18" s="6" t="n">
        <v>-22329</v>
      </c>
    </row>
    <row r="19">
      <c r="A19" s="4" t="inlineStr">
        <is>
          <t>Other non-operating expense/(income), net</t>
        </is>
      </c>
      <c r="C19" s="6" t="n">
        <v>5678</v>
      </c>
      <c r="D19" s="6" t="n">
        <v>32821</v>
      </c>
      <c r="E19" s="6" t="n">
        <v>-393</v>
      </c>
    </row>
    <row r="20">
      <c r="A20" s="4" t="inlineStr">
        <is>
          <t>Total other expense/(income), net</t>
        </is>
      </c>
      <c r="C20" s="6" t="n">
        <v>189514</v>
      </c>
      <c r="D20" s="6" t="n">
        <v>-106555</v>
      </c>
      <c r="E20" s="6" t="n">
        <v>161757</v>
      </c>
    </row>
    <row r="21">
      <c r="A21" s="4" t="inlineStr">
        <is>
          <t>Consolidated net income before tax</t>
        </is>
      </c>
      <c r="C21" s="6" t="n">
        <v>1241201</v>
      </c>
      <c r="D21" s="6" t="n">
        <v>1701954</v>
      </c>
      <c r="E21" s="6" t="n">
        <v>2461419</v>
      </c>
    </row>
    <row r="22">
      <c r="A22" s="4" t="inlineStr">
        <is>
          <t>Income tax expense</t>
        </is>
      </c>
      <c r="C22" s="6" t="n">
        <v>0</v>
      </c>
      <c r="D22" s="6" t="n">
        <v>0</v>
      </c>
      <c r="E22" s="6" t="n">
        <v>0</v>
      </c>
    </row>
    <row r="23">
      <c r="A23" s="4" t="inlineStr">
        <is>
          <t>Consolidated net income</t>
        </is>
      </c>
      <c r="C23" s="6" t="n">
        <v>1241201</v>
      </c>
      <c r="D23" s="6" t="n">
        <v>1701954</v>
      </c>
      <c r="E23" s="6" t="n">
        <v>2461419</v>
      </c>
    </row>
    <row r="24">
      <c r="A24" s="4" t="inlineStr">
        <is>
          <t>Net income attributable to non-controlling interest</t>
        </is>
      </c>
      <c r="C24" s="6" t="n">
        <v>621473</v>
      </c>
      <c r="D24" s="6" t="n">
        <v>726914</v>
      </c>
      <c r="E24" s="6" t="n">
        <v>112884</v>
      </c>
    </row>
    <row r="25">
      <c r="A25" s="4" t="inlineStr">
        <is>
          <t>Net income attributable to controlling interest</t>
        </is>
      </c>
      <c r="C25" s="7" t="n">
        <v>619728</v>
      </c>
      <c r="D25" s="7" t="n">
        <v>975040</v>
      </c>
      <c r="E25" s="6" t="n">
        <v>2348535</v>
      </c>
    </row>
    <row r="26">
      <c r="A26" s="3" t="inlineStr">
        <is>
          <t>Earnings per Class A ordinary share</t>
        </is>
      </c>
    </row>
    <row r="27">
      <c r="A27" s="4" t="inlineStr">
        <is>
          <t>Basic (in dollars per share)</t>
        </is>
      </c>
      <c r="B27" s="4" t="inlineStr">
        <is>
          <t>[1]</t>
        </is>
      </c>
      <c r="C27" s="11" t="n">
        <v>1.49</v>
      </c>
      <c r="D27" s="11" t="n">
        <v>1.32</v>
      </c>
    </row>
    <row r="28">
      <c r="A28" s="4" t="inlineStr">
        <is>
          <t>Diluted (in dollars per share)</t>
        </is>
      </c>
      <c r="B28" s="4" t="inlineStr">
        <is>
          <t>[1]</t>
        </is>
      </c>
      <c r="C28" s="11" t="n">
        <v>1.49</v>
      </c>
      <c r="D28" s="11" t="n">
        <v>1.32</v>
      </c>
    </row>
    <row r="29">
      <c r="A29" s="3" t="inlineStr">
        <is>
          <t>Weighted average Class A ordinary shares outstanding</t>
        </is>
      </c>
    </row>
    <row r="30">
      <c r="A30" s="4" t="inlineStr">
        <is>
          <t>Basic (in shares)</t>
        </is>
      </c>
      <c r="B30" s="4" t="inlineStr">
        <is>
          <t>[1]</t>
        </is>
      </c>
      <c r="C30" s="6" t="n">
        <v>414794</v>
      </c>
      <c r="D30" s="6" t="n">
        <v>375444</v>
      </c>
    </row>
    <row r="31">
      <c r="A31" s="4" t="inlineStr">
        <is>
          <t>Diluted (in shares)</t>
        </is>
      </c>
      <c r="B31" s="4" t="inlineStr">
        <is>
          <t>[1]</t>
        </is>
      </c>
      <c r="C31" s="6" t="n">
        <v>414802</v>
      </c>
      <c r="D31" s="6" t="n">
        <v>375455</v>
      </c>
    </row>
    <row r="32">
      <c r="A32" s="4" t="inlineStr">
        <is>
          <t>Income from financial royalty assets</t>
        </is>
      </c>
    </row>
    <row r="33">
      <c r="A33" s="4" t="inlineStr">
        <is>
          <t>Total income and other revenues</t>
        </is>
      </c>
      <c r="C33" s="7" t="n">
        <v>2065083</v>
      </c>
      <c r="D33" s="7" t="n">
        <v>1959975</v>
      </c>
      <c r="E33" s="6" t="n">
        <v>1648837</v>
      </c>
    </row>
    <row r="34">
      <c r="A34" s="4" t="inlineStr">
        <is>
          <t>Revenue from intangible royalty assets</t>
        </is>
      </c>
    </row>
    <row r="35">
      <c r="A35" s="4" t="inlineStr">
        <is>
          <t>Total income and other revenues</t>
        </is>
      </c>
      <c r="C35" s="6" t="n">
        <v>171248</v>
      </c>
      <c r="D35" s="6" t="n">
        <v>143382</v>
      </c>
      <c r="E35" s="6" t="n">
        <v>145775</v>
      </c>
    </row>
    <row r="36">
      <c r="A36" s="4" t="inlineStr">
        <is>
          <t>Other royalty income</t>
        </is>
      </c>
    </row>
    <row r="37">
      <c r="A37" s="4" t="inlineStr">
        <is>
          <t>Total income and other revenues</t>
        </is>
      </c>
      <c r="C37" s="7" t="n">
        <v>53132</v>
      </c>
      <c r="D37" s="7" t="n">
        <v>18996</v>
      </c>
      <c r="E37" s="7" t="n">
        <v>19642</v>
      </c>
    </row>
    <row r="38"/>
    <row r="39">
      <c r="A39" s="4" t="inlineStr">
        <is>
          <t>[1]</t>
        </is>
      </c>
      <c r="B39" s="4" t="inlineStr">
        <is>
          <t>Represents earnings per Class A ordinary share and weighted average Class A ordinary shares outstanding for the period from June 16, 2020 through December 31, 2020 following our initial public offering (“IPO”) in the year ended December 31, 2020. See Note 13–Earnings per Share.</t>
        </is>
      </c>
    </row>
  </sheetData>
  <mergeCells count="4">
    <mergeCell ref="A1:B2"/>
    <mergeCell ref="C1:E1"/>
    <mergeCell ref="A38:D38"/>
    <mergeCell ref="B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Dec. 31, 2021</t>
        </is>
      </c>
      <c r="C1" s="2" t="inlineStr">
        <is>
          <t>Dec. 31, 2020</t>
        </is>
      </c>
    </row>
    <row r="2">
      <c r="A2" s="4" t="inlineStr">
        <is>
          <t>Fair Value</t>
        </is>
      </c>
    </row>
    <row r="3">
      <c r="A3" s="3" t="inlineStr">
        <is>
          <t>Fair Value Disclosure, Asset and Liability, Not Measured at Fair Value [Line Items]</t>
        </is>
      </c>
    </row>
    <row r="4">
      <c r="A4" s="4" t="inlineStr">
        <is>
          <t>Financial royalty assets, net</t>
        </is>
      </c>
      <c r="B4" s="7" t="n">
        <v>19047183</v>
      </c>
      <c r="C4" s="7" t="n">
        <v>18718179</v>
      </c>
    </row>
    <row r="5">
      <c r="A5" s="4" t="inlineStr">
        <is>
          <t>Carrying Value, net</t>
        </is>
      </c>
    </row>
    <row r="6">
      <c r="A6" s="3" t="inlineStr">
        <is>
          <t>Fair Value Disclosure, Asset and Liability, Not Measured at Fair Value [Line Items]</t>
        </is>
      </c>
    </row>
    <row r="7">
      <c r="A7" s="4" t="inlineStr">
        <is>
          <t>Financial royalty assets, net</t>
        </is>
      </c>
      <c r="B7" s="7" t="n">
        <v>14332596</v>
      </c>
      <c r="C7" s="7" t="n">
        <v>12955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Net - Summary of Financial Royalty Assets, Net (Details) - USD ($) $ in Thousands</t>
        </is>
      </c>
      <c r="B1" s="2" t="inlineStr">
        <is>
          <t>Dec. 31, 2021</t>
        </is>
      </c>
      <c r="C1" s="2" t="inlineStr">
        <is>
          <t>Dec. 31, 2020</t>
        </is>
      </c>
    </row>
    <row r="2">
      <c r="A2" s="3" t="inlineStr">
        <is>
          <t>Accounts, Notes, Loans and Financing Receivable [Line Items]</t>
        </is>
      </c>
    </row>
    <row r="3">
      <c r="A3" s="4" t="inlineStr">
        <is>
          <t>Gross Carrying Value</t>
        </is>
      </c>
      <c r="B3" s="7" t="n">
        <v>16027541</v>
      </c>
      <c r="C3" s="7" t="n">
        <v>14219101</v>
      </c>
    </row>
    <row r="4">
      <c r="A4" s="4" t="inlineStr">
        <is>
          <t>Cumulative allowance for changes in expected cash flows</t>
        </is>
      </c>
      <c r="B4" s="6" t="n">
        <v>-1384141</v>
      </c>
      <c r="C4" s="6" t="n">
        <v>-940107</v>
      </c>
    </row>
    <row r="5">
      <c r="A5" s="4" t="inlineStr">
        <is>
          <t>Net carrying value, before cumulative allowance for credit losses</t>
        </is>
      </c>
      <c r="B5" s="6" t="n">
        <v>14643400</v>
      </c>
      <c r="C5" s="6" t="n">
        <v>13278994</v>
      </c>
    </row>
    <row r="6">
      <c r="A6" s="4" t="inlineStr">
        <is>
          <t>Cumulative allowance for credit losses</t>
        </is>
      </c>
      <c r="B6" s="6" t="n">
        <v>-310804</v>
      </c>
      <c r="C6" s="6" t="n">
        <v>-323717</v>
      </c>
    </row>
    <row r="7">
      <c r="A7" s="4" t="inlineStr">
        <is>
          <t>Net carrying value</t>
        </is>
      </c>
      <c r="B7" s="6" t="n">
        <v>14332596</v>
      </c>
      <c r="C7" s="6" t="n">
        <v>12955277</v>
      </c>
    </row>
    <row r="8">
      <c r="A8" s="4" t="inlineStr">
        <is>
          <t>Cystic fibrosis franchise</t>
        </is>
      </c>
    </row>
    <row r="9">
      <c r="A9" s="3" t="inlineStr">
        <is>
          <t>Accounts, Notes, Loans and Financing Receivable [Line Items]</t>
        </is>
      </c>
    </row>
    <row r="10">
      <c r="A10" s="4" t="inlineStr">
        <is>
          <t>Gross Carrying Value</t>
        </is>
      </c>
      <c r="B10" s="6" t="n">
        <v>5335641</v>
      </c>
      <c r="C10" s="6" t="n">
        <v>5274896</v>
      </c>
    </row>
    <row r="11">
      <c r="A11" s="4" t="inlineStr">
        <is>
          <t>Cumulative allowance for changes in expected cash flows</t>
        </is>
      </c>
      <c r="B11" s="6" t="n">
        <v>-48636</v>
      </c>
      <c r="C11" s="6" t="n">
        <v>0</v>
      </c>
    </row>
    <row r="12">
      <c r="A12" s="4" t="inlineStr">
        <is>
          <t>Net carrying value, before cumulative allowance for credit losses</t>
        </is>
      </c>
      <c r="B12" s="6" t="n">
        <v>5287005</v>
      </c>
      <c r="C12" s="6" t="n">
        <v>5274896</v>
      </c>
    </row>
    <row r="13">
      <c r="A13" s="4" t="inlineStr">
        <is>
          <t>Tysabri</t>
        </is>
      </c>
    </row>
    <row r="14">
      <c r="A14" s="3" t="inlineStr">
        <is>
          <t>Accounts, Notes, Loans and Financing Receivable [Line Items]</t>
        </is>
      </c>
    </row>
    <row r="15">
      <c r="A15" s="4" t="inlineStr">
        <is>
          <t>Gross Carrying Value</t>
        </is>
      </c>
      <c r="B15" s="6" t="n">
        <v>1846069</v>
      </c>
      <c r="C15" s="6" t="n">
        <v>2003797</v>
      </c>
    </row>
    <row r="16">
      <c r="A16" s="4" t="inlineStr">
        <is>
          <t>Cumulative allowance for changes in expected cash flows</t>
        </is>
      </c>
      <c r="B16" s="6" t="n">
        <v>-16617</v>
      </c>
      <c r="C16" s="6" t="n">
        <v>-112720</v>
      </c>
    </row>
    <row r="17">
      <c r="A17" s="4" t="inlineStr">
        <is>
          <t>Net carrying value, before cumulative allowance for credit losses</t>
        </is>
      </c>
      <c r="B17" s="6" t="n">
        <v>1829452</v>
      </c>
      <c r="C17" s="6" t="n">
        <v>1891077</v>
      </c>
    </row>
    <row r="18">
      <c r="A18" s="4" t="inlineStr">
        <is>
          <t>Imbruvica</t>
        </is>
      </c>
    </row>
    <row r="19">
      <c r="A19" s="3" t="inlineStr">
        <is>
          <t>Accounts, Notes, Loans and Financing Receivable [Line Items]</t>
        </is>
      </c>
    </row>
    <row r="20">
      <c r="A20" s="4" t="inlineStr">
        <is>
          <t>Gross Carrying Value</t>
        </is>
      </c>
      <c r="B20" s="6" t="n">
        <v>1438730</v>
      </c>
      <c r="C20" s="6" t="n">
        <v>1406291</v>
      </c>
    </row>
    <row r="21">
      <c r="A21" s="4" t="inlineStr">
        <is>
          <t>Cumulative allowance for changes in expected cash flows</t>
        </is>
      </c>
      <c r="B21" s="6" t="n">
        <v>-236871</v>
      </c>
      <c r="C21" s="6" t="n">
        <v>-46872</v>
      </c>
    </row>
    <row r="22">
      <c r="A22" s="4" t="inlineStr">
        <is>
          <t>Net carrying value, before cumulative allowance for credit losses</t>
        </is>
      </c>
      <c r="B22" s="6" t="n">
        <v>1201859</v>
      </c>
      <c r="C22" s="6" t="n">
        <v>1359419</v>
      </c>
    </row>
    <row r="23">
      <c r="A23" s="4" t="inlineStr">
        <is>
          <t>Xtandi</t>
        </is>
      </c>
    </row>
    <row r="24">
      <c r="A24" s="3" t="inlineStr">
        <is>
          <t>Accounts, Notes, Loans and Financing Receivable [Line Items]</t>
        </is>
      </c>
    </row>
    <row r="25">
      <c r="A25" s="4" t="inlineStr">
        <is>
          <t>Gross Carrying Value</t>
        </is>
      </c>
      <c r="B25" s="6" t="n">
        <v>1100065</v>
      </c>
      <c r="C25" s="6" t="n">
        <v>1150335</v>
      </c>
    </row>
    <row r="26">
      <c r="A26" s="4" t="inlineStr">
        <is>
          <t>Cumulative allowance for changes in expected cash flows</t>
        </is>
      </c>
      <c r="B26" s="6" t="n">
        <v>-172101</v>
      </c>
      <c r="C26" s="6" t="n">
        <v>-145565</v>
      </c>
    </row>
    <row r="27">
      <c r="A27" s="4" t="inlineStr">
        <is>
          <t>Net carrying value, before cumulative allowance for credit losses</t>
        </is>
      </c>
      <c r="B27" s="6" t="n">
        <v>927964</v>
      </c>
      <c r="C27" s="6" t="n">
        <v>1004770</v>
      </c>
    </row>
    <row r="28">
      <c r="A28" s="4" t="inlineStr">
        <is>
          <t>Tremfya</t>
        </is>
      </c>
    </row>
    <row r="29">
      <c r="A29" s="3" t="inlineStr">
        <is>
          <t>Accounts, Notes, Loans and Financing Receivable [Line Items]</t>
        </is>
      </c>
    </row>
    <row r="30">
      <c r="A30" s="4" t="inlineStr">
        <is>
          <t>Gross Carrying Value</t>
        </is>
      </c>
      <c r="B30" s="6" t="n">
        <v>881671</v>
      </c>
    </row>
    <row r="31">
      <c r="A31" s="4" t="inlineStr">
        <is>
          <t>Cumulative allowance for changes in expected cash flows</t>
        </is>
      </c>
      <c r="B31" s="6" t="n">
        <v>0</v>
      </c>
    </row>
    <row r="32">
      <c r="A32" s="4" t="inlineStr">
        <is>
          <t>Net carrying value, before cumulative allowance for credit losses</t>
        </is>
      </c>
      <c r="B32" s="6" t="n">
        <v>881671</v>
      </c>
    </row>
    <row r="33">
      <c r="A33" s="4" t="inlineStr">
        <is>
          <t>Evrysdi</t>
        </is>
      </c>
    </row>
    <row r="34">
      <c r="A34" s="3" t="inlineStr">
        <is>
          <t>Accounts, Notes, Loans and Financing Receivable [Line Items]</t>
        </is>
      </c>
    </row>
    <row r="35">
      <c r="A35" s="4" t="inlineStr">
        <is>
          <t>Gross Carrying Value</t>
        </is>
      </c>
      <c r="B35" s="6" t="n">
        <v>727774</v>
      </c>
      <c r="C35" s="6" t="n">
        <v>675440</v>
      </c>
    </row>
    <row r="36">
      <c r="A36" s="4" t="inlineStr">
        <is>
          <t>Cumulative allowance for changes in expected cash flows</t>
        </is>
      </c>
      <c r="B36" s="6" t="n">
        <v>0</v>
      </c>
      <c r="C36" s="6" t="n">
        <v>0</v>
      </c>
    </row>
    <row r="37">
      <c r="A37" s="4" t="inlineStr">
        <is>
          <t>Net carrying value, before cumulative allowance for credit losses</t>
        </is>
      </c>
      <c r="B37" s="6" t="n">
        <v>727774</v>
      </c>
      <c r="C37" s="6" t="n">
        <v>675440</v>
      </c>
    </row>
    <row r="38">
      <c r="A38" s="4" t="inlineStr">
        <is>
          <t>Aggregate royalty amount when patents cease</t>
        </is>
      </c>
      <c r="B38" s="6" t="n">
        <v>1300000</v>
      </c>
      <c r="C38" s="6" t="n">
        <v>1300000</v>
      </c>
    </row>
    <row r="39">
      <c r="A39" s="4" t="inlineStr">
        <is>
          <t>Promacta</t>
        </is>
      </c>
    </row>
    <row r="40">
      <c r="A40" s="3" t="inlineStr">
        <is>
          <t>Accounts, Notes, Loans and Financing Receivable [Line Items]</t>
        </is>
      </c>
    </row>
    <row r="41">
      <c r="A41" s="4" t="inlineStr">
        <is>
          <t>Gross Carrying Value</t>
        </is>
      </c>
      <c r="C41" s="6" t="n">
        <v>686129</v>
      </c>
    </row>
    <row r="42">
      <c r="A42" s="4" t="inlineStr">
        <is>
          <t>Cumulative allowance for changes in expected cash flows</t>
        </is>
      </c>
      <c r="C42" s="6" t="n">
        <v>0</v>
      </c>
    </row>
    <row r="43">
      <c r="A43" s="4" t="inlineStr">
        <is>
          <t>Net carrying value, before cumulative allowance for credit losses</t>
        </is>
      </c>
      <c r="C43" s="6" t="n">
        <v>686129</v>
      </c>
    </row>
    <row r="44">
      <c r="A44" s="4" t="inlineStr">
        <is>
          <t>Other</t>
        </is>
      </c>
    </row>
    <row r="45">
      <c r="A45" s="3" t="inlineStr">
        <is>
          <t>Accounts, Notes, Loans and Financing Receivable [Line Items]</t>
        </is>
      </c>
    </row>
    <row r="46">
      <c r="A46" s="4" t="inlineStr">
        <is>
          <t>Gross Carrying Value</t>
        </is>
      </c>
      <c r="B46" s="6" t="n">
        <v>4697591</v>
      </c>
      <c r="C46" s="6" t="n">
        <v>3022213</v>
      </c>
    </row>
    <row r="47">
      <c r="A47" s="4" t="inlineStr">
        <is>
          <t>Cumulative allowance for changes in expected cash flows</t>
        </is>
      </c>
      <c r="B47" s="6" t="n">
        <v>-909916</v>
      </c>
      <c r="C47" s="6" t="n">
        <v>-634950</v>
      </c>
    </row>
    <row r="48">
      <c r="A48" s="4" t="inlineStr">
        <is>
          <t>Net carrying value, before cumulative allowance for credit losses</t>
        </is>
      </c>
      <c r="B48" s="7" t="n">
        <v>3787675</v>
      </c>
      <c r="C48" s="7" t="n">
        <v>2387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mulative Allowance and the Provision for Changes in Expected Cash Flows from Financial Royalty Assets - Narrative (Details)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Cumulative adjustment to retained earnings</t>
        </is>
      </c>
      <c r="B3" s="7" t="n">
        <v>-10248545</v>
      </c>
      <c r="C3" s="7" t="n">
        <v>-9895815</v>
      </c>
      <c r="D3" s="7" t="n">
        <v>-6141438</v>
      </c>
      <c r="E3" s="7" t="n">
        <v>-4552079</v>
      </c>
    </row>
    <row r="4">
      <c r="A4" s="4" t="inlineStr">
        <is>
          <t>Retained Earnings</t>
        </is>
      </c>
    </row>
    <row r="5">
      <c r="A5" s="3" t="inlineStr">
        <is>
          <t>Financing Receivable, Allowance for Credit Loss [Line Items]</t>
        </is>
      </c>
    </row>
    <row r="6">
      <c r="A6" s="4" t="inlineStr">
        <is>
          <t>Cumulative adjustment to retained earnings</t>
        </is>
      </c>
      <c r="B6" s="7" t="n">
        <v>-2255179</v>
      </c>
      <c r="C6" s="7" t="n">
        <v>-1920635</v>
      </c>
      <c r="D6" s="6" t="n">
        <v>-2825212</v>
      </c>
      <c r="E6" s="7" t="n">
        <v>-1215953</v>
      </c>
    </row>
    <row r="7">
      <c r="A7" s="4" t="inlineStr">
        <is>
          <t>Cumulative Effect, Period of Adoption, Adjustment</t>
        </is>
      </c>
    </row>
    <row r="8">
      <c r="A8" s="3" t="inlineStr">
        <is>
          <t>Financing Receivable, Allowance for Credit Loss [Line Items]</t>
        </is>
      </c>
    </row>
    <row r="9">
      <c r="A9" s="4" t="inlineStr">
        <is>
          <t>Cumulative adjustment to retained earnings</t>
        </is>
      </c>
      <c r="D9" s="6" t="n">
        <v>192705</v>
      </c>
    </row>
    <row r="10">
      <c r="A10" s="4" t="inlineStr">
        <is>
          <t>Cumulative Effect, Period of Adoption, Adjustment | Retained Earnings</t>
        </is>
      </c>
    </row>
    <row r="11">
      <c r="A11" s="3" t="inlineStr">
        <is>
          <t>Financing Receivable, Allowance for Credit Loss [Line Items]</t>
        </is>
      </c>
    </row>
    <row r="12">
      <c r="A12" s="4" t="inlineStr">
        <is>
          <t>Cumulative adjustment to retained earnings</t>
        </is>
      </c>
      <c r="D12" s="7" t="n">
        <v>192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mulative Allowance and the Provision for Changes in Expected Cash Flows from Financial Royalty Assets - Schedule of Cumulative Allowance for Changes in Expected Cash Flow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Beginning balance</t>
        </is>
      </c>
      <c r="B4" s="7" t="n">
        <v>-1263824</v>
      </c>
      <c r="C4" s="7" t="n">
        <v>-868418</v>
      </c>
      <c r="D4" s="7" t="n">
        <v>-1982897</v>
      </c>
    </row>
    <row r="5">
      <c r="A5" s="4" t="inlineStr">
        <is>
          <t>Increases to the cumulative allowance for changes in expected cash flows from financial royalty assets</t>
        </is>
      </c>
      <c r="B5" s="6" t="n">
        <v>-912710</v>
      </c>
      <c r="C5" s="6" t="n">
        <v>-645612</v>
      </c>
      <c r="D5" s="6" t="n">
        <v>-322717</v>
      </c>
    </row>
    <row r="6">
      <c r="A6" s="4" t="inlineStr">
        <is>
          <t>Decreases to the cumulative allowance for changes in expected cash flows from financial royalty assets</t>
        </is>
      </c>
      <c r="B6" s="6" t="n">
        <v>446955</v>
      </c>
      <c r="C6" s="6" t="n">
        <v>570959</v>
      </c>
      <c r="D6" s="6" t="n">
        <v>1342038</v>
      </c>
    </row>
    <row r="7">
      <c r="A7" s="4" t="inlineStr">
        <is>
          <t>Write-off of cumulative allowance</t>
        </is>
      </c>
      <c r="B7" s="6" t="n">
        <v>21721</v>
      </c>
      <c r="C7" s="6" t="n">
        <v>2964</v>
      </c>
      <c r="D7" s="6" t="n">
        <v>95158</v>
      </c>
    </row>
    <row r="8">
      <c r="A8" s="4" t="inlineStr">
        <is>
          <t>Write off of credit loss allowance</t>
        </is>
      </c>
      <c r="C8" s="6" t="n">
        <v>25174</v>
      </c>
    </row>
    <row r="9">
      <c r="A9" s="4" t="inlineStr">
        <is>
          <t>Current period provision for credit losses, net</t>
        </is>
      </c>
      <c r="B9" s="6" t="n">
        <v>12913</v>
      </c>
      <c r="C9" s="6" t="n">
        <v>-156186</v>
      </c>
    </row>
    <row r="10">
      <c r="A10" s="4" t="inlineStr">
        <is>
          <t>Ending balance</t>
        </is>
      </c>
      <c r="B10" s="7" t="n">
        <v>-1694945</v>
      </c>
      <c r="C10" s="6" t="n">
        <v>-1263824</v>
      </c>
      <c r="D10" s="6" t="n">
        <v>-868418</v>
      </c>
    </row>
    <row r="11">
      <c r="A11" s="4" t="inlineStr">
        <is>
          <t>Writeoff related to financial royalty asset</t>
        </is>
      </c>
      <c r="C11" s="6" t="n">
        <v>90200</v>
      </c>
    </row>
    <row r="12">
      <c r="A12" s="4" t="inlineStr">
        <is>
          <t>Cumulative Effect, Period of Adoption, Adjustment</t>
        </is>
      </c>
    </row>
    <row r="13">
      <c r="A13" s="3" t="inlineStr">
        <is>
          <t>Financing Receivable, Allowance for Credit Loss [Line Items]</t>
        </is>
      </c>
    </row>
    <row r="14">
      <c r="A14" s="4" t="inlineStr">
        <is>
          <t>Beginning balance</t>
        </is>
      </c>
      <c r="C14" s="7" t="n">
        <v>-192705</v>
      </c>
    </row>
    <row r="15">
      <c r="A15" s="4" t="inlineStr">
        <is>
          <t>Ending balance</t>
        </is>
      </c>
      <c r="D15" s="7" t="n">
        <v>-1927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Dec. 31, 2021</t>
        </is>
      </c>
      <c r="C1" s="2" t="inlineStr">
        <is>
          <t>Dec. 31, 2020</t>
        </is>
      </c>
    </row>
    <row r="2">
      <c r="A2" s="3" t="inlineStr">
        <is>
          <t>Finite-Lived Intangible Assets [Line Items]</t>
        </is>
      </c>
    </row>
    <row r="3">
      <c r="A3" s="4" t="inlineStr">
        <is>
          <t>Cost</t>
        </is>
      </c>
      <c r="B3" s="7" t="n">
        <v>606216</v>
      </c>
      <c r="C3" s="7" t="n">
        <v>606216</v>
      </c>
    </row>
    <row r="4">
      <c r="A4" s="4" t="inlineStr">
        <is>
          <t>Accumulated Amortization</t>
        </is>
      </c>
      <c r="B4" s="6" t="n">
        <v>600546</v>
      </c>
      <c r="C4" s="6" t="n">
        <v>577550</v>
      </c>
    </row>
    <row r="5">
      <c r="A5" s="4" t="inlineStr">
        <is>
          <t>Net Carrying Value</t>
        </is>
      </c>
      <c r="B5" s="6" t="n">
        <v>5670</v>
      </c>
      <c r="C5" s="6" t="n">
        <v>28666</v>
      </c>
    </row>
    <row r="6">
      <c r="A6" s="4" t="inlineStr">
        <is>
          <t>DPP-IV patents</t>
        </is>
      </c>
    </row>
    <row r="7">
      <c r="A7" s="3" t="inlineStr">
        <is>
          <t>Finite-Lived Intangible Assets [Line Items]</t>
        </is>
      </c>
    </row>
    <row r="8">
      <c r="A8" s="4" t="inlineStr">
        <is>
          <t>Cost</t>
        </is>
      </c>
      <c r="B8" s="6" t="n">
        <v>606216</v>
      </c>
      <c r="C8" s="6" t="n">
        <v>606216</v>
      </c>
    </row>
    <row r="9">
      <c r="A9" s="4" t="inlineStr">
        <is>
          <t>Accumulated Amortization</t>
        </is>
      </c>
      <c r="B9" s="6" t="n">
        <v>600546</v>
      </c>
      <c r="C9" s="6" t="n">
        <v>577550</v>
      </c>
    </row>
    <row r="10">
      <c r="A10" s="4" t="inlineStr">
        <is>
          <t>Net Carrying Value</t>
        </is>
      </c>
      <c r="B10" s="7" t="n">
        <v>5670</v>
      </c>
      <c r="C10" s="7" t="n">
        <v>28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Royalty Assets, Net - Narrative (Details) - USD ($) $ in Millions</t>
        </is>
      </c>
      <c r="B1" s="2" t="inlineStr">
        <is>
          <t>12 Months Ended</t>
        </is>
      </c>
    </row>
    <row r="2">
      <c r="B2" s="2" t="inlineStr">
        <is>
          <t>Dec. 31, 2021</t>
        </is>
      </c>
      <c r="C2" s="2" t="inlineStr">
        <is>
          <t>Dec. 31, 2020</t>
        </is>
      </c>
      <c r="D2" s="2" t="inlineStr">
        <is>
          <t>Dec. 31, 2019</t>
        </is>
      </c>
    </row>
    <row r="3">
      <c r="A3" s="4" t="inlineStr">
        <is>
          <t>Revenue Benchmark | Individual Licensees Concentration List | Revenue from intangible royalty assets</t>
        </is>
      </c>
    </row>
    <row r="4">
      <c r="A4" s="3" t="inlineStr">
        <is>
          <t>Finite-Lived Intangible Assets [Line Items]</t>
        </is>
      </c>
    </row>
    <row r="5">
      <c r="A5" s="4" t="inlineStr">
        <is>
          <t>Individual licensees exceeding 10% or more of revenue (as a percent)</t>
        </is>
      </c>
      <c r="B5" s="4" t="inlineStr">
        <is>
          <t>86.00%</t>
        </is>
      </c>
      <c r="C5" s="4" t="inlineStr">
        <is>
          <t>97.00%</t>
        </is>
      </c>
      <c r="D5" s="4" t="inlineStr">
        <is>
          <t>91.00%</t>
        </is>
      </c>
    </row>
    <row r="6">
      <c r="A6" s="4" t="inlineStr">
        <is>
          <t>DPP-IV patents</t>
        </is>
      </c>
    </row>
    <row r="7">
      <c r="A7" s="3" t="inlineStr">
        <is>
          <t>Finite-Lived Intangible Assets [Line Items]</t>
        </is>
      </c>
    </row>
    <row r="8">
      <c r="A8" s="4" t="inlineStr">
        <is>
          <t>Finite lived intangible assets, useful life</t>
        </is>
      </c>
      <c r="B8" s="4" t="inlineStr">
        <is>
          <t>1 year</t>
        </is>
      </c>
    </row>
    <row r="9">
      <c r="A9" s="4" t="inlineStr">
        <is>
          <t>Projected amortization expense, 2022</t>
        </is>
      </c>
      <c r="B9" s="5" t="n">
        <v>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n-Consolidated Affiliates (Details) - USD ($) $ in Thousands</t>
        </is>
      </c>
      <c r="B1" s="2" t="inlineStr">
        <is>
          <t>12 Months Ended</t>
        </is>
      </c>
    </row>
    <row r="2">
      <c r="B2" s="2" t="inlineStr">
        <is>
          <t>Dec. 31, 2021</t>
        </is>
      </c>
      <c r="C2" s="2" t="inlineStr">
        <is>
          <t>Dec. 31, 2020</t>
        </is>
      </c>
      <c r="D2" s="2" t="inlineStr">
        <is>
          <t>Dec. 31, 2019</t>
        </is>
      </c>
      <c r="E2" s="2" t="inlineStr">
        <is>
          <t>Jul. 31, 2021</t>
        </is>
      </c>
      <c r="F2" s="2" t="inlineStr">
        <is>
          <t>Feb. 11, 2020</t>
        </is>
      </c>
      <c r="G2" s="2" t="inlineStr">
        <is>
          <t>May 31, 2018</t>
        </is>
      </c>
      <c r="H2" s="2" t="inlineStr">
        <is>
          <t>Mar. 31, 2017</t>
        </is>
      </c>
    </row>
    <row r="3">
      <c r="A3" s="3" t="inlineStr">
        <is>
          <t>Schedule of Equity Method Investments [Line Items]</t>
        </is>
      </c>
    </row>
    <row r="4">
      <c r="A4" s="4" t="inlineStr">
        <is>
          <t>Investments in non-consolidated affiliates</t>
        </is>
      </c>
      <c r="B4" s="7" t="n">
        <v>435394</v>
      </c>
      <c r="C4" s="7" t="n">
        <v>454936</v>
      </c>
    </row>
    <row r="5">
      <c r="A5" s="4" t="inlineStr">
        <is>
          <t>Equity in income (loss) of non-consolidated affiliates</t>
        </is>
      </c>
      <c r="B5" s="6" t="n">
        <v>-19490</v>
      </c>
      <c r="C5" s="6" t="n">
        <v>44459</v>
      </c>
      <c r="D5" s="7" t="n">
        <v>-32517</v>
      </c>
    </row>
    <row r="6">
      <c r="A6" s="4" t="inlineStr">
        <is>
          <t>Distributions from non-consolidated affiliates</t>
        </is>
      </c>
      <c r="B6" s="6" t="n">
        <v>523</v>
      </c>
      <c r="C6" s="6" t="n">
        <v>15084</v>
      </c>
      <c r="D6" s="6" t="n">
        <v>0</v>
      </c>
    </row>
    <row r="7">
      <c r="A7" s="4" t="inlineStr">
        <is>
          <t>Distributions from non-consolidated affiliates</t>
        </is>
      </c>
      <c r="B7" s="6" t="n">
        <v>34384</v>
      </c>
      <c r="C7" s="6" t="n">
        <v>42334</v>
      </c>
      <c r="D7" s="6" t="n">
        <v>14059</v>
      </c>
    </row>
    <row r="8">
      <c r="A8" s="4" t="inlineStr">
        <is>
          <t>Avillion II | Merck Asset - Phase II Clinical Trial</t>
        </is>
      </c>
    </row>
    <row r="9">
      <c r="A9" s="3" t="inlineStr">
        <is>
          <t>Schedule of Equity Method Investments [Line Items]</t>
        </is>
      </c>
    </row>
    <row r="10">
      <c r="A10" s="4" t="inlineStr">
        <is>
          <t>Other commitment</t>
        </is>
      </c>
      <c r="E10" s="7" t="n">
        <v>122500</v>
      </c>
      <c r="G10" s="7" t="n">
        <v>105000</v>
      </c>
      <c r="H10" s="7" t="n">
        <v>19000</v>
      </c>
    </row>
    <row r="11">
      <c r="A11" s="4" t="inlineStr">
        <is>
          <t>Other commitments, percentage of costs (as a percent)</t>
        </is>
      </c>
      <c r="H11" s="4" t="inlineStr">
        <is>
          <t>50.00%</t>
        </is>
      </c>
    </row>
    <row r="12">
      <c r="A12" s="4" t="inlineStr">
        <is>
          <t>Avillion II | AZ Asset - Phase II and Phase III Clinical Trial</t>
        </is>
      </c>
    </row>
    <row r="13">
      <c r="A13" s="3" t="inlineStr">
        <is>
          <t>Schedule of Equity Method Investments [Line Items]</t>
        </is>
      </c>
    </row>
    <row r="14">
      <c r="A14" s="4" t="inlineStr">
        <is>
          <t>Other commitments, percentage of costs (as a percent)</t>
        </is>
      </c>
      <c r="G14" s="4" t="inlineStr">
        <is>
          <t>44.00%</t>
        </is>
      </c>
    </row>
    <row r="15">
      <c r="A15" s="4" t="inlineStr">
        <is>
          <t>Equity Method Investment, Nonconsolidated Investee or Group of Investees | Legacy Investors Partnerships</t>
        </is>
      </c>
    </row>
    <row r="16">
      <c r="A16" s="3" t="inlineStr">
        <is>
          <t>Schedule of Equity Method Investments [Line Items]</t>
        </is>
      </c>
    </row>
    <row r="17">
      <c r="A17" s="4" t="inlineStr">
        <is>
          <t>Investments in non-consolidated affiliates</t>
        </is>
      </c>
      <c r="F17" s="7" t="n">
        <v>303700</v>
      </c>
    </row>
    <row r="18">
      <c r="A18" s="4" t="inlineStr">
        <is>
          <t>Equity in income (loss) of non-consolidated affiliates</t>
        </is>
      </c>
      <c r="B18" s="6" t="n">
        <v>8900</v>
      </c>
      <c r="C18" s="6" t="n">
        <v>62000</v>
      </c>
    </row>
    <row r="19">
      <c r="A19" s="4" t="inlineStr">
        <is>
          <t>Distributions from non-consolidated affiliates</t>
        </is>
      </c>
      <c r="B19" s="6" t="n">
        <v>21000</v>
      </c>
      <c r="C19" s="6" t="n">
        <v>22700</v>
      </c>
    </row>
    <row r="20">
      <c r="A20" s="4" t="inlineStr">
        <is>
          <t>Equity Method Investment, Nonconsolidated Investee or Group of Investees | Avillion Entities</t>
        </is>
      </c>
    </row>
    <row r="21">
      <c r="A21" s="3" t="inlineStr">
        <is>
          <t>Schedule of Equity Method Investments [Line Items]</t>
        </is>
      </c>
    </row>
    <row r="22">
      <c r="A22" s="4" t="inlineStr">
        <is>
          <t>Equity in income (loss) of non-consolidated affiliates</t>
        </is>
      </c>
      <c r="B22" s="6" t="n">
        <v>-28400</v>
      </c>
      <c r="C22" s="6" t="n">
        <v>-17600</v>
      </c>
      <c r="D22" s="6" t="n">
        <v>-32500</v>
      </c>
    </row>
    <row r="23">
      <c r="A23" s="4" t="inlineStr">
        <is>
          <t>Equity method investment, unfunded commitments</t>
        </is>
      </c>
      <c r="B23" s="6" t="n">
        <v>-11200</v>
      </c>
      <c r="C23" s="6" t="n">
        <v>28600</v>
      </c>
    </row>
    <row r="24">
      <c r="A24" s="4" t="inlineStr">
        <is>
          <t>Equity Method Investment, Nonconsolidated Investee or Group of Investees | Avillion I</t>
        </is>
      </c>
    </row>
    <row r="25">
      <c r="A25" s="3" t="inlineStr">
        <is>
          <t>Schedule of Equity Method Investments [Line Items]</t>
        </is>
      </c>
    </row>
    <row r="26">
      <c r="A26" s="4" t="inlineStr">
        <is>
          <t>Distributions from non-consolidated affiliates</t>
        </is>
      </c>
      <c r="B26" s="7" t="n">
        <v>13400</v>
      </c>
      <c r="C26" s="6" t="n">
        <v>13400</v>
      </c>
      <c r="D26" s="7" t="n">
        <v>14100</v>
      </c>
    </row>
    <row r="27">
      <c r="A27" s="4" t="inlineStr">
        <is>
          <t>Equity Method Investment, Nonconsolidated Investee or Group of Investees | Avillion II</t>
        </is>
      </c>
    </row>
    <row r="28">
      <c r="A28" s="3" t="inlineStr">
        <is>
          <t>Schedule of Equity Method Investments [Line Items]</t>
        </is>
      </c>
    </row>
    <row r="29">
      <c r="A29" s="4" t="inlineStr">
        <is>
          <t>Distributions from non-consolidated affiliates</t>
        </is>
      </c>
      <c r="C29" s="7" t="n">
        <v>21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amp; Development ("R&amp;D") Funding Expense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Research and Development Arrangement, Contract to Perform for Others [Line Items]</t>
        </is>
      </c>
    </row>
    <row r="4">
      <c r="A4" s="4" t="inlineStr">
        <is>
          <t>Research and development funding expense</t>
        </is>
      </c>
      <c r="C4" s="7" t="n">
        <v>200084</v>
      </c>
      <c r="D4" s="7" t="n">
        <v>26289</v>
      </c>
      <c r="E4" s="7" t="n">
        <v>83036</v>
      </c>
    </row>
    <row r="5">
      <c r="A5" s="4" t="inlineStr">
        <is>
          <t>Upfront payment and premium paid</t>
        </is>
      </c>
      <c r="C5" s="6" t="n">
        <v>193200</v>
      </c>
    </row>
    <row r="6">
      <c r="A6" s="4" t="inlineStr">
        <is>
          <t>MorphoSys</t>
        </is>
      </c>
    </row>
    <row r="7">
      <c r="A7" s="3" t="inlineStr">
        <is>
          <t>Research and Development Arrangement, Contract to Perform for Others [Line Items]</t>
        </is>
      </c>
    </row>
    <row r="8">
      <c r="A8" s="4" t="inlineStr">
        <is>
          <t>Research and development funding expense</t>
        </is>
      </c>
      <c r="C8" s="6" t="n">
        <v>90000</v>
      </c>
    </row>
    <row r="9">
      <c r="A9" s="4" t="inlineStr">
        <is>
          <t>MorphoSys | BioCryst Pharmaceuticals, Inc.</t>
        </is>
      </c>
    </row>
    <row r="10">
      <c r="A10" s="3" t="inlineStr">
        <is>
          <t>Research and Development Arrangement, Contract to Perform for Others [Line Items]</t>
        </is>
      </c>
    </row>
    <row r="11">
      <c r="A11" s="4" t="inlineStr">
        <is>
          <t>Research and development funding expense</t>
        </is>
      </c>
      <c r="B11" s="7" t="n">
        <v>103200</v>
      </c>
    </row>
    <row r="12">
      <c r="A12" s="4" t="inlineStr">
        <is>
          <t>Funding Agreements With Sanofi</t>
        </is>
      </c>
    </row>
    <row r="13">
      <c r="A13" s="3" t="inlineStr">
        <is>
          <t>Research and Development Arrangement, Contract to Perform for Others [Line Items]</t>
        </is>
      </c>
    </row>
    <row r="14">
      <c r="A14" s="4" t="inlineStr">
        <is>
          <t>Research and development funding expense</t>
        </is>
      </c>
      <c r="C14" s="6" t="n">
        <v>6900</v>
      </c>
      <c r="D14" s="6" t="n">
        <v>20500</v>
      </c>
      <c r="E14" s="6" t="n">
        <v>18200</v>
      </c>
    </row>
    <row r="15">
      <c r="A15" s="4" t="inlineStr">
        <is>
          <t>Remaining commitment for R&amp;D funding agreement</t>
        </is>
      </c>
      <c r="C15" s="7" t="n">
        <v>10700</v>
      </c>
    </row>
    <row r="16">
      <c r="A16" s="4" t="inlineStr">
        <is>
          <t>Funding Agreement With BioCryst</t>
        </is>
      </c>
    </row>
    <row r="17">
      <c r="A17" s="3" t="inlineStr">
        <is>
          <t>Research and Development Arrangement, Contract to Perform for Others [Line Items]</t>
        </is>
      </c>
    </row>
    <row r="18">
      <c r="A18" s="4" t="inlineStr">
        <is>
          <t>Research and development funding expense</t>
        </is>
      </c>
      <c r="D18" s="7" t="n">
        <v>5800</v>
      </c>
    </row>
    <row r="19">
      <c r="A19" s="4" t="inlineStr">
        <is>
          <t>Funding Agreements With Pfizer</t>
        </is>
      </c>
    </row>
    <row r="20">
      <c r="A20" s="3" t="inlineStr">
        <is>
          <t>Research and Development Arrangement, Contract to Perform for Others [Line Items]</t>
        </is>
      </c>
    </row>
    <row r="21">
      <c r="A21" s="4" t="inlineStr">
        <is>
          <t>Research and development funding expense</t>
        </is>
      </c>
      <c r="E21" s="7" t="n">
        <v>628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chedule of Borrowings (Details) - USD ($)</t>
        </is>
      </c>
      <c r="B1" s="2" t="inlineStr">
        <is>
          <t>12 Months Ended</t>
        </is>
      </c>
    </row>
    <row r="2">
      <c r="B2" s="2" t="inlineStr">
        <is>
          <t>Dec. 31, 2021</t>
        </is>
      </c>
      <c r="C2" s="2" t="inlineStr">
        <is>
          <t>Dec. 31, 2020</t>
        </is>
      </c>
    </row>
    <row r="3">
      <c r="A3" s="3" t="inlineStr">
        <is>
          <t>Debt Instrument [Line Items]</t>
        </is>
      </c>
    </row>
    <row r="4">
      <c r="A4" s="4" t="inlineStr">
        <is>
          <t>Unamortized debt discount and issuance costs</t>
        </is>
      </c>
      <c r="B4" s="7" t="n">
        <v>-203930000</v>
      </c>
      <c r="C4" s="7" t="n">
        <v>-183416000</v>
      </c>
    </row>
    <row r="5">
      <c r="A5" s="4" t="inlineStr">
        <is>
          <t>Total debt carrying value</t>
        </is>
      </c>
      <c r="B5" s="6" t="n">
        <v>7096070000</v>
      </c>
      <c r="C5" s="6" t="n">
        <v>5816584000</v>
      </c>
    </row>
    <row r="6">
      <c r="A6" s="4" t="inlineStr">
        <is>
          <t>Less: Current portion of long-term debt</t>
        </is>
      </c>
      <c r="B6" s="6" t="n">
        <v>0</v>
      </c>
      <c r="C6" s="6" t="n">
        <v>0</v>
      </c>
    </row>
    <row r="7">
      <c r="A7" s="4" t="inlineStr">
        <is>
          <t>Total long-term debt</t>
        </is>
      </c>
      <c r="B7" s="6" t="n">
        <v>7096070000</v>
      </c>
      <c r="C7" s="6" t="n">
        <v>5816584000</v>
      </c>
    </row>
    <row r="8">
      <c r="A8" s="4" t="inlineStr">
        <is>
          <t>Unsecured Debt | Point Seven Five Percent Senior Notes Due 2023</t>
        </is>
      </c>
    </row>
    <row r="9">
      <c r="A9" s="3" t="inlineStr">
        <is>
          <t>Debt Instrument [Line Items]</t>
        </is>
      </c>
    </row>
    <row r="10">
      <c r="A10" s="4" t="inlineStr">
        <is>
          <t>Debt issued, amount</t>
        </is>
      </c>
      <c r="B10" s="7" t="n">
        <v>1000000000</v>
      </c>
      <c r="C10" s="6" t="n">
        <v>1000000000</v>
      </c>
    </row>
    <row r="11">
      <c r="A11" s="4" t="inlineStr">
        <is>
          <t>Debt instrument, stated rate (as a percent)</t>
        </is>
      </c>
      <c r="B11" s="4" t="inlineStr">
        <is>
          <t>0.75%</t>
        </is>
      </c>
    </row>
    <row r="12">
      <c r="A12" s="4" t="inlineStr">
        <is>
          <t>Debt issued as a percent of par value (as a percent)</t>
        </is>
      </c>
      <c r="B12" s="4" t="inlineStr">
        <is>
          <t>99.322%</t>
        </is>
      </c>
    </row>
    <row r="13">
      <c r="A13" s="4" t="inlineStr">
        <is>
          <t>Unsecured Debt | One Point Two Zero Percent Senior Notes Due 2025</t>
        </is>
      </c>
    </row>
    <row r="14">
      <c r="A14" s="3" t="inlineStr">
        <is>
          <t>Debt Instrument [Line Items]</t>
        </is>
      </c>
    </row>
    <row r="15">
      <c r="A15" s="4" t="inlineStr">
        <is>
          <t>Debt issued, amount</t>
        </is>
      </c>
      <c r="B15" s="7" t="n">
        <v>1000000000</v>
      </c>
      <c r="C15" s="6" t="n">
        <v>1000000000</v>
      </c>
    </row>
    <row r="16">
      <c r="A16" s="4" t="inlineStr">
        <is>
          <t>Debt instrument, stated rate (as a percent)</t>
        </is>
      </c>
      <c r="B16" s="4" t="inlineStr">
        <is>
          <t>1.20%</t>
        </is>
      </c>
    </row>
    <row r="17">
      <c r="A17" s="4" t="inlineStr">
        <is>
          <t>Debt issued as a percent of par value (as a percent)</t>
        </is>
      </c>
      <c r="B17" s="4" t="inlineStr">
        <is>
          <t>98.875%</t>
        </is>
      </c>
    </row>
    <row r="18">
      <c r="A18" s="4" t="inlineStr">
        <is>
          <t>Unsecured Debt | One Point Seven Five Percent Senior Notes Due 2027</t>
        </is>
      </c>
    </row>
    <row r="19">
      <c r="A19" s="3" t="inlineStr">
        <is>
          <t>Debt Instrument [Line Items]</t>
        </is>
      </c>
    </row>
    <row r="20">
      <c r="A20" s="4" t="inlineStr">
        <is>
          <t>Debt issued, amount</t>
        </is>
      </c>
      <c r="B20" s="7" t="n">
        <v>1000000000</v>
      </c>
      <c r="C20" s="6" t="n">
        <v>1000000000</v>
      </c>
    </row>
    <row r="21">
      <c r="A21" s="4" t="inlineStr">
        <is>
          <t>Debt instrument, stated rate (as a percent)</t>
        </is>
      </c>
      <c r="B21" s="4" t="inlineStr">
        <is>
          <t>1.75%</t>
        </is>
      </c>
    </row>
    <row r="22">
      <c r="A22" s="4" t="inlineStr">
        <is>
          <t>Debt issued as a percent of par value (as a percent)</t>
        </is>
      </c>
      <c r="B22" s="4" t="inlineStr">
        <is>
          <t>98.284%</t>
        </is>
      </c>
    </row>
    <row r="23">
      <c r="A23" s="4" t="inlineStr">
        <is>
          <t>Unsecured Debt | Two Point Two Zero Percent Senior Notes Due 2030</t>
        </is>
      </c>
    </row>
    <row r="24">
      <c r="A24" s="3" t="inlineStr">
        <is>
          <t>Debt Instrument [Line Items]</t>
        </is>
      </c>
    </row>
    <row r="25">
      <c r="A25" s="4" t="inlineStr">
        <is>
          <t>Debt issued, amount</t>
        </is>
      </c>
      <c r="B25" s="7" t="n">
        <v>1000000000</v>
      </c>
      <c r="C25" s="6" t="n">
        <v>1000000000</v>
      </c>
    </row>
    <row r="26">
      <c r="A26" s="4" t="inlineStr">
        <is>
          <t>Debt instrument, stated rate (as a percent)</t>
        </is>
      </c>
      <c r="B26" s="4" t="inlineStr">
        <is>
          <t>2.20%</t>
        </is>
      </c>
    </row>
    <row r="27">
      <c r="A27" s="4" t="inlineStr">
        <is>
          <t>Debt issued as a percent of par value (as a percent)</t>
        </is>
      </c>
      <c r="B27" s="4" t="inlineStr">
        <is>
          <t>97.76%</t>
        </is>
      </c>
    </row>
    <row r="28">
      <c r="A28" s="4" t="inlineStr">
        <is>
          <t>Unsecured Debt | Two Point One Five percent Senior Notes Due 2031</t>
        </is>
      </c>
    </row>
    <row r="29">
      <c r="A29" s="3" t="inlineStr">
        <is>
          <t>Debt Instrument [Line Items]</t>
        </is>
      </c>
    </row>
    <row r="30">
      <c r="A30" s="4" t="inlineStr">
        <is>
          <t>Debt issued, amount</t>
        </is>
      </c>
      <c r="B30" s="7" t="n">
        <v>600000000</v>
      </c>
      <c r="C30" s="6" t="n">
        <v>0</v>
      </c>
    </row>
    <row r="31">
      <c r="A31" s="4" t="inlineStr">
        <is>
          <t>Debt instrument, stated rate (as a percent)</t>
        </is>
      </c>
      <c r="B31" s="4" t="inlineStr">
        <is>
          <t>2.15%</t>
        </is>
      </c>
    </row>
    <row r="32">
      <c r="A32" s="4" t="inlineStr">
        <is>
          <t>Debt issued as a percent of par value (as a percent)</t>
        </is>
      </c>
      <c r="B32" s="4" t="inlineStr">
        <is>
          <t>98.263%</t>
        </is>
      </c>
    </row>
    <row r="33">
      <c r="A33" s="4" t="inlineStr">
        <is>
          <t>Unsecured Debt | Three Point Three Zero Percent Senior Notes Due 2040</t>
        </is>
      </c>
    </row>
    <row r="34">
      <c r="A34" s="3" t="inlineStr">
        <is>
          <t>Debt Instrument [Line Items]</t>
        </is>
      </c>
    </row>
    <row r="35">
      <c r="A35" s="4" t="inlineStr">
        <is>
          <t>Debt issued, amount</t>
        </is>
      </c>
      <c r="B35" s="7" t="n">
        <v>1000000000</v>
      </c>
      <c r="C35" s="6" t="n">
        <v>1000000000</v>
      </c>
    </row>
    <row r="36">
      <c r="A36" s="4" t="inlineStr">
        <is>
          <t>Debt instrument, stated rate (as a percent)</t>
        </is>
      </c>
      <c r="B36" s="4" t="inlineStr">
        <is>
          <t>3.30%</t>
        </is>
      </c>
    </row>
    <row r="37">
      <c r="A37" s="4" t="inlineStr">
        <is>
          <t>Debt issued as a percent of par value (as a percent)</t>
        </is>
      </c>
      <c r="B37" s="4" t="inlineStr">
        <is>
          <t>95.556%</t>
        </is>
      </c>
    </row>
    <row r="38">
      <c r="A38" s="4" t="inlineStr">
        <is>
          <t>Unsecured Debt | Three Point Five Five Percent Senior Notes Due 2050</t>
        </is>
      </c>
    </row>
    <row r="39">
      <c r="A39" s="3" t="inlineStr">
        <is>
          <t>Debt Instrument [Line Items]</t>
        </is>
      </c>
    </row>
    <row r="40">
      <c r="A40" s="4" t="inlineStr">
        <is>
          <t>Debt issued, amount</t>
        </is>
      </c>
      <c r="B40" s="7" t="n">
        <v>1000000000</v>
      </c>
      <c r="C40" s="6" t="n">
        <v>1000000000</v>
      </c>
    </row>
    <row r="41">
      <c r="A41" s="4" t="inlineStr">
        <is>
          <t>Debt instrument, stated rate (as a percent)</t>
        </is>
      </c>
      <c r="B41" s="4" t="inlineStr">
        <is>
          <t>3.55%</t>
        </is>
      </c>
    </row>
    <row r="42">
      <c r="A42" s="4" t="inlineStr">
        <is>
          <t>Debt issued as a percent of par value (as a percent)</t>
        </is>
      </c>
      <c r="B42" s="4" t="inlineStr">
        <is>
          <t>95.306%</t>
        </is>
      </c>
    </row>
    <row r="43">
      <c r="A43" s="4" t="inlineStr">
        <is>
          <t>Unsecured Debt | Three Point Three Five Percent Senior Notes Due 2051</t>
        </is>
      </c>
    </row>
    <row r="44">
      <c r="A44" s="3" t="inlineStr">
        <is>
          <t>Debt Instrument [Line Items]</t>
        </is>
      </c>
    </row>
    <row r="45">
      <c r="A45" s="4" t="inlineStr">
        <is>
          <t>Debt issued, amount</t>
        </is>
      </c>
      <c r="B45" s="7" t="n">
        <v>700000000</v>
      </c>
      <c r="C45" s="7" t="n">
        <v>0</v>
      </c>
    </row>
    <row r="46">
      <c r="A46" s="4" t="inlineStr">
        <is>
          <t>Debt instrument, stated rate (as a percent)</t>
        </is>
      </c>
      <c r="B46" s="4" t="inlineStr">
        <is>
          <t>3.35%</t>
        </is>
      </c>
    </row>
    <row r="47">
      <c r="A47" s="4" t="inlineStr">
        <is>
          <t>Debt issued as a percent of par value (as a percent)</t>
        </is>
      </c>
      <c r="B47" s="4" t="inlineStr">
        <is>
          <t>97.56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 Narrative (Details)</t>
        </is>
      </c>
      <c r="B1" s="2" t="inlineStr">
        <is>
          <t>Sep. 18, 2020USD ($)</t>
        </is>
      </c>
      <c r="C1" s="2" t="inlineStr">
        <is>
          <t>Sep. 02, 2020USD ($)</t>
        </is>
      </c>
      <c r="D1" s="2" t="inlineStr">
        <is>
          <t>Dec. 31, 2021USD ($)</t>
        </is>
      </c>
      <c r="E1" s="2" t="inlineStr">
        <is>
          <t>Dec. 31, 2020USD ($)</t>
        </is>
      </c>
      <c r="F1" s="2" t="inlineStr">
        <is>
          <t>Dec. 31, 2019USD ($)</t>
        </is>
      </c>
      <c r="G1" s="2" t="inlineStr">
        <is>
          <t>Jul. 26, 2021USD ($)</t>
        </is>
      </c>
      <c r="H1" s="2" t="inlineStr">
        <is>
          <t>Feb. 11, 2020USD ($)</t>
        </is>
      </c>
    </row>
    <row r="2">
      <c r="A2" s="3" t="inlineStr">
        <is>
          <t>Debt Instrument [Line Items]</t>
        </is>
      </c>
    </row>
    <row r="3">
      <c r="A3" s="4" t="inlineStr">
        <is>
          <t>Unamortized discount and loan issuance costs on long-term debt</t>
        </is>
      </c>
      <c r="D3" s="7" t="n">
        <v>203930000</v>
      </c>
      <c r="E3" s="7" t="n">
        <v>183416000</v>
      </c>
    </row>
    <row r="4">
      <c r="A4" s="4" t="inlineStr">
        <is>
          <t>Loss on extinguishment of debt</t>
        </is>
      </c>
      <c r="D4" s="7" t="n">
        <v>358000</v>
      </c>
      <c r="E4" s="6" t="n">
        <v>30272000</v>
      </c>
      <c r="F4" s="7" t="n">
        <v>0</v>
      </c>
    </row>
    <row r="5">
      <c r="A5" s="4" t="inlineStr">
        <is>
          <t>Senior Notes</t>
        </is>
      </c>
    </row>
    <row r="6">
      <c r="A6" s="3" t="inlineStr">
        <is>
          <t>Debt Instrument [Line Items]</t>
        </is>
      </c>
    </row>
    <row r="7">
      <c r="A7" s="4" t="inlineStr">
        <is>
          <t>Debt issued, amount</t>
        </is>
      </c>
      <c r="G7" s="7" t="n">
        <v>1300000000</v>
      </c>
    </row>
    <row r="8">
      <c r="A8" s="4" t="inlineStr">
        <is>
          <t>Unamortized discount and loan issuance costs on long-term debt</t>
        </is>
      </c>
      <c r="G8" s="6" t="n">
        <v>27500000</v>
      </c>
    </row>
    <row r="9">
      <c r="A9" s="4" t="inlineStr">
        <is>
          <t>Senior Notes | Senior Notes Due 2031</t>
        </is>
      </c>
    </row>
    <row r="10">
      <c r="A10" s="3" t="inlineStr">
        <is>
          <t>Debt Instrument [Line Items]</t>
        </is>
      </c>
    </row>
    <row r="11">
      <c r="A11" s="4" t="inlineStr">
        <is>
          <t>Debt issued, amount</t>
        </is>
      </c>
      <c r="G11" s="6" t="n">
        <v>600000000</v>
      </c>
    </row>
    <row r="12">
      <c r="A12" s="4" t="inlineStr">
        <is>
          <t>Senior Notes | Senior Notes Due 2051</t>
        </is>
      </c>
    </row>
    <row r="13">
      <c r="A13" s="3" t="inlineStr">
        <is>
          <t>Debt Instrument [Line Items]</t>
        </is>
      </c>
    </row>
    <row r="14">
      <c r="A14" s="4" t="inlineStr">
        <is>
          <t>Debt issued, amount</t>
        </is>
      </c>
      <c r="G14" s="6" t="n">
        <v>700000000</v>
      </c>
    </row>
    <row r="15">
      <c r="A15" s="4" t="inlineStr">
        <is>
          <t>Debt issuance costs</t>
        </is>
      </c>
      <c r="G15" s="7" t="n">
        <v>12300000</v>
      </c>
    </row>
    <row r="16">
      <c r="A16" s="4" t="inlineStr">
        <is>
          <t>Weighted average coupon rate (as a percent)</t>
        </is>
      </c>
      <c r="D16" s="4" t="inlineStr">
        <is>
          <t>2.80%</t>
        </is>
      </c>
    </row>
    <row r="17">
      <c r="A17" s="4" t="inlineStr">
        <is>
          <t>Weighted average effective interest rate (as a percent)</t>
        </is>
      </c>
      <c r="D17" s="4" t="inlineStr">
        <is>
          <t>3.06%</t>
        </is>
      </c>
    </row>
    <row r="18">
      <c r="A18" s="4" t="inlineStr">
        <is>
          <t>Unsecured Debt | The Notes</t>
        </is>
      </c>
    </row>
    <row r="19">
      <c r="A19" s="3" t="inlineStr">
        <is>
          <t>Debt Instrument [Line Items]</t>
        </is>
      </c>
    </row>
    <row r="20">
      <c r="A20" s="4" t="inlineStr">
        <is>
          <t>Debt issued, amount</t>
        </is>
      </c>
      <c r="C20" s="7" t="n">
        <v>6000000000</v>
      </c>
    </row>
    <row r="21">
      <c r="A21" s="4" t="inlineStr">
        <is>
          <t>Debt issuance costs</t>
        </is>
      </c>
      <c r="C21" s="7" t="n">
        <v>40400000</v>
      </c>
    </row>
    <row r="22">
      <c r="A22" s="4" t="inlineStr">
        <is>
          <t>Weighted average coupon rate (as a percent)</t>
        </is>
      </c>
      <c r="D22" s="4" t="inlineStr">
        <is>
          <t>2.125%</t>
        </is>
      </c>
    </row>
    <row r="23">
      <c r="A23" s="4" t="inlineStr">
        <is>
          <t>Weighted average effective interest rate (as a percent)</t>
        </is>
      </c>
      <c r="D23" s="4" t="inlineStr">
        <is>
          <t>2.50%</t>
        </is>
      </c>
    </row>
    <row r="24">
      <c r="A24" s="4" t="inlineStr">
        <is>
          <t>Loss on extinguishment of debt</t>
        </is>
      </c>
      <c r="E24" s="6" t="n">
        <v>-5400000</v>
      </c>
    </row>
    <row r="25">
      <c r="A25" s="4" t="inlineStr">
        <is>
          <t>Unsecured Debt | The Notes | Level 2</t>
        </is>
      </c>
    </row>
    <row r="26">
      <c r="A26" s="3" t="inlineStr">
        <is>
          <t>Debt Instrument [Line Items]</t>
        </is>
      </c>
    </row>
    <row r="27">
      <c r="A27" s="4" t="inlineStr">
        <is>
          <t>Fair value of outstanding Notes</t>
        </is>
      </c>
      <c r="D27" s="7" t="n">
        <v>7200000000</v>
      </c>
      <c r="E27" s="6" t="n">
        <v>6200000000</v>
      </c>
    </row>
    <row r="28">
      <c r="A28" s="4" t="inlineStr">
        <is>
          <t>Unsecured Debt | The Notes | Prior to the applicable par call date</t>
        </is>
      </c>
    </row>
    <row r="29">
      <c r="A29" s="3" t="inlineStr">
        <is>
          <t>Debt Instrument [Line Items]</t>
        </is>
      </c>
    </row>
    <row r="30">
      <c r="A30" s="4" t="inlineStr">
        <is>
          <t>Redemption price (as a percent)</t>
        </is>
      </c>
      <c r="C30" s="4" t="inlineStr">
        <is>
          <t>100.00%</t>
        </is>
      </c>
    </row>
    <row r="31">
      <c r="A31" s="4" t="inlineStr">
        <is>
          <t>Unsecured Debt | The Notes | Upon occurrence of a change of control triggering event</t>
        </is>
      </c>
    </row>
    <row r="32">
      <c r="A32" s="3" t="inlineStr">
        <is>
          <t>Debt Instrument [Line Items]</t>
        </is>
      </c>
    </row>
    <row r="33">
      <c r="A33" s="4" t="inlineStr">
        <is>
          <t>Redemption price (as a percent)</t>
        </is>
      </c>
      <c r="C33" s="4" t="inlineStr">
        <is>
          <t>101.00%</t>
        </is>
      </c>
    </row>
    <row r="34">
      <c r="A34" s="4" t="inlineStr">
        <is>
          <t>Unsecured Debt | Senior Unsecured Revolving Credit Facility | Revolving Credit Facility</t>
        </is>
      </c>
    </row>
    <row r="35">
      <c r="A35" s="3" t="inlineStr">
        <is>
          <t>Debt Instrument [Line Items]</t>
        </is>
      </c>
    </row>
    <row r="36">
      <c r="A36" s="4" t="inlineStr">
        <is>
          <t>Debt instrument, term</t>
        </is>
      </c>
      <c r="B36" s="4" t="inlineStr">
        <is>
          <t>5 years</t>
        </is>
      </c>
    </row>
    <row r="37">
      <c r="A37" s="4" t="inlineStr">
        <is>
          <t>Line of credit, maximum borrowing capacity</t>
        </is>
      </c>
      <c r="B37" s="7" t="n">
        <v>1500000000</v>
      </c>
    </row>
    <row r="38">
      <c r="A38" s="4" t="inlineStr">
        <is>
          <t>Maximum consolidated leverage ratio</t>
        </is>
      </c>
      <c r="B38" s="6" t="n">
        <v>4</v>
      </c>
    </row>
    <row r="39">
      <c r="A39" s="4" t="inlineStr">
        <is>
          <t>Maximum consolidated leverage ratio following qualifying material acquisition</t>
        </is>
      </c>
      <c r="B39" s="12" t="n">
        <v>4.5</v>
      </c>
    </row>
    <row r="40">
      <c r="A40" s="4" t="inlineStr">
        <is>
          <t>Minimum consolidated coverage ratio</t>
        </is>
      </c>
      <c r="B40" s="12" t="n">
        <v>2.5</v>
      </c>
    </row>
    <row r="41">
      <c r="A41" s="4" t="inlineStr">
        <is>
          <t>Unsecured Debt | Senior Unsecured Revolving Credit Facility | Federal Funds Rate | Revolving Credit Facility</t>
        </is>
      </c>
    </row>
    <row r="42">
      <c r="A42" s="3" t="inlineStr">
        <is>
          <t>Debt Instrument [Line Items]</t>
        </is>
      </c>
    </row>
    <row r="43">
      <c r="A43" s="4" t="inlineStr">
        <is>
          <t>Basis spread on variable rate (percentage)</t>
        </is>
      </c>
      <c r="B43" s="4" t="inlineStr">
        <is>
          <t>0.50%</t>
        </is>
      </c>
    </row>
    <row r="44">
      <c r="A44" s="4" t="inlineStr">
        <is>
          <t>Unsecured Debt | Senior Unsecured Revolving Credit Facility | Overnight Bank Funding Rate | Revolving Credit Facility</t>
        </is>
      </c>
    </row>
    <row r="45">
      <c r="A45" s="3" t="inlineStr">
        <is>
          <t>Debt Instrument [Line Items]</t>
        </is>
      </c>
    </row>
    <row r="46">
      <c r="A46" s="4" t="inlineStr">
        <is>
          <t>Basis spread on variable rate (percentage)</t>
        </is>
      </c>
      <c r="B46" s="4" t="inlineStr">
        <is>
          <t>0.50%</t>
        </is>
      </c>
    </row>
    <row r="47">
      <c r="A47" s="4" t="inlineStr">
        <is>
          <t>Unsecured Debt | Senior Unsecured Revolving Credit Facility | London Interbank Offered Rate (LIBOR) | Revolving Credit Facility</t>
        </is>
      </c>
    </row>
    <row r="48">
      <c r="A48" s="3" t="inlineStr">
        <is>
          <t>Debt Instrument [Line Items]</t>
        </is>
      </c>
    </row>
    <row r="49">
      <c r="A49" s="4" t="inlineStr">
        <is>
          <t>Basis spread on variable rate (percentage)</t>
        </is>
      </c>
      <c r="B49" s="4" t="inlineStr">
        <is>
          <t>1.00%</t>
        </is>
      </c>
    </row>
    <row r="50">
      <c r="A50" s="4" t="inlineStr">
        <is>
          <t>Senior Secured Debt | RPI Intermediate FT Senior Secured Credit Facilities - Tranche A-1</t>
        </is>
      </c>
    </row>
    <row r="51">
      <c r="A51" s="3" t="inlineStr">
        <is>
          <t>Debt Instrument [Line Items]</t>
        </is>
      </c>
    </row>
    <row r="52">
      <c r="A52" s="4" t="inlineStr">
        <is>
          <t>Debt issued, amount</t>
        </is>
      </c>
      <c r="H52" s="7" t="n">
        <v>3200000000</v>
      </c>
    </row>
    <row r="53">
      <c r="A53" s="4" t="inlineStr">
        <is>
          <t>Loss on extinguishment of debt</t>
        </is>
      </c>
      <c r="E53" s="7" t="n">
        <v>25100000</v>
      </c>
    </row>
    <row r="54">
      <c r="A54" s="4" t="inlineStr">
        <is>
          <t>Senior Secured Debt | RPI Intermediate FT Senior Secured Credit Facilities - Tranche B-1</t>
        </is>
      </c>
    </row>
    <row r="55">
      <c r="A55" s="3" t="inlineStr">
        <is>
          <t>Debt Instrument [Line Items]</t>
        </is>
      </c>
    </row>
    <row r="56">
      <c r="A56" s="4" t="inlineStr">
        <is>
          <t>Debt issued, amount</t>
        </is>
      </c>
      <c r="H56" s="6" t="n">
        <v>2840000000</v>
      </c>
    </row>
    <row r="57">
      <c r="A57" s="4" t="inlineStr">
        <is>
          <t>Senior Secured Debt | RPI Intermediate FT Senior Secured Credit Facilities - Tranche B-1 | RPI Intermediate FT</t>
        </is>
      </c>
    </row>
    <row r="58">
      <c r="A58" s="3" t="inlineStr">
        <is>
          <t>Debt Instrument [Line Items]</t>
        </is>
      </c>
    </row>
    <row r="59">
      <c r="A59" s="4" t="inlineStr">
        <is>
          <t>Debt issued, amount</t>
        </is>
      </c>
      <c r="C59" s="7" t="n">
        <v>149000000</v>
      </c>
      <c r="H59" s="7" t="n">
        <v>6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241201</v>
      </c>
      <c r="C4" s="7" t="n">
        <v>1701954</v>
      </c>
      <c r="D4" s="7" t="n">
        <v>2461419</v>
      </c>
    </row>
    <row r="5">
      <c r="A5" s="3" t="inlineStr">
        <is>
          <t>Changes in other comprehensive income/(loss):</t>
        </is>
      </c>
    </row>
    <row r="6">
      <c r="A6" s="4" t="inlineStr">
        <is>
          <t>Reclassification of loss on interest rate swaps</t>
        </is>
      </c>
      <c r="B6" s="6" t="n">
        <v>0</v>
      </c>
      <c r="C6" s="6" t="n">
        <v>4066</v>
      </c>
      <c r="D6" s="6" t="n">
        <v>6189</v>
      </c>
    </row>
    <row r="7">
      <c r="A7" s="4" t="inlineStr">
        <is>
          <t>Unrealized gains on available for sale debt securities</t>
        </is>
      </c>
      <c r="B7" s="6" t="n">
        <v>11600</v>
      </c>
      <c r="C7" s="6" t="n">
        <v>83120</v>
      </c>
      <c r="D7" s="6" t="n">
        <v>6159</v>
      </c>
    </row>
    <row r="8">
      <c r="A8" s="4" t="inlineStr">
        <is>
          <t>Reclassification of unrealized gains on available for sale debt securities</t>
        </is>
      </c>
      <c r="B8" s="6" t="n">
        <v>-50896</v>
      </c>
      <c r="C8" s="6" t="n">
        <v>-20551</v>
      </c>
      <c r="D8" s="6" t="n">
        <v>0</v>
      </c>
    </row>
    <row r="9">
      <c r="A9" s="4" t="inlineStr">
        <is>
          <t>Total other comprehensive (loss)/income</t>
        </is>
      </c>
      <c r="B9" s="6" t="n">
        <v>-39296</v>
      </c>
      <c r="C9" s="6" t="n">
        <v>66635</v>
      </c>
      <c r="D9" s="6" t="n">
        <v>12348</v>
      </c>
    </row>
    <row r="10">
      <c r="A10" s="4" t="inlineStr">
        <is>
          <t>Comprehensive income</t>
        </is>
      </c>
      <c r="B10" s="6" t="n">
        <v>1201905</v>
      </c>
      <c r="C10" s="6" t="n">
        <v>1768589</v>
      </c>
      <c r="D10" s="6" t="n">
        <v>2473767</v>
      </c>
    </row>
    <row r="11">
      <c r="A11" s="4" t="inlineStr">
        <is>
          <t>Comprehensive income attributable to non-controlling interest</t>
        </is>
      </c>
      <c r="B11" s="6" t="n">
        <v>604323</v>
      </c>
      <c r="C11" s="6" t="n">
        <v>739787</v>
      </c>
      <c r="D11" s="6" t="n">
        <v>112884</v>
      </c>
    </row>
    <row r="12">
      <c r="A12" s="4" t="inlineStr">
        <is>
          <t>Comprehensive income attributable to controlling interest</t>
        </is>
      </c>
      <c r="B12" s="7" t="n">
        <v>597582</v>
      </c>
      <c r="C12" s="7" t="n">
        <v>1028802</v>
      </c>
      <c r="D12" s="7" t="n">
        <v>2360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Details) - USD ($) $ in Thousands</t>
        </is>
      </c>
      <c r="B1" s="2" t="inlineStr">
        <is>
          <t>Dec. 31, 2021</t>
        </is>
      </c>
      <c r="C1" s="2" t="inlineStr">
        <is>
          <t>Dec. 31, 2020</t>
        </is>
      </c>
    </row>
    <row r="2">
      <c r="A2" s="3" t="inlineStr">
        <is>
          <t>Debt Instrument [Line Items]</t>
        </is>
      </c>
    </row>
    <row r="3">
      <c r="A3" s="4" t="inlineStr">
        <is>
          <t>Unamortized discount and loan issuance costs on long-term debt</t>
        </is>
      </c>
      <c r="B3" s="7" t="n">
        <v>203930</v>
      </c>
      <c r="C3" s="7" t="n">
        <v>183416</v>
      </c>
    </row>
    <row r="4">
      <c r="A4" s="4" t="inlineStr">
        <is>
          <t>Unsecured Debt | The Notes</t>
        </is>
      </c>
    </row>
    <row r="5">
      <c r="A5" s="3" t="inlineStr">
        <is>
          <t>Debt Instrument [Line Items]</t>
        </is>
      </c>
    </row>
    <row r="6">
      <c r="A6" s="4" t="inlineStr">
        <is>
          <t>2022</t>
        </is>
      </c>
      <c r="B6" s="6" t="n">
        <v>0</v>
      </c>
    </row>
    <row r="7">
      <c r="A7" s="4" t="inlineStr">
        <is>
          <t>2023</t>
        </is>
      </c>
      <c r="B7" s="6" t="n">
        <v>1000000</v>
      </c>
    </row>
    <row r="8">
      <c r="A8" s="4" t="inlineStr">
        <is>
          <t>2024</t>
        </is>
      </c>
      <c r="B8" s="6" t="n">
        <v>0</v>
      </c>
    </row>
    <row r="9">
      <c r="A9" s="4" t="inlineStr">
        <is>
          <t>2025</t>
        </is>
      </c>
      <c r="B9" s="6" t="n">
        <v>1000000</v>
      </c>
    </row>
    <row r="10">
      <c r="A10" s="4" t="inlineStr">
        <is>
          <t>2026</t>
        </is>
      </c>
      <c r="B10" s="6" t="n">
        <v>0</v>
      </c>
    </row>
    <row r="11">
      <c r="A11" s="4" t="inlineStr">
        <is>
          <t>Thereafter</t>
        </is>
      </c>
      <c r="B11" s="6" t="n">
        <v>5300000</v>
      </c>
    </row>
    <row r="12">
      <c r="A12" s="4" t="inlineStr">
        <is>
          <t>Long-term debt, gross</t>
        </is>
      </c>
      <c r="B12" s="7" t="n">
        <v>7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9" customWidth="1" min="1" max="1"/>
    <col width="65" customWidth="1" min="2" max="2"/>
    <col width="24" customWidth="1" min="3" max="3"/>
    <col width="24" customWidth="1" min="4" max="4"/>
    <col width="24" customWidth="1" min="5" max="5"/>
    <col width="21" customWidth="1" min="6" max="6"/>
    <col width="65" customWidth="1" min="7" max="7"/>
    <col width="65" customWidth="1" min="8" max="8"/>
    <col width="37" customWidth="1" min="9" max="9"/>
    <col width="20" customWidth="1" min="10" max="10"/>
    <col width="20" customWidth="1" min="11" max="11"/>
    <col width="20" customWidth="1" min="12" max="12"/>
  </cols>
  <sheetData>
    <row r="1">
      <c r="A1" s="1" t="inlineStr">
        <is>
          <t>Shareholders' Equity - Narrative (Details)</t>
        </is>
      </c>
      <c r="B1" s="2" t="inlineStr">
        <is>
          <t>3 Months Ended</t>
        </is>
      </c>
      <c r="F1" s="2" t="inlineStr">
        <is>
          <t>6 Months Ended</t>
        </is>
      </c>
      <c r="G1" s="2" t="inlineStr">
        <is>
          <t>12 Months Ended</t>
        </is>
      </c>
    </row>
    <row r="2">
      <c r="B2" s="2" t="inlineStr">
        <is>
          <t>Dec. 31, 2021USD ($)noncontrolling_interestclass$ / sharesshares</t>
        </is>
      </c>
      <c r="C2" s="2" t="inlineStr">
        <is>
          <t>Sep. 30, 2021$ / shares</t>
        </is>
      </c>
      <c r="D2" s="2" t="inlineStr">
        <is>
          <t>Jun. 30, 2021$ / shares</t>
        </is>
      </c>
      <c r="E2" s="2" t="inlineStr">
        <is>
          <t>Mar. 31, 2021$ / shares</t>
        </is>
      </c>
      <c r="F2" s="2" t="inlineStr">
        <is>
          <t>Jun. 17, 2020USD ($)</t>
        </is>
      </c>
      <c r="G2" s="2" t="inlineStr">
        <is>
          <t>Dec. 31, 2021USD ($)noncontrolling_interestclass£ / sharesshares</t>
        </is>
      </c>
      <c r="H2" s="2" t="inlineStr">
        <is>
          <t>Dec. 31, 2021USD ($)noncontrolling_interestclass$ / sharesshares</t>
        </is>
      </c>
      <c r="I2" s="2" t="inlineStr">
        <is>
          <t>Dec. 31, 2020USD ($)$ / sharesshares</t>
        </is>
      </c>
      <c r="J2" s="2" t="inlineStr">
        <is>
          <t>Jun. 15, 2020shares</t>
        </is>
      </c>
      <c r="K2" s="2" t="inlineStr">
        <is>
          <t>Dec. 31, 2019shares</t>
        </is>
      </c>
      <c r="L2" s="2" t="inlineStr">
        <is>
          <t>Dec. 31, 2018shares</t>
        </is>
      </c>
    </row>
    <row r="3">
      <c r="A3" s="3" t="inlineStr">
        <is>
          <t>Class of Stock [Line Items]</t>
        </is>
      </c>
    </row>
    <row r="4">
      <c r="A4" s="4" t="inlineStr">
        <is>
          <t>Number of classes of voting shares | class</t>
        </is>
      </c>
      <c r="B4" s="6" t="n">
        <v>2</v>
      </c>
      <c r="G4" s="6" t="n">
        <v>2</v>
      </c>
      <c r="H4" s="6" t="n">
        <v>2</v>
      </c>
    </row>
    <row r="5">
      <c r="A5" s="4" t="inlineStr">
        <is>
          <t>Number of noncontrolling interests | noncontrolling_interest</t>
        </is>
      </c>
      <c r="B5" s="6" t="n">
        <v>4</v>
      </c>
      <c r="G5" s="6" t="n">
        <v>4</v>
      </c>
      <c r="H5" s="6" t="n">
        <v>4</v>
      </c>
    </row>
    <row r="6">
      <c r="A6" s="4" t="inlineStr">
        <is>
          <t>Dividends paid (in dollars per share) | $ / shares</t>
        </is>
      </c>
      <c r="B6" s="11" t="n">
        <v>0.17</v>
      </c>
      <c r="C6" s="11" t="n">
        <v>0.17</v>
      </c>
      <c r="D6" s="11" t="n">
        <v>0.17</v>
      </c>
      <c r="E6" s="11" t="n">
        <v>0.17</v>
      </c>
      <c r="H6" s="11" t="n">
        <v>0.68</v>
      </c>
      <c r="I6" s="11" t="n">
        <v>0.3</v>
      </c>
    </row>
    <row r="7">
      <c r="A7" s="4" t="inlineStr">
        <is>
          <t>Dividends declared and paid | $</t>
        </is>
      </c>
      <c r="H7" s="7" t="n">
        <v>-285200000</v>
      </c>
    </row>
    <row r="8">
      <c r="A8" s="4" t="inlineStr">
        <is>
          <t>Requisite service period</t>
        </is>
      </c>
      <c r="H8" s="4" t="inlineStr">
        <is>
          <t>1 year</t>
        </is>
      </c>
    </row>
    <row r="9">
      <c r="A9" s="4" t="inlineStr">
        <is>
          <t>Share based compensation | $</t>
        </is>
      </c>
      <c r="F9" s="7" t="n">
        <v>0</v>
      </c>
      <c r="H9" s="7" t="n">
        <v>3100000</v>
      </c>
      <c r="I9" s="7" t="n">
        <v>5700000</v>
      </c>
    </row>
    <row r="10">
      <c r="A10" s="4" t="inlineStr">
        <is>
          <t>Restricted Stock Units (RSUs)</t>
        </is>
      </c>
    </row>
    <row r="11">
      <c r="A11" s="3" t="inlineStr">
        <is>
          <t>Class of Stock [Line Items]</t>
        </is>
      </c>
    </row>
    <row r="12">
      <c r="A12" s="4" t="inlineStr">
        <is>
          <t>Unrecognized share based compensation expense | $</t>
        </is>
      </c>
      <c r="B12" s="7" t="n">
        <v>1000000</v>
      </c>
      <c r="G12" s="7" t="n">
        <v>1000000</v>
      </c>
      <c r="H12" s="7" t="n">
        <v>1000000</v>
      </c>
    </row>
    <row r="13">
      <c r="A13" s="4" t="inlineStr">
        <is>
          <t>Unrecognized share based compensation expense, period of recognition</t>
        </is>
      </c>
      <c r="H13" s="4" t="inlineStr">
        <is>
          <t>6 months</t>
        </is>
      </c>
    </row>
    <row r="14">
      <c r="A14" s="4" t="inlineStr">
        <is>
          <t>Deferred Shares</t>
        </is>
      </c>
    </row>
    <row r="15">
      <c r="A15" s="3" t="inlineStr">
        <is>
          <t>Class of Stock [Line Items]</t>
        </is>
      </c>
    </row>
    <row r="16">
      <c r="A16" s="4" t="inlineStr">
        <is>
          <t>Shares, outstanding (in shares)</t>
        </is>
      </c>
      <c r="B16" s="6" t="n">
        <v>361170000</v>
      </c>
      <c r="G16" s="6" t="n">
        <v>361170000</v>
      </c>
      <c r="H16" s="6" t="n">
        <v>361170000</v>
      </c>
      <c r="I16" s="6" t="n">
        <v>316407000</v>
      </c>
      <c r="K16" s="6" t="n">
        <v>0</v>
      </c>
      <c r="L16" s="6" t="n">
        <v>0</v>
      </c>
    </row>
    <row r="17">
      <c r="A17" s="4" t="inlineStr">
        <is>
          <t>Common Class A</t>
        </is>
      </c>
    </row>
    <row r="18">
      <c r="A18" s="3" t="inlineStr">
        <is>
          <t>Class of Stock [Line Items]</t>
        </is>
      </c>
    </row>
    <row r="19">
      <c r="A19" s="4" t="inlineStr">
        <is>
          <t>Common shares outstanding</t>
        </is>
      </c>
      <c r="B19" s="6" t="n">
        <v>432963000</v>
      </c>
      <c r="G19" s="6" t="n">
        <v>432963000</v>
      </c>
      <c r="H19" s="6" t="n">
        <v>432963000</v>
      </c>
      <c r="I19" s="6" t="n">
        <v>388135000</v>
      </c>
    </row>
    <row r="20">
      <c r="A20" s="4" t="inlineStr">
        <is>
          <t>Common Class A | 2020 Equity Incentive Plan</t>
        </is>
      </c>
    </row>
    <row r="21">
      <c r="A21" s="3" t="inlineStr">
        <is>
          <t>Class of Stock [Line Items]</t>
        </is>
      </c>
    </row>
    <row r="22">
      <c r="A22" s="4" t="inlineStr">
        <is>
          <t>Number of shares authorized under plan (in shares)</t>
        </is>
      </c>
      <c r="J22" s="6" t="n">
        <v>800000</v>
      </c>
    </row>
    <row r="23">
      <c r="A23" s="4" t="inlineStr">
        <is>
          <t>Shares reserved for future issuance (in shares)</t>
        </is>
      </c>
      <c r="B23" s="6" t="n">
        <v>620000</v>
      </c>
      <c r="G23" s="6" t="n">
        <v>620000</v>
      </c>
      <c r="H23" s="6" t="n">
        <v>620000</v>
      </c>
    </row>
    <row r="24">
      <c r="A24" s="4" t="inlineStr">
        <is>
          <t>Common Class B</t>
        </is>
      </c>
    </row>
    <row r="25">
      <c r="A25" s="3" t="inlineStr">
        <is>
          <t>Class of Stock [Line Items]</t>
        </is>
      </c>
    </row>
    <row r="26">
      <c r="A26" s="4" t="inlineStr">
        <is>
          <t>Common shares outstanding</t>
        </is>
      </c>
      <c r="B26" s="6" t="n">
        <v>174213000</v>
      </c>
      <c r="G26" s="6" t="n">
        <v>174213000</v>
      </c>
      <c r="H26" s="6" t="n">
        <v>174213000</v>
      </c>
      <c r="I26" s="6" t="n">
        <v>218976000</v>
      </c>
    </row>
    <row r="27">
      <c r="A27" s="4" t="inlineStr">
        <is>
          <t>Class R Redeemable Stock</t>
        </is>
      </c>
    </row>
    <row r="28">
      <c r="A28" s="3" t="inlineStr">
        <is>
          <t>Class of Stock [Line Items]</t>
        </is>
      </c>
    </row>
    <row r="29">
      <c r="A29" s="4" t="inlineStr">
        <is>
          <t>Common shares outstanding</t>
        </is>
      </c>
      <c r="B29" s="6" t="n">
        <v>50000</v>
      </c>
      <c r="G29" s="6" t="n">
        <v>50000</v>
      </c>
      <c r="H29" s="6" t="n">
        <v>50000</v>
      </c>
      <c r="I29" s="6" t="n">
        <v>50000</v>
      </c>
    </row>
    <row r="30">
      <c r="A30" s="4" t="inlineStr">
        <is>
          <t>Shares, outstanding (in shares)</t>
        </is>
      </c>
      <c r="B30" s="6" t="n">
        <v>50000</v>
      </c>
      <c r="G30" s="6" t="n">
        <v>50000</v>
      </c>
      <c r="H30" s="6" t="n">
        <v>50000</v>
      </c>
    </row>
    <row r="31">
      <c r="A31" s="4" t="inlineStr">
        <is>
          <t>Redeemable stock, redemption price (in euros per share) | £ / shares</t>
        </is>
      </c>
      <c r="G31" s="7" t="n">
        <v>1</v>
      </c>
    </row>
  </sheetData>
  <mergeCells count="3">
    <mergeCell ref="A1:A2"/>
    <mergeCell ref="B1:E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holders' Equity - Summary of Noncontrolling Interests (Details) - USD ($) $ in Thousands</t>
        </is>
      </c>
      <c r="B1" s="2" t="inlineStr">
        <is>
          <t>3 Months Ended</t>
        </is>
      </c>
      <c r="C1" s="2" t="inlineStr">
        <is>
          <t>6 Months Ended</t>
        </is>
      </c>
      <c r="E1" s="2" t="inlineStr">
        <is>
          <t>12 Months Ended</t>
        </is>
      </c>
    </row>
    <row r="2">
      <c r="B2" s="2" t="inlineStr">
        <is>
          <t>Sep. 30, 2020</t>
        </is>
      </c>
      <c r="C2" s="2" t="inlineStr">
        <is>
          <t>Dec. 31, 2020</t>
        </is>
      </c>
      <c r="D2" s="2" t="inlineStr">
        <is>
          <t>Jun. 17, 2020</t>
        </is>
      </c>
      <c r="E2" s="2" t="inlineStr">
        <is>
          <t>Dec. 31, 2021</t>
        </is>
      </c>
      <c r="F2" s="2" t="inlineStr">
        <is>
          <t>Dec. 31, 2020</t>
        </is>
      </c>
      <c r="G2" s="2" t="inlineStr">
        <is>
          <t>Dec. 31, 2019</t>
        </is>
      </c>
    </row>
    <row r="3">
      <c r="A3" s="3" t="inlineStr">
        <is>
          <t>Stockholders' Equity Attributable to Noncontrolling Interest [Roll Forward]</t>
        </is>
      </c>
    </row>
    <row r="4">
      <c r="A4" s="4" t="inlineStr">
        <is>
          <t>Beginning balance</t>
        </is>
      </c>
      <c r="D4" s="7" t="n">
        <v>6141438</v>
      </c>
      <c r="E4" s="7" t="n">
        <v>9895815</v>
      </c>
      <c r="F4" s="7" t="n">
        <v>6141438</v>
      </c>
      <c r="G4" s="7" t="n">
        <v>4552079</v>
      </c>
    </row>
    <row r="5">
      <c r="A5" s="4" t="inlineStr">
        <is>
          <t>Contributions</t>
        </is>
      </c>
      <c r="E5" s="6" t="n">
        <v>48539</v>
      </c>
      <c r="F5" s="6" t="n">
        <v>1482322</v>
      </c>
    </row>
    <row r="6">
      <c r="A6" s="4" t="inlineStr">
        <is>
          <t>Transfer of interests</t>
        </is>
      </c>
      <c r="F6" s="6" t="n">
        <v>0</v>
      </c>
    </row>
    <row r="7">
      <c r="A7" s="4" t="inlineStr">
        <is>
          <t>Distributions</t>
        </is>
      </c>
      <c r="E7" s="6" t="n">
        <v>-614973</v>
      </c>
      <c r="F7" s="6" t="n">
        <v>-1105765</v>
      </c>
      <c r="G7" s="6" t="n">
        <v>-880142</v>
      </c>
    </row>
    <row r="8">
      <c r="A8" s="4" t="inlineStr">
        <is>
          <t>Net income (loss)</t>
        </is>
      </c>
      <c r="C8" s="7" t="n">
        <v>1077069</v>
      </c>
      <c r="D8" s="6" t="n">
        <v>624885</v>
      </c>
      <c r="E8" s="6" t="n">
        <v>1241201</v>
      </c>
      <c r="F8" s="6" t="n">
        <v>1701954</v>
      </c>
      <c r="G8" s="6" t="n">
        <v>2461419</v>
      </c>
    </row>
    <row r="9">
      <c r="A9" s="4" t="inlineStr">
        <is>
          <t>Effect of exchange by Continuing Investors of Class B ordinary shares for Class A ordinary shares and reallocation of historical equity</t>
        </is>
      </c>
      <c r="F9" s="6" t="n">
        <v>-1</v>
      </c>
    </row>
    <row r="10">
      <c r="A10" s="4" t="inlineStr">
        <is>
          <t>Issuance of Class A ordinary shares sold in IPO, net of offering costs</t>
        </is>
      </c>
      <c r="F10" s="6" t="n">
        <v>1908744</v>
      </c>
    </row>
    <row r="11">
      <c r="A11" s="4" t="inlineStr">
        <is>
          <t>Other exchanges</t>
        </is>
      </c>
      <c r="E11" s="6" t="n">
        <v>0</v>
      </c>
      <c r="F11" s="6" t="n">
        <v>191</v>
      </c>
    </row>
    <row r="12">
      <c r="A12" s="4" t="inlineStr">
        <is>
          <t>Unrealized gains on available for sale debt securities</t>
        </is>
      </c>
      <c r="E12" s="6" t="n">
        <v>11600</v>
      </c>
      <c r="F12" s="6" t="n">
        <v>83120</v>
      </c>
      <c r="G12" s="6" t="n">
        <v>6159</v>
      </c>
    </row>
    <row r="13">
      <c r="A13" s="4" t="inlineStr">
        <is>
          <t>Reclassification of unrealized losses on available for sale debt securities</t>
        </is>
      </c>
      <c r="E13" s="6" t="n">
        <v>-50896</v>
      </c>
      <c r="F13" s="6" t="n">
        <v>-20551</v>
      </c>
      <c r="G13" s="6" t="n">
        <v>0</v>
      </c>
    </row>
    <row r="14">
      <c r="A14" s="4" t="inlineStr">
        <is>
          <t>Ending balance</t>
        </is>
      </c>
      <c r="C14" s="6" t="n">
        <v>9895815</v>
      </c>
      <c r="E14" s="6" t="n">
        <v>10248545</v>
      </c>
      <c r="F14" s="6" t="n">
        <v>9895815</v>
      </c>
      <c r="G14" s="6" t="n">
        <v>6141438</v>
      </c>
    </row>
    <row r="15">
      <c r="A15" s="4" t="inlineStr">
        <is>
          <t>Non-Controlling Interest</t>
        </is>
      </c>
    </row>
    <row r="16">
      <c r="A16" s="3" t="inlineStr">
        <is>
          <t>Stockholders' Equity Attributable to Noncontrolling Interest [Roll Forward]</t>
        </is>
      </c>
    </row>
    <row r="17">
      <c r="A17" s="4" t="inlineStr">
        <is>
          <t>Beginning balance</t>
        </is>
      </c>
      <c r="D17" s="6" t="n">
        <v>35883</v>
      </c>
      <c r="E17" s="6" t="n">
        <v>5077036</v>
      </c>
      <c r="F17" s="6" t="n">
        <v>35883</v>
      </c>
      <c r="G17" s="6" t="n">
        <v>63865</v>
      </c>
    </row>
    <row r="18">
      <c r="A18" s="4" t="inlineStr">
        <is>
          <t>Contributions</t>
        </is>
      </c>
      <c r="E18" s="6" t="n">
        <v>48539</v>
      </c>
      <c r="F18" s="6" t="n">
        <v>1174676</v>
      </c>
    </row>
    <row r="19">
      <c r="A19" s="4" t="inlineStr">
        <is>
          <t>Transfer of interests</t>
        </is>
      </c>
      <c r="F19" s="6" t="n">
        <v>1037161</v>
      </c>
    </row>
    <row r="20">
      <c r="A20" s="4" t="inlineStr">
        <is>
          <t>Distributions</t>
        </is>
      </c>
      <c r="E20" s="6" t="n">
        <v>-614973</v>
      </c>
      <c r="F20" s="6" t="n">
        <v>-792357</v>
      </c>
      <c r="G20" s="6" t="n">
        <v>-140866</v>
      </c>
    </row>
    <row r="21">
      <c r="A21" s="4" t="inlineStr">
        <is>
          <t>Net income (loss)</t>
        </is>
      </c>
      <c r="B21" s="7" t="n">
        <v>581871</v>
      </c>
      <c r="C21" s="6" t="n">
        <v>581871</v>
      </c>
      <c r="D21" s="6" t="n">
        <v>145043</v>
      </c>
      <c r="E21" s="6" t="n">
        <v>621473</v>
      </c>
      <c r="G21" s="6" t="n">
        <v>112884</v>
      </c>
    </row>
    <row r="22">
      <c r="A22" s="4" t="inlineStr">
        <is>
          <t>Effect of exchange by Continuing Investors of Class B ordinary shares for Class A ordinary shares and reallocation of historical equity</t>
        </is>
      </c>
      <c r="F22" s="6" t="n">
        <v>2433098</v>
      </c>
    </row>
    <row r="23">
      <c r="A23" s="4" t="inlineStr">
        <is>
          <t>Issuance of Class A ordinary shares sold in IPO, net of offering costs</t>
        </is>
      </c>
      <c r="F23" s="6" t="n">
        <v>758354</v>
      </c>
    </row>
    <row r="24">
      <c r="A24" s="4" t="inlineStr">
        <is>
          <t>Other exchanges</t>
        </is>
      </c>
      <c r="E24" s="6" t="n">
        <v>-642974</v>
      </c>
      <c r="F24" s="6" t="n">
        <v>-309566</v>
      </c>
    </row>
    <row r="25">
      <c r="A25" s="4" t="inlineStr">
        <is>
          <t>Unrealized gains on available for sale debt securities</t>
        </is>
      </c>
      <c r="E25" s="6" t="n">
        <v>5265</v>
      </c>
      <c r="F25" s="6" t="n">
        <v>22503</v>
      </c>
    </row>
    <row r="26">
      <c r="A26" s="4" t="inlineStr">
        <is>
          <t>Reclassification of unrealized losses on available for sale debt securities</t>
        </is>
      </c>
      <c r="E26" s="6" t="n">
        <v>-22415</v>
      </c>
      <c r="F26" s="6" t="n">
        <v>-9630</v>
      </c>
    </row>
    <row r="27">
      <c r="A27" s="4" t="inlineStr">
        <is>
          <t>Ending balance</t>
        </is>
      </c>
      <c r="C27" s="7" t="n">
        <v>5077036</v>
      </c>
      <c r="E27" s="7" t="n">
        <v>4471951</v>
      </c>
      <c r="F27" s="7" t="n">
        <v>5077036</v>
      </c>
      <c r="G27" s="6" t="n">
        <v>35883</v>
      </c>
    </row>
    <row r="28">
      <c r="A28" s="4" t="inlineStr">
        <is>
          <t>Non-Controlling Interest | RP Holdings</t>
        </is>
      </c>
    </row>
    <row r="29">
      <c r="A29" s="3" t="inlineStr">
        <is>
          <t>Stockholders' Equity Attributable to Noncontrolling Interest [Roll Forward]</t>
        </is>
      </c>
    </row>
    <row r="30">
      <c r="A30" s="4" t="inlineStr">
        <is>
          <t>Noncontrolling interest (percentage)</t>
        </is>
      </c>
      <c r="C30" s="4" t="inlineStr">
        <is>
          <t>64.00%</t>
        </is>
      </c>
      <c r="E30" s="4" t="inlineStr">
        <is>
          <t>71.00%</t>
        </is>
      </c>
      <c r="F30" s="4" t="inlineStr">
        <is>
          <t>64.00%</t>
        </is>
      </c>
    </row>
    <row r="31">
      <c r="A31" s="4" t="inlineStr">
        <is>
          <t>Non-Controlling Interest | RPSFT</t>
        </is>
      </c>
    </row>
    <row r="32">
      <c r="A32" s="3" t="inlineStr">
        <is>
          <t>Stockholders' Equity Attributable to Noncontrolling Interest [Roll Forward]</t>
        </is>
      </c>
    </row>
    <row r="33">
      <c r="A33" s="4" t="inlineStr">
        <is>
          <t>Beginning balance</t>
        </is>
      </c>
      <c r="D33" s="6" t="n">
        <v>35883</v>
      </c>
      <c r="E33" s="7" t="n">
        <v>12436</v>
      </c>
      <c r="F33" s="7" t="n">
        <v>35883</v>
      </c>
    </row>
    <row r="34">
      <c r="A34" s="4" t="inlineStr">
        <is>
          <t>Contributions</t>
        </is>
      </c>
      <c r="E34" s="6" t="n">
        <v>0</v>
      </c>
      <c r="F34" s="6" t="n">
        <v>0</v>
      </c>
    </row>
    <row r="35">
      <c r="A35" s="4" t="inlineStr">
        <is>
          <t>Transfer of interests</t>
        </is>
      </c>
      <c r="F35" s="6" t="n">
        <v>0</v>
      </c>
    </row>
    <row r="36">
      <c r="A36" s="4" t="inlineStr">
        <is>
          <t>Distributions</t>
        </is>
      </c>
      <c r="E36" s="6" t="n">
        <v>-56490</v>
      </c>
      <c r="F36" s="6" t="n">
        <v>-112339</v>
      </c>
    </row>
    <row r="37">
      <c r="A37" s="4" t="inlineStr">
        <is>
          <t>Net income (loss)</t>
        </is>
      </c>
      <c r="B37" s="6" t="n">
        <v>46741</v>
      </c>
      <c r="D37" s="6" t="n">
        <v>42151</v>
      </c>
      <c r="E37" s="6" t="n">
        <v>57582</v>
      </c>
    </row>
    <row r="38">
      <c r="A38" s="4" t="inlineStr">
        <is>
          <t>Effect of exchange by Continuing Investors of Class B ordinary shares for Class A ordinary shares and reallocation of historical equity</t>
        </is>
      </c>
      <c r="F38" s="6" t="n">
        <v>0</v>
      </c>
    </row>
    <row r="39">
      <c r="A39" s="4" t="inlineStr">
        <is>
          <t>Issuance of Class A ordinary shares sold in IPO, net of offering costs</t>
        </is>
      </c>
      <c r="F39" s="6" t="n">
        <v>0</v>
      </c>
    </row>
    <row r="40">
      <c r="A40" s="4" t="inlineStr">
        <is>
          <t>Other exchanges</t>
        </is>
      </c>
      <c r="E40" s="6" t="n">
        <v>0</v>
      </c>
      <c r="F40" s="6" t="n">
        <v>0</v>
      </c>
    </row>
    <row r="41">
      <c r="A41" s="4" t="inlineStr">
        <is>
          <t>Unrealized gains on available for sale debt securities</t>
        </is>
      </c>
      <c r="E41" s="6" t="n">
        <v>0</v>
      </c>
      <c r="F41" s="6" t="n">
        <v>0</v>
      </c>
    </row>
    <row r="42">
      <c r="A42" s="4" t="inlineStr">
        <is>
          <t>Reclassification of unrealized losses on available for sale debt securities</t>
        </is>
      </c>
      <c r="E42" s="6" t="n">
        <v>0</v>
      </c>
      <c r="F42" s="6" t="n">
        <v>0</v>
      </c>
    </row>
    <row r="43">
      <c r="A43" s="4" t="inlineStr">
        <is>
          <t>Ending balance</t>
        </is>
      </c>
      <c r="C43" s="7" t="n">
        <v>12436</v>
      </c>
      <c r="E43" s="6" t="n">
        <v>13528</v>
      </c>
      <c r="F43" s="6" t="n">
        <v>12436</v>
      </c>
      <c r="G43" s="6" t="n">
        <v>35883</v>
      </c>
    </row>
    <row r="44">
      <c r="A44" s="4" t="inlineStr">
        <is>
          <t>Non-Controlling Interest | Legacy Investors Partnerships</t>
        </is>
      </c>
    </row>
    <row r="45">
      <c r="A45" s="3" t="inlineStr">
        <is>
          <t>Stockholders' Equity Attributable to Noncontrolling Interest [Roll Forward]</t>
        </is>
      </c>
    </row>
    <row r="46">
      <c r="A46" s="4" t="inlineStr">
        <is>
          <t>Beginning balance</t>
        </is>
      </c>
      <c r="D46" s="6" t="n">
        <v>0</v>
      </c>
      <c r="E46" s="6" t="n">
        <v>1939509</v>
      </c>
      <c r="F46" s="6" t="n">
        <v>0</v>
      </c>
    </row>
    <row r="47">
      <c r="A47" s="4" t="inlineStr">
        <is>
          <t>Contributions</t>
        </is>
      </c>
      <c r="E47" s="6" t="n">
        <v>35148</v>
      </c>
      <c r="F47" s="6" t="n">
        <v>1165258</v>
      </c>
    </row>
    <row r="48">
      <c r="A48" s="4" t="inlineStr">
        <is>
          <t>Transfer of interests</t>
        </is>
      </c>
      <c r="F48" s="6" t="n">
        <v>1037161</v>
      </c>
    </row>
    <row r="49">
      <c r="A49" s="4" t="inlineStr">
        <is>
          <t>Distributions</t>
        </is>
      </c>
      <c r="E49" s="6" t="n">
        <v>-425050</v>
      </c>
      <c r="F49" s="6" t="n">
        <v>-594592</v>
      </c>
    </row>
    <row r="50">
      <c r="A50" s="4" t="inlineStr">
        <is>
          <t>Net income (loss)</t>
        </is>
      </c>
      <c r="B50" s="6" t="n">
        <v>218137</v>
      </c>
      <c r="D50" s="6" t="n">
        <v>102892</v>
      </c>
      <c r="E50" s="6" t="n">
        <v>266570</v>
      </c>
    </row>
    <row r="51">
      <c r="A51" s="4" t="inlineStr">
        <is>
          <t>Effect of exchange by Continuing Investors of Class B ordinary shares for Class A ordinary shares and reallocation of historical equity</t>
        </is>
      </c>
      <c r="F51" s="6" t="n">
        <v>-750</v>
      </c>
    </row>
    <row r="52">
      <c r="A52" s="4" t="inlineStr">
        <is>
          <t>Issuance of Class A ordinary shares sold in IPO, net of offering costs</t>
        </is>
      </c>
      <c r="F52" s="6" t="n">
        <v>0</v>
      </c>
    </row>
    <row r="53">
      <c r="A53" s="4" t="inlineStr">
        <is>
          <t>Other exchanges</t>
        </is>
      </c>
      <c r="E53" s="6" t="n">
        <v>0</v>
      </c>
      <c r="F53" s="6" t="n">
        <v>0</v>
      </c>
    </row>
    <row r="54">
      <c r="A54" s="4" t="inlineStr">
        <is>
          <t>Unrealized gains on available for sale debt securities</t>
        </is>
      </c>
      <c r="E54" s="6" t="n">
        <v>2038</v>
      </c>
      <c r="F54" s="6" t="n">
        <v>15015</v>
      </c>
    </row>
    <row r="55">
      <c r="A55" s="4" t="inlineStr">
        <is>
          <t>Reclassification of unrealized losses on available for sale debt securities</t>
        </is>
      </c>
      <c r="E55" s="6" t="n">
        <v>-8946</v>
      </c>
      <c r="F55" s="6" t="n">
        <v>-3612</v>
      </c>
    </row>
    <row r="56">
      <c r="A56" s="4" t="inlineStr">
        <is>
          <t>Ending balance</t>
        </is>
      </c>
      <c r="C56" s="6" t="n">
        <v>1939509</v>
      </c>
      <c r="E56" s="6" t="n">
        <v>1809269</v>
      </c>
      <c r="F56" s="6" t="n">
        <v>1939509</v>
      </c>
      <c r="G56" s="6" t="n">
        <v>0</v>
      </c>
    </row>
    <row r="57">
      <c r="A57" s="4" t="inlineStr">
        <is>
          <t>Non-Controlling Interest | Continuing Investors Partnerships</t>
        </is>
      </c>
    </row>
    <row r="58">
      <c r="A58" s="3" t="inlineStr">
        <is>
          <t>Stockholders' Equity Attributable to Noncontrolling Interest [Roll Forward]</t>
        </is>
      </c>
    </row>
    <row r="59">
      <c r="A59" s="4" t="inlineStr">
        <is>
          <t>Beginning balance</t>
        </is>
      </c>
      <c r="D59" s="6" t="n">
        <v>0</v>
      </c>
      <c r="E59" s="6" t="n">
        <v>3125091</v>
      </c>
      <c r="F59" s="6" t="n">
        <v>0</v>
      </c>
    </row>
    <row r="60">
      <c r="A60" s="4" t="inlineStr">
        <is>
          <t>Contributions</t>
        </is>
      </c>
      <c r="E60" s="6" t="n">
        <v>13391</v>
      </c>
      <c r="F60" s="6" t="n">
        <v>9418</v>
      </c>
    </row>
    <row r="61">
      <c r="A61" s="4" t="inlineStr">
        <is>
          <t>Transfer of interests</t>
        </is>
      </c>
      <c r="F61" s="6" t="n">
        <v>0</v>
      </c>
    </row>
    <row r="62">
      <c r="A62" s="4" t="inlineStr">
        <is>
          <t>Distributions</t>
        </is>
      </c>
      <c r="E62" s="6" t="n">
        <v>-133433</v>
      </c>
      <c r="F62" s="6" t="n">
        <v>-85426</v>
      </c>
    </row>
    <row r="63">
      <c r="A63" s="4" t="inlineStr">
        <is>
          <t>Net income (loss)</t>
        </is>
      </c>
      <c r="B63" s="6" t="n">
        <v>316993</v>
      </c>
      <c r="D63" s="6" t="n">
        <v>0</v>
      </c>
      <c r="E63" s="6" t="n">
        <v>297321</v>
      </c>
    </row>
    <row r="64">
      <c r="A64" s="4" t="inlineStr">
        <is>
          <t>Effect of exchange by Continuing Investors of Class B ordinary shares for Class A ordinary shares and reallocation of historical equity</t>
        </is>
      </c>
      <c r="F64" s="6" t="n">
        <v>2433848</v>
      </c>
    </row>
    <row r="65">
      <c r="A65" s="4" t="inlineStr">
        <is>
          <t>Issuance of Class A ordinary shares sold in IPO, net of offering costs</t>
        </is>
      </c>
      <c r="F65" s="6" t="n">
        <v>758354</v>
      </c>
    </row>
    <row r="66">
      <c r="A66" s="4" t="inlineStr">
        <is>
          <t>Other exchanges</t>
        </is>
      </c>
      <c r="E66" s="6" t="n">
        <v>-642974</v>
      </c>
      <c r="F66" s="6" t="n">
        <v>-309566</v>
      </c>
    </row>
    <row r="67">
      <c r="A67" s="4" t="inlineStr">
        <is>
          <t>Unrealized gains on available for sale debt securities</t>
        </is>
      </c>
      <c r="E67" s="6" t="n">
        <v>3227</v>
      </c>
      <c r="F67" s="6" t="n">
        <v>7488</v>
      </c>
    </row>
    <row r="68">
      <c r="A68" s="4" t="inlineStr">
        <is>
          <t>Reclassification of unrealized losses on available for sale debt securities</t>
        </is>
      </c>
      <c r="E68" s="6" t="n">
        <v>-13469</v>
      </c>
      <c r="F68" s="6" t="n">
        <v>-6018</v>
      </c>
    </row>
    <row r="69">
      <c r="A69" s="4" t="inlineStr">
        <is>
          <t>Ending balance</t>
        </is>
      </c>
      <c r="C69" s="7" t="n">
        <v>3125091</v>
      </c>
      <c r="E69" s="7" t="n">
        <v>2649154</v>
      </c>
      <c r="F69" s="7" t="n">
        <v>3125091</v>
      </c>
      <c r="G69" s="6" t="n">
        <v>0</v>
      </c>
    </row>
    <row r="70">
      <c r="A70" s="4" t="inlineStr">
        <is>
          <t>Non-Controlling Interest | Continuing Investors Partnerships | RP Holdings</t>
        </is>
      </c>
    </row>
    <row r="71">
      <c r="A71" s="3" t="inlineStr">
        <is>
          <t>Stockholders' Equity Attributable to Noncontrolling Interest [Roll Forward]</t>
        </is>
      </c>
    </row>
    <row r="72">
      <c r="A72" s="4" t="inlineStr">
        <is>
          <t>Noncontrolling interest (percentage)</t>
        </is>
      </c>
      <c r="C72" s="4" t="inlineStr">
        <is>
          <t>36.00%</t>
        </is>
      </c>
      <c r="E72" s="4" t="inlineStr">
        <is>
          <t>29.00%</t>
        </is>
      </c>
      <c r="F72" s="4" t="inlineStr">
        <is>
          <t>36.00%</t>
        </is>
      </c>
    </row>
    <row r="73">
      <c r="A73" s="4" t="inlineStr">
        <is>
          <t>Non-Controlling Interest | EPA Holdings</t>
        </is>
      </c>
    </row>
    <row r="74">
      <c r="A74" s="3" t="inlineStr">
        <is>
          <t>Stockholders' Equity Attributable to Noncontrolling Interest [Roll Forward]</t>
        </is>
      </c>
    </row>
    <row r="75">
      <c r="A75" s="4" t="inlineStr">
        <is>
          <t>Beginning balance</t>
        </is>
      </c>
      <c r="D75" s="6" t="n">
        <v>0</v>
      </c>
      <c r="E75" s="7" t="n">
        <v>0</v>
      </c>
      <c r="F75" s="7" t="n">
        <v>0</v>
      </c>
    </row>
    <row r="76">
      <c r="A76" s="4" t="inlineStr">
        <is>
          <t>Contributions</t>
        </is>
      </c>
      <c r="E76" s="6" t="n">
        <v>0</v>
      </c>
      <c r="F76" s="6" t="n">
        <v>0</v>
      </c>
    </row>
    <row r="77">
      <c r="A77" s="4" t="inlineStr">
        <is>
          <t>Transfer of interests</t>
        </is>
      </c>
      <c r="F77" s="6" t="n">
        <v>0</v>
      </c>
    </row>
    <row r="78">
      <c r="A78" s="4" t="inlineStr">
        <is>
          <t>Distributions</t>
        </is>
      </c>
      <c r="E78" s="6" t="n">
        <v>0</v>
      </c>
      <c r="F78" s="6" t="n">
        <v>0</v>
      </c>
    </row>
    <row r="79">
      <c r="A79" s="4" t="inlineStr">
        <is>
          <t>Net income (loss)</t>
        </is>
      </c>
      <c r="B79" s="7" t="n">
        <v>0</v>
      </c>
      <c r="D79" s="7" t="n">
        <v>0</v>
      </c>
      <c r="E79" s="6" t="n">
        <v>0</v>
      </c>
    </row>
    <row r="80">
      <c r="A80" s="4" t="inlineStr">
        <is>
          <t>Effect of exchange by Continuing Investors of Class B ordinary shares for Class A ordinary shares and reallocation of historical equity</t>
        </is>
      </c>
      <c r="F80" s="6" t="n">
        <v>0</v>
      </c>
    </row>
    <row r="81">
      <c r="A81" s="4" t="inlineStr">
        <is>
          <t>Issuance of Class A ordinary shares sold in IPO, net of offering costs</t>
        </is>
      </c>
      <c r="F81" s="6" t="n">
        <v>0</v>
      </c>
    </row>
    <row r="82">
      <c r="A82" s="4" t="inlineStr">
        <is>
          <t>Other exchanges</t>
        </is>
      </c>
      <c r="E82" s="6" t="n">
        <v>0</v>
      </c>
      <c r="F82" s="6" t="n">
        <v>0</v>
      </c>
    </row>
    <row r="83">
      <c r="A83" s="4" t="inlineStr">
        <is>
          <t>Unrealized gains on available for sale debt securities</t>
        </is>
      </c>
      <c r="E83" s="6" t="n">
        <v>0</v>
      </c>
      <c r="F83" s="6" t="n">
        <v>0</v>
      </c>
    </row>
    <row r="84">
      <c r="A84" s="4" t="inlineStr">
        <is>
          <t>Reclassification of unrealized losses on available for sale debt securities</t>
        </is>
      </c>
      <c r="E84" s="6" t="n">
        <v>0</v>
      </c>
      <c r="F84" s="6" t="n">
        <v>0</v>
      </c>
    </row>
    <row r="85">
      <c r="A85" s="4" t="inlineStr">
        <is>
          <t>Ending balance</t>
        </is>
      </c>
      <c r="C85" s="7" t="n">
        <v>0</v>
      </c>
      <c r="E85" s="7" t="n">
        <v>0</v>
      </c>
      <c r="F85" s="7" t="n">
        <v>0</v>
      </c>
      <c r="G85" s="7" t="n">
        <v>0</v>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37" customWidth="1" min="6" max="6"/>
    <col width="21" customWidth="1" min="7" max="7"/>
  </cols>
  <sheetData>
    <row r="1">
      <c r="A1" s="1" t="inlineStr">
        <is>
          <t>Earnings Per Share (Details) $ / shares in Units, shares in Thousands, $ in Thousands</t>
        </is>
      </c>
      <c r="C1" s="2" t="inlineStr">
        <is>
          <t>6 Months Ended</t>
        </is>
      </c>
      <c r="E1" s="2" t="inlineStr">
        <is>
          <t>12 Months Ended</t>
        </is>
      </c>
    </row>
    <row r="2">
      <c r="C2" s="2" t="inlineStr">
        <is>
          <t>Dec. 31, 2020USD ($)</t>
        </is>
      </c>
      <c r="D2" s="2" t="inlineStr">
        <is>
          <t>Jun. 17, 2020USD ($)</t>
        </is>
      </c>
      <c r="E2" s="2" t="inlineStr">
        <is>
          <t>Dec. 31, 2021USD ($)$ / sharesshares</t>
        </is>
      </c>
      <c r="F2" s="2" t="inlineStr">
        <is>
          <t>Dec. 31, 2020USD ($)$ / sharesshares</t>
        </is>
      </c>
      <c r="G2" s="2" t="inlineStr">
        <is>
          <t>Dec. 31, 2019USD ($)</t>
        </is>
      </c>
    </row>
    <row r="3">
      <c r="A3" s="3" t="inlineStr">
        <is>
          <t>Earnings Per Share [Abstract]</t>
        </is>
      </c>
    </row>
    <row r="4">
      <c r="A4" s="4" t="inlineStr">
        <is>
          <t>Exchange ratio</t>
        </is>
      </c>
      <c r="E4" s="6" t="n">
        <v>1</v>
      </c>
    </row>
    <row r="5">
      <c r="A5" s="3" t="inlineStr">
        <is>
          <t>Numerator</t>
        </is>
      </c>
    </row>
    <row r="6">
      <c r="A6" s="4" t="inlineStr">
        <is>
          <t>Net income (loss)</t>
        </is>
      </c>
      <c r="C6" s="7" t="n">
        <v>1077069</v>
      </c>
      <c r="D6" s="7" t="n">
        <v>624885</v>
      </c>
      <c r="E6" s="7" t="n">
        <v>1241201</v>
      </c>
      <c r="F6" s="7" t="n">
        <v>1701954</v>
      </c>
      <c r="G6" s="7" t="n">
        <v>2461419</v>
      </c>
    </row>
    <row r="7">
      <c r="A7" s="4" t="inlineStr">
        <is>
          <t>Less: net income attributable to Continuing Investors Partnerships prior to the IPO</t>
        </is>
      </c>
      <c r="F7" s="6" t="n">
        <v>479842</v>
      </c>
    </row>
    <row r="8">
      <c r="A8" s="4" t="inlineStr">
        <is>
          <t>Less: net income attributable to non-controlling interest</t>
        </is>
      </c>
      <c r="E8" s="6" t="n">
        <v>621473</v>
      </c>
      <c r="F8" s="6" t="n">
        <v>726914</v>
      </c>
      <c r="G8" s="7" t="n">
        <v>112884</v>
      </c>
    </row>
    <row r="9">
      <c r="A9" s="4" t="inlineStr">
        <is>
          <t>Net income attributable to Royalty Pharma plc - basic and diluted</t>
        </is>
      </c>
      <c r="E9" s="6" t="n">
        <v>619728</v>
      </c>
      <c r="F9" s="6" t="n">
        <v>495198</v>
      </c>
    </row>
    <row r="10">
      <c r="A10" s="4" t="inlineStr">
        <is>
          <t>Net income attributable to Royalty Pharma plc - basic and diluted</t>
        </is>
      </c>
      <c r="E10" s="7" t="n">
        <v>619728</v>
      </c>
      <c r="F10" s="7" t="n">
        <v>495198</v>
      </c>
    </row>
    <row r="11">
      <c r="A11" s="3" t="inlineStr">
        <is>
          <t>Denominator</t>
        </is>
      </c>
    </row>
    <row r="12">
      <c r="A12" s="4" t="inlineStr">
        <is>
          <t>Weighted average Class A ordinary shares outstanding - basic (in shares) | shares</t>
        </is>
      </c>
      <c r="B12" s="4" t="inlineStr">
        <is>
          <t>[1]</t>
        </is>
      </c>
      <c r="E12" s="6" t="n">
        <v>414794</v>
      </c>
      <c r="F12" s="6" t="n">
        <v>375444</v>
      </c>
    </row>
    <row r="13">
      <c r="A13" s="4" t="inlineStr">
        <is>
          <t>Unvested RSUs (in shares) | shares</t>
        </is>
      </c>
      <c r="E13" s="6" t="n">
        <v>8</v>
      </c>
      <c r="F13" s="6" t="n">
        <v>11</v>
      </c>
    </row>
    <row r="14">
      <c r="A14" s="4" t="inlineStr">
        <is>
          <t>Weighted average Class A ordinary shares outstanding - diluted (in shares) | shares</t>
        </is>
      </c>
      <c r="B14" s="4" t="inlineStr">
        <is>
          <t>[1]</t>
        </is>
      </c>
      <c r="E14" s="6" t="n">
        <v>414802</v>
      </c>
      <c r="F14" s="6" t="n">
        <v>375455</v>
      </c>
    </row>
    <row r="15">
      <c r="A15" s="4" t="inlineStr">
        <is>
          <t>Earnings per Class A ordinary share - basic (in dollars per share) | $ / shares</t>
        </is>
      </c>
      <c r="B15" s="4" t="inlineStr">
        <is>
          <t>[1]</t>
        </is>
      </c>
      <c r="E15" s="11" t="n">
        <v>1.49</v>
      </c>
      <c r="F15" s="11" t="n">
        <v>1.32</v>
      </c>
    </row>
    <row r="16">
      <c r="A16" s="4" t="inlineStr">
        <is>
          <t>Earnings per Class A ordinary share - diluted (in dollars per share) | $ / shares</t>
        </is>
      </c>
      <c r="B16" s="4" t="inlineStr">
        <is>
          <t>[1]</t>
        </is>
      </c>
      <c r="E16" s="11" t="n">
        <v>1.49</v>
      </c>
      <c r="F16" s="11" t="n">
        <v>1.32</v>
      </c>
    </row>
    <row r="17">
      <c r="A17" s="4" t="inlineStr">
        <is>
          <t>Common Class A</t>
        </is>
      </c>
    </row>
    <row r="18">
      <c r="A18" s="3" t="inlineStr">
        <is>
          <t>Denominator</t>
        </is>
      </c>
    </row>
    <row r="19">
      <c r="A19" s="4" t="inlineStr">
        <is>
          <t>Weighted average Class A ordinary shares outstanding - diluted (in shares) | shares</t>
        </is>
      </c>
      <c r="E19" s="6" t="n">
        <v>607176</v>
      </c>
      <c r="F19" s="6" t="n">
        <v>607111</v>
      </c>
    </row>
    <row r="20">
      <c r="A20" s="4" t="inlineStr">
        <is>
          <t>Class B Holders</t>
        </is>
      </c>
    </row>
    <row r="21">
      <c r="A21" s="3" t="inlineStr">
        <is>
          <t>Numerator</t>
        </is>
      </c>
    </row>
    <row r="22">
      <c r="A22" s="4" t="inlineStr">
        <is>
          <t>Less: net income attributable to non-controlling interest</t>
        </is>
      </c>
      <c r="E22" s="7" t="n">
        <v>297321</v>
      </c>
      <c r="F22" s="7" t="n">
        <v>316993</v>
      </c>
    </row>
    <row r="23">
      <c r="A23" s="4" t="inlineStr">
        <is>
          <t>Legacy Investors Partnerships and RPSFT</t>
        </is>
      </c>
    </row>
    <row r="24">
      <c r="A24" s="3" t="inlineStr">
        <is>
          <t>Numerator</t>
        </is>
      </c>
    </row>
    <row r="25">
      <c r="A25" s="4" t="inlineStr">
        <is>
          <t>Less: net income attributable to non-controlling interest</t>
        </is>
      </c>
      <c r="E25" s="7" t="n">
        <v>324152</v>
      </c>
      <c r="F25" s="7" t="n">
        <v>409921</v>
      </c>
    </row>
    <row r="26"/>
    <row r="27">
      <c r="A27" s="4" t="inlineStr">
        <is>
          <t>[1]</t>
        </is>
      </c>
      <c r="B27" s="4" t="inlineStr">
        <is>
          <t>Represents earnings per Class A ordinary share and weighted average Class A ordinary shares outstanding for the period from June 16, 2020 through December 31, 2020 following our initial public offering (“IPO”) in the year ended December 31, 2020. See Note 13–Earnings per Share.</t>
        </is>
      </c>
    </row>
  </sheetData>
  <mergeCells count="5">
    <mergeCell ref="A1:B2"/>
    <mergeCell ref="C1:D1"/>
    <mergeCell ref="E1:G1"/>
    <mergeCell ref="A26:F26"/>
    <mergeCell ref="B27:F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direct Cash Flow (Details) - USD ($) $ in Thousands</t>
        </is>
      </c>
      <c r="B1" s="2" t="inlineStr">
        <is>
          <t>6 Months Ended</t>
        </is>
      </c>
      <c r="D1" s="2" t="inlineStr">
        <is>
          <t>12 Months Ended</t>
        </is>
      </c>
    </row>
    <row r="2">
      <c r="B2" s="2" t="inlineStr">
        <is>
          <t>Dec. 31, 2020</t>
        </is>
      </c>
      <c r="C2" s="2" t="inlineStr">
        <is>
          <t>Jun. 17, 2020</t>
        </is>
      </c>
      <c r="D2" s="2" t="inlineStr">
        <is>
          <t>Dec. 31, 2021</t>
        </is>
      </c>
      <c r="E2" s="2" t="inlineStr">
        <is>
          <t>Dec. 31, 2020</t>
        </is>
      </c>
      <c r="F2" s="2" t="inlineStr">
        <is>
          <t>Dec. 31, 2019</t>
        </is>
      </c>
    </row>
    <row r="3">
      <c r="A3" s="3" t="inlineStr">
        <is>
          <t>Supplemental Cash Flow Elements [Abstract]</t>
        </is>
      </c>
    </row>
    <row r="4">
      <c r="A4" s="4" t="inlineStr">
        <is>
          <t>Net income (loss)</t>
        </is>
      </c>
      <c r="B4" s="7" t="n">
        <v>1077069</v>
      </c>
      <c r="C4" s="7" t="n">
        <v>624885</v>
      </c>
      <c r="D4" s="7" t="n">
        <v>1241201</v>
      </c>
      <c r="E4" s="7" t="n">
        <v>1701954</v>
      </c>
      <c r="F4" s="7" t="n">
        <v>2461419</v>
      </c>
    </row>
    <row r="5">
      <c r="A5" s="3" t="inlineStr">
        <is>
          <t>Adjustments to reconcile consolidated net income to net cash provided by operating activities:</t>
        </is>
      </c>
    </row>
    <row r="6">
      <c r="A6" s="4" t="inlineStr">
        <is>
          <t>Income from financial royalty assets</t>
        </is>
      </c>
      <c r="D6" s="6" t="n">
        <v>-2065083</v>
      </c>
      <c r="E6" s="6" t="n">
        <v>-1959975</v>
      </c>
      <c r="F6" s="6" t="n">
        <v>-1648837</v>
      </c>
    </row>
    <row r="7">
      <c r="A7" s="4" t="inlineStr">
        <is>
          <t>Provision for changes in expected cash flows from financial royalty assets</t>
        </is>
      </c>
      <c r="D7" s="6" t="n">
        <v>452842</v>
      </c>
      <c r="E7" s="6" t="n">
        <v>230839</v>
      </c>
      <c r="F7" s="6" t="n">
        <v>-1019321</v>
      </c>
    </row>
    <row r="8">
      <c r="A8" s="4" t="inlineStr">
        <is>
          <t>Amortization of intangible assets</t>
        </is>
      </c>
      <c r="D8" s="6" t="n">
        <v>22996</v>
      </c>
      <c r="E8" s="6" t="n">
        <v>23058</v>
      </c>
      <c r="F8" s="6" t="n">
        <v>23924</v>
      </c>
    </row>
    <row r="9">
      <c r="A9" s="4" t="inlineStr">
        <is>
          <t>Amortization of debt discount and issuance costs</t>
        </is>
      </c>
      <c r="D9" s="6" t="n">
        <v>20162</v>
      </c>
      <c r="E9" s="6" t="n">
        <v>11715</v>
      </c>
      <c r="F9" s="6" t="n">
        <v>12790</v>
      </c>
    </row>
    <row r="10">
      <c r="A10" s="4" t="inlineStr">
        <is>
          <t>Losses on derivative financial instruments</t>
        </is>
      </c>
      <c r="D10" s="6" t="n">
        <v>21532</v>
      </c>
      <c r="E10" s="6" t="n">
        <v>42076</v>
      </c>
      <c r="F10" s="6" t="n">
        <v>39138</v>
      </c>
    </row>
    <row r="11">
      <c r="A11" s="4" t="inlineStr">
        <is>
          <t>Losses/(gains) on equity securities</t>
        </is>
      </c>
      <c r="D11" s="6" t="n">
        <v>48066</v>
      </c>
      <c r="E11" s="6" t="n">
        <v>-247073</v>
      </c>
      <c r="F11" s="6" t="n">
        <v>-155749</v>
      </c>
    </row>
    <row r="12">
      <c r="A12" s="4" t="inlineStr">
        <is>
          <t>Equity in losses/(earnings) of non-consolidated affiliates</t>
        </is>
      </c>
      <c r="D12" s="6" t="n">
        <v>19490</v>
      </c>
      <c r="E12" s="6" t="n">
        <v>-44459</v>
      </c>
      <c r="F12" s="6" t="n">
        <v>32517</v>
      </c>
    </row>
    <row r="13">
      <c r="A13" s="4" t="inlineStr">
        <is>
          <t>Distributions from non-consolidated affiliates</t>
        </is>
      </c>
      <c r="D13" s="6" t="n">
        <v>34384</v>
      </c>
      <c r="E13" s="6" t="n">
        <v>42334</v>
      </c>
      <c r="F13" s="6" t="n">
        <v>14059</v>
      </c>
    </row>
    <row r="14">
      <c r="A14" s="4" t="inlineStr">
        <is>
          <t>Loss on extinguishment of debt</t>
        </is>
      </c>
      <c r="D14" s="6" t="n">
        <v>358</v>
      </c>
      <c r="E14" s="6" t="n">
        <v>30272</v>
      </c>
      <c r="F14" s="6" t="n">
        <v>0</v>
      </c>
    </row>
    <row r="15">
      <c r="A15" s="4" t="inlineStr">
        <is>
          <t>Share-based compensation</t>
        </is>
      </c>
      <c r="D15" s="6" t="n">
        <v>2443</v>
      </c>
      <c r="E15" s="6" t="n">
        <v>5428</v>
      </c>
      <c r="F15" s="6" t="n">
        <v>0</v>
      </c>
    </row>
    <row r="16">
      <c r="A16" s="4" t="inlineStr">
        <is>
          <t>Interest income accretion</t>
        </is>
      </c>
      <c r="D16" s="6" t="n">
        <v>-50896</v>
      </c>
      <c r="E16" s="6" t="n">
        <v>-20551</v>
      </c>
      <c r="F16" s="6" t="n">
        <v>0</v>
      </c>
    </row>
    <row r="17">
      <c r="A17" s="4" t="inlineStr">
        <is>
          <t>Unrealized gains on available for sale debt securities</t>
        </is>
      </c>
      <c r="D17" s="6" t="n">
        <v>-17859</v>
      </c>
      <c r="E17" s="6" t="n">
        <v>-18600</v>
      </c>
      <c r="F17" s="6" t="n">
        <v>0</v>
      </c>
    </row>
    <row r="18">
      <c r="A18" s="4" t="inlineStr">
        <is>
          <t>Impairment charge</t>
        </is>
      </c>
      <c r="D18" s="6" t="n">
        <v>0</v>
      </c>
      <c r="E18" s="6" t="n">
        <v>65053</v>
      </c>
      <c r="F18" s="6" t="n">
        <v>0</v>
      </c>
    </row>
    <row r="19">
      <c r="A19" s="4" t="inlineStr">
        <is>
          <t>Termination of derivative financial instruments</t>
        </is>
      </c>
      <c r="D19" s="6" t="n">
        <v>-16093</v>
      </c>
      <c r="E19" s="6" t="n">
        <v>-34952</v>
      </c>
      <c r="F19" s="6" t="n">
        <v>0</v>
      </c>
    </row>
    <row r="20">
      <c r="A20" s="4" t="inlineStr">
        <is>
          <t>Other</t>
        </is>
      </c>
      <c r="D20" s="6" t="n">
        <v>4461</v>
      </c>
      <c r="E20" s="6" t="n">
        <v>9621</v>
      </c>
      <c r="F20" s="6" t="n">
        <v>-2122</v>
      </c>
    </row>
    <row r="21">
      <c r="A21" s="3" t="inlineStr">
        <is>
          <t>Decrease/(increase) in operating assets:</t>
        </is>
      </c>
    </row>
    <row r="22">
      <c r="A22" s="4" t="inlineStr">
        <is>
          <t>Cash collected on financial royalty assets</t>
        </is>
      </c>
      <c r="D22" s="6" t="n">
        <v>2315854</v>
      </c>
      <c r="E22" s="6" t="n">
        <v>2121923</v>
      </c>
      <c r="F22" s="6" t="n">
        <v>1934092</v>
      </c>
    </row>
    <row r="23">
      <c r="A23" s="4" t="inlineStr">
        <is>
          <t>Available for sale debt securities</t>
        </is>
      </c>
      <c r="D23" s="6" t="n">
        <v>0</v>
      </c>
      <c r="E23" s="6" t="n">
        <v>0</v>
      </c>
      <c r="F23" s="6" t="n">
        <v>-150000</v>
      </c>
    </row>
    <row r="24">
      <c r="A24" s="4" t="inlineStr">
        <is>
          <t>Accrued royalty receivable</t>
        </is>
      </c>
      <c r="D24" s="6" t="n">
        <v>-20131</v>
      </c>
      <c r="E24" s="6" t="n">
        <v>370</v>
      </c>
      <c r="F24" s="6" t="n">
        <v>2471</v>
      </c>
    </row>
    <row r="25">
      <c r="A25" s="4" t="inlineStr">
        <is>
          <t>Other receivables</t>
        </is>
      </c>
      <c r="D25" s="6" t="n">
        <v>0</v>
      </c>
      <c r="E25" s="6" t="n">
        <v>0</v>
      </c>
      <c r="F25" s="6" t="n">
        <v>150000</v>
      </c>
    </row>
    <row r="26">
      <c r="A26" s="4" t="inlineStr">
        <is>
          <t>Other royalty income receivable</t>
        </is>
      </c>
      <c r="D26" s="6" t="n">
        <v>-9012</v>
      </c>
      <c r="E26" s="6" t="n">
        <v>-770</v>
      </c>
      <c r="F26" s="6" t="n">
        <v>7390</v>
      </c>
    </row>
    <row r="27">
      <c r="A27" s="4" t="inlineStr">
        <is>
          <t>Other current assets and other assets</t>
        </is>
      </c>
      <c r="D27" s="6" t="n">
        <v>1857</v>
      </c>
      <c r="E27" s="6" t="n">
        <v>34986</v>
      </c>
      <c r="F27" s="6" t="n">
        <v>-41028</v>
      </c>
    </row>
    <row r="28">
      <c r="A28" s="3" t="inlineStr">
        <is>
          <t>(Decrease)/increase in operating liabilities:</t>
        </is>
      </c>
    </row>
    <row r="29">
      <c r="A29" s="4" t="inlineStr">
        <is>
          <t>Accounts payable and accrued expenses</t>
        </is>
      </c>
      <c r="D29" s="6" t="n">
        <v>-4586</v>
      </c>
      <c r="E29" s="6" t="n">
        <v>-766</v>
      </c>
      <c r="F29" s="6" t="n">
        <v>6496</v>
      </c>
    </row>
    <row r="30">
      <c r="A30" s="4" t="inlineStr">
        <is>
          <t>Interest payable</t>
        </is>
      </c>
      <c r="D30" s="6" t="n">
        <v>15550</v>
      </c>
      <c r="E30" s="6" t="n">
        <v>42146</v>
      </c>
      <c r="F30" s="6" t="n">
        <v>0</v>
      </c>
    </row>
    <row r="31">
      <c r="A31" s="4" t="inlineStr">
        <is>
          <t>Net cash provided by operating activities</t>
        </is>
      </c>
      <c r="D31" s="6" t="n">
        <v>2017536</v>
      </c>
      <c r="E31" s="6" t="n">
        <v>2034629</v>
      </c>
      <c r="F31" s="6" t="n">
        <v>1667239</v>
      </c>
    </row>
    <row r="32">
      <c r="A32" s="3" t="inlineStr">
        <is>
          <t>Supplemental Schedule of Non-cash Investing/Financing Activities:</t>
        </is>
      </c>
    </row>
    <row r="33">
      <c r="A33" s="4" t="inlineStr">
        <is>
          <t>Receipt of contribution of investments in Legacy Investors Partnerships</t>
        </is>
      </c>
      <c r="D33" s="6" t="n">
        <v>0</v>
      </c>
      <c r="E33" s="6" t="n">
        <v>303679</v>
      </c>
      <c r="F33" s="6" t="n">
        <v>0</v>
      </c>
    </row>
    <row r="34">
      <c r="A34" s="4" t="inlineStr">
        <is>
          <t>Settlement of Epizyme forward purchase contract</t>
        </is>
      </c>
      <c r="D34" s="6" t="n">
        <v>0</v>
      </c>
      <c r="E34" s="6" t="n">
        <v>5700</v>
      </c>
      <c r="F34" s="6" t="n">
        <v>0</v>
      </c>
    </row>
    <row r="35">
      <c r="A35" s="4" t="inlineStr">
        <is>
          <t>Accrued purchase obligation - Tazverik</t>
        </is>
      </c>
      <c r="D35" s="6" t="n">
        <v>0</v>
      </c>
      <c r="E35" s="6" t="n">
        <v>110000</v>
      </c>
      <c r="F35" s="6" t="n">
        <v>0</v>
      </c>
    </row>
    <row r="36">
      <c r="A36" s="4" t="inlineStr">
        <is>
          <t>Repayments of long-term debt by contributions from non-controlling interest</t>
        </is>
      </c>
      <c r="D36" s="6" t="n">
        <v>0</v>
      </c>
      <c r="E36" s="6" t="n">
        <v>1103774</v>
      </c>
      <c r="F36" s="6" t="n">
        <v>0</v>
      </c>
    </row>
    <row r="37">
      <c r="A37" s="4" t="inlineStr">
        <is>
          <t>Milestone payable - Erleada</t>
        </is>
      </c>
      <c r="D37" s="7" t="n">
        <v>0</v>
      </c>
      <c r="E37" s="7" t="n">
        <v>18600</v>
      </c>
      <c r="F37" s="7" t="n">
        <v>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9895815</v>
      </c>
      <c r="C4" s="7" t="n">
        <v>6141438</v>
      </c>
      <c r="D4" s="7" t="n">
        <v>4552079</v>
      </c>
    </row>
    <row r="5">
      <c r="A5" s="4" t="inlineStr">
        <is>
          <t>Reclassification to net income</t>
        </is>
      </c>
      <c r="B5" s="6" t="n">
        <v>-28481</v>
      </c>
      <c r="C5" s="6" t="n">
        <v>-6855</v>
      </c>
    </row>
    <row r="6">
      <c r="A6" s="4" t="inlineStr">
        <is>
          <t>Activity for the year</t>
        </is>
      </c>
      <c r="B6" s="6" t="n">
        <v>6335</v>
      </c>
      <c r="C6" s="6" t="n">
        <v>60617</v>
      </c>
    </row>
    <row r="7">
      <c r="A7" s="4" t="inlineStr">
        <is>
          <t>Reclassification from non-controlling interest</t>
        </is>
      </c>
      <c r="C7" s="6" t="n">
        <v>2562</v>
      </c>
    </row>
    <row r="8">
      <c r="A8" s="4" t="inlineStr">
        <is>
          <t>Ending balance</t>
        </is>
      </c>
      <c r="B8" s="6" t="n">
        <v>10248545</v>
      </c>
      <c r="C8" s="6" t="n">
        <v>9895815</v>
      </c>
      <c r="D8" s="6" t="n">
        <v>6141438</v>
      </c>
    </row>
    <row r="9">
      <c r="A9" s="4" t="inlineStr">
        <is>
          <t>Investment income</t>
        </is>
      </c>
      <c r="B9" s="6" t="n">
        <v>53535</v>
      </c>
      <c r="C9" s="6" t="n">
        <v>28379</v>
      </c>
      <c r="D9" s="6" t="n">
        <v>22329</v>
      </c>
    </row>
    <row r="10">
      <c r="A10" s="4" t="inlineStr">
        <is>
          <t>Unrealized gain/(loss) on available for sale debt securities, including noncontrolling interest | Reclassification out of Accumulated Other Comprehensive Income</t>
        </is>
      </c>
    </row>
    <row r="11">
      <c r="A11" s="3" t="inlineStr">
        <is>
          <t>AOCI Attributable to Parent, Net of Tax [Roll Forward]</t>
        </is>
      </c>
    </row>
    <row r="12">
      <c r="A12" s="4" t="inlineStr">
        <is>
          <t>Investment income</t>
        </is>
      </c>
      <c r="B12" s="6" t="n">
        <v>50900</v>
      </c>
    </row>
    <row r="13">
      <c r="A13" s="4" t="inlineStr">
        <is>
          <t>Interest income</t>
        </is>
      </c>
      <c r="C13" s="6" t="n">
        <v>20600</v>
      </c>
    </row>
    <row r="14">
      <c r="A14" s="4" t="inlineStr">
        <is>
          <t>Unrealized Gains on Available for Sale Debt Securities</t>
        </is>
      </c>
    </row>
    <row r="15">
      <c r="A15" s="3" t="inlineStr">
        <is>
          <t>AOCI Attributable to Parent, Net of Tax [Roll Forward]</t>
        </is>
      </c>
    </row>
    <row r="16">
      <c r="A16" s="4" t="inlineStr">
        <is>
          <t>Beginning balance</t>
        </is>
      </c>
      <c r="B16" s="6" t="n">
        <v>34395</v>
      </c>
      <c r="C16" s="6" t="n">
        <v>6159</v>
      </c>
    </row>
    <row r="17">
      <c r="A17" s="4" t="inlineStr">
        <is>
          <t>Reclassification to net income</t>
        </is>
      </c>
      <c r="B17" s="6" t="n">
        <v>-28481</v>
      </c>
      <c r="C17" s="6" t="n">
        <v>-10921</v>
      </c>
    </row>
    <row r="18">
      <c r="A18" s="4" t="inlineStr">
        <is>
          <t>Activity for the year</t>
        </is>
      </c>
      <c r="B18" s="6" t="n">
        <v>6335</v>
      </c>
      <c r="C18" s="6" t="n">
        <v>60617</v>
      </c>
    </row>
    <row r="19">
      <c r="A19" s="4" t="inlineStr">
        <is>
          <t>Reclassification to non-controlling interest</t>
        </is>
      </c>
      <c r="C19" s="6" t="n">
        <v>-24022</v>
      </c>
    </row>
    <row r="20">
      <c r="A20" s="4" t="inlineStr">
        <is>
          <t>Reclassification from non-controlling interest</t>
        </is>
      </c>
      <c r="B20" s="6" t="n">
        <v>4242</v>
      </c>
      <c r="C20" s="6" t="n">
        <v>2562</v>
      </c>
    </row>
    <row r="21">
      <c r="A21" s="4" t="inlineStr">
        <is>
          <t>Ending balance</t>
        </is>
      </c>
      <c r="B21" s="6" t="n">
        <v>16491</v>
      </c>
      <c r="C21" s="6" t="n">
        <v>34395</v>
      </c>
      <c r="D21" s="6" t="n">
        <v>6159</v>
      </c>
    </row>
    <row r="22">
      <c r="A22" s="4" t="inlineStr">
        <is>
          <t>Unrealized Gains on Available for Sale Debt Securities | Reclassification out of Accumulated Other Comprehensive Income</t>
        </is>
      </c>
    </row>
    <row r="23">
      <c r="A23" s="3" t="inlineStr">
        <is>
          <t>AOCI Attributable to Parent, Net of Tax [Roll Forward]</t>
        </is>
      </c>
    </row>
    <row r="24">
      <c r="A24" s="4" t="inlineStr">
        <is>
          <t>Investment income</t>
        </is>
      </c>
      <c r="B24" s="6" t="n">
        <v>28500</v>
      </c>
    </row>
    <row r="25">
      <c r="A25" s="4" t="inlineStr">
        <is>
          <t>Interest income</t>
        </is>
      </c>
      <c r="C25" s="6" t="n">
        <v>10900</v>
      </c>
    </row>
    <row r="26">
      <c r="A26" s="4" t="inlineStr">
        <is>
          <t>Unrealized gain/(loss) on available for sale debt securities, noncontrolling interest | Reclassification out of Accumulated Other Comprehensive Income</t>
        </is>
      </c>
    </row>
    <row r="27">
      <c r="A27" s="3" t="inlineStr">
        <is>
          <t>AOCI Attributable to Parent, Net of Tax [Roll Forward]</t>
        </is>
      </c>
    </row>
    <row r="28">
      <c r="A28" s="4" t="inlineStr">
        <is>
          <t>Investment income</t>
        </is>
      </c>
      <c r="B28" s="6" t="n">
        <v>22400</v>
      </c>
    </row>
    <row r="29">
      <c r="A29" s="4" t="inlineStr">
        <is>
          <t>Interest income</t>
        </is>
      </c>
      <c r="C29" s="6" t="n">
        <v>9600</v>
      </c>
    </row>
    <row r="30">
      <c r="A30" s="4" t="inlineStr">
        <is>
          <t>Unrealized Losses on Interest Rate Swaps</t>
        </is>
      </c>
    </row>
    <row r="31">
      <c r="A31" s="3" t="inlineStr">
        <is>
          <t>AOCI Attributable to Parent, Net of Tax [Roll Forward]</t>
        </is>
      </c>
    </row>
    <row r="32">
      <c r="A32" s="4" t="inlineStr">
        <is>
          <t>Beginning balance</t>
        </is>
      </c>
      <c r="B32" s="6" t="n">
        <v>0</v>
      </c>
      <c r="C32" s="6" t="n">
        <v>-4066</v>
      </c>
    </row>
    <row r="33">
      <c r="A33" s="4" t="inlineStr">
        <is>
          <t>Reclassification to net income</t>
        </is>
      </c>
      <c r="B33" s="6" t="n">
        <v>0</v>
      </c>
      <c r="C33" s="6" t="n">
        <v>4066</v>
      </c>
    </row>
    <row r="34">
      <c r="A34" s="4" t="inlineStr">
        <is>
          <t>Activity for the year</t>
        </is>
      </c>
      <c r="B34" s="6" t="n">
        <v>0</v>
      </c>
      <c r="C34" s="6" t="n">
        <v>0</v>
      </c>
    </row>
    <row r="35">
      <c r="A35" s="4" t="inlineStr">
        <is>
          <t>Reclassification to non-controlling interest</t>
        </is>
      </c>
      <c r="C35" s="6" t="n">
        <v>0</v>
      </c>
    </row>
    <row r="36">
      <c r="A36" s="4" t="inlineStr">
        <is>
          <t>Reclassification from non-controlling interest</t>
        </is>
      </c>
      <c r="B36" s="6" t="n">
        <v>0</v>
      </c>
      <c r="C36" s="6" t="n">
        <v>0</v>
      </c>
    </row>
    <row r="37">
      <c r="A37" s="4" t="inlineStr">
        <is>
          <t>Ending balance</t>
        </is>
      </c>
      <c r="B37" s="6" t="n">
        <v>0</v>
      </c>
      <c r="C37" s="6" t="n">
        <v>0</v>
      </c>
      <c r="D37" s="6" t="n">
        <v>-4066</v>
      </c>
    </row>
    <row r="38">
      <c r="A38" s="4" t="inlineStr">
        <is>
          <t>Total Accumulated Other Comprehensive Income</t>
        </is>
      </c>
    </row>
    <row r="39">
      <c r="A39" s="3" t="inlineStr">
        <is>
          <t>AOCI Attributable to Parent, Net of Tax [Roll Forward]</t>
        </is>
      </c>
    </row>
    <row r="40">
      <c r="A40" s="4" t="inlineStr">
        <is>
          <t>Beginning balance</t>
        </is>
      </c>
      <c r="B40" s="6" t="n">
        <v>34395</v>
      </c>
      <c r="C40" s="6" t="n">
        <v>2093</v>
      </c>
    </row>
    <row r="41">
      <c r="A41" s="4" t="inlineStr">
        <is>
          <t>Reclassification to non-controlling interest</t>
        </is>
      </c>
      <c r="C41" s="6" t="n">
        <v>-24022</v>
      </c>
    </row>
    <row r="42">
      <c r="A42" s="4" t="inlineStr">
        <is>
          <t>Reclassification from non-controlling interest</t>
        </is>
      </c>
      <c r="B42" s="6" t="n">
        <v>4242</v>
      </c>
    </row>
    <row r="43">
      <c r="A43" s="4" t="inlineStr">
        <is>
          <t>Ending balance</t>
        </is>
      </c>
      <c r="B43" s="7" t="n">
        <v>16491</v>
      </c>
      <c r="C43" s="7" t="n">
        <v>34395</v>
      </c>
      <c r="D43" s="7" t="n">
        <v>20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pr. 16, 2021</t>
        </is>
      </c>
      <c r="C1" s="2" t="inlineStr">
        <is>
          <t>Dec. 08, 2017</t>
        </is>
      </c>
      <c r="D1" s="2" t="inlineStr">
        <is>
          <t>Dec. 31, 2021</t>
        </is>
      </c>
      <c r="E1" s="2" t="inlineStr">
        <is>
          <t>Dec. 31, 2020</t>
        </is>
      </c>
      <c r="F1" s="2" t="inlineStr">
        <is>
          <t>Dec. 31, 2019</t>
        </is>
      </c>
      <c r="G1" s="2" t="inlineStr">
        <is>
          <t>Mar. 31, 2020</t>
        </is>
      </c>
    </row>
    <row r="2">
      <c r="A2" s="3" t="inlineStr">
        <is>
          <t>Related Party Transaction [Line Items]</t>
        </is>
      </c>
    </row>
    <row r="3">
      <c r="A3" s="4" t="inlineStr">
        <is>
          <t>Total distribution payable to non-controlling interest</t>
        </is>
      </c>
      <c r="D3" s="7" t="n">
        <v>107934000</v>
      </c>
      <c r="E3" s="7" t="n">
        <v>126366000</v>
      </c>
    </row>
    <row r="4">
      <c r="A4" s="4" t="inlineStr">
        <is>
          <t>Investments in non-consolidated affiliates</t>
        </is>
      </c>
      <c r="D4" s="6" t="n">
        <v>435394000</v>
      </c>
      <c r="E4" s="6" t="n">
        <v>454936000</v>
      </c>
    </row>
    <row r="5">
      <c r="A5" s="4" t="inlineStr">
        <is>
          <t>Financial royalty asset, net</t>
        </is>
      </c>
      <c r="D5" s="6" t="n">
        <v>14332596000</v>
      </c>
      <c r="E5" s="6" t="n">
        <v>12955277000</v>
      </c>
    </row>
    <row r="6">
      <c r="A6" s="4" t="inlineStr">
        <is>
          <t>Treasury interests</t>
        </is>
      </c>
      <c r="F6" s="7" t="n">
        <v>4266000</v>
      </c>
    </row>
    <row r="7">
      <c r="A7" s="4" t="inlineStr">
        <is>
          <t>Treasury Stock</t>
        </is>
      </c>
    </row>
    <row r="8">
      <c r="A8" s="3" t="inlineStr">
        <is>
          <t>Related Party Transaction [Line Items]</t>
        </is>
      </c>
    </row>
    <row r="9">
      <c r="A9" s="4" t="inlineStr">
        <is>
          <t>Treasury interests</t>
        </is>
      </c>
      <c r="F9" s="6" t="n">
        <v>4266000</v>
      </c>
    </row>
    <row r="10">
      <c r="A10" s="4" t="inlineStr">
        <is>
          <t>Agreement with MSCI</t>
        </is>
      </c>
    </row>
    <row r="11">
      <c r="A11" s="3" t="inlineStr">
        <is>
          <t>Related Party Transaction [Line Items]</t>
        </is>
      </c>
    </row>
    <row r="12">
      <c r="A12" s="4" t="inlineStr">
        <is>
          <t>Initial term</t>
        </is>
      </c>
      <c r="B12" s="4" t="inlineStr">
        <is>
          <t>7 years</t>
        </is>
      </c>
    </row>
    <row r="13">
      <c r="A13" s="4" t="inlineStr">
        <is>
          <t>Amounts due from related parties</t>
        </is>
      </c>
      <c r="D13" s="7" t="n">
        <v>0</v>
      </c>
    </row>
    <row r="14">
      <c r="A14" s="4" t="inlineStr">
        <is>
          <t>The Manager | Operating and Personnel Payments</t>
        </is>
      </c>
    </row>
    <row r="15">
      <c r="A15" s="3" t="inlineStr">
        <is>
          <t>Related Party Transaction [Line Items]</t>
        </is>
      </c>
    </row>
    <row r="16">
      <c r="A16" s="4" t="inlineStr">
        <is>
          <t>Quarterly payments to affiliates, percent of adjusted cash receipts (as a percent)</t>
        </is>
      </c>
      <c r="D16" s="4" t="inlineStr">
        <is>
          <t>6.50%</t>
        </is>
      </c>
    </row>
    <row r="17">
      <c r="A17" s="4" t="inlineStr">
        <is>
          <t>Quarterly payments to affiliates, percent of security investment (as a percent)</t>
        </is>
      </c>
      <c r="D17" s="4" t="inlineStr">
        <is>
          <t>0.25%</t>
        </is>
      </c>
    </row>
    <row r="18">
      <c r="A18" s="4" t="inlineStr">
        <is>
          <t>Amount calculated for operating and personal payment</t>
        </is>
      </c>
      <c r="D18" s="7" t="n">
        <v>1000000</v>
      </c>
    </row>
    <row r="19">
      <c r="A19" s="4" t="inlineStr">
        <is>
          <t>Percent for calculating operating and personal payment</t>
        </is>
      </c>
      <c r="D19" s="4" t="inlineStr">
        <is>
          <t>0.3125%</t>
        </is>
      </c>
    </row>
    <row r="20">
      <c r="A20" s="4" t="inlineStr">
        <is>
          <t>The Manager | Former Operating and Personnel Payments</t>
        </is>
      </c>
    </row>
    <row r="21">
      <c r="A21" s="3" t="inlineStr">
        <is>
          <t>Related Party Transaction [Line Items]</t>
        </is>
      </c>
    </row>
    <row r="22">
      <c r="A22" s="4" t="inlineStr">
        <is>
          <t>Increase in quarterly installment payments (as a percent)</t>
        </is>
      </c>
      <c r="D22" s="4" t="inlineStr">
        <is>
          <t>5.00%</t>
        </is>
      </c>
    </row>
    <row r="23">
      <c r="A23" s="4" t="inlineStr">
        <is>
          <t>Operating and personnel payments incurred</t>
        </is>
      </c>
      <c r="D23" s="7" t="n">
        <v>145200000</v>
      </c>
      <c r="E23" s="6" t="n">
        <v>112500000</v>
      </c>
      <c r="F23" s="7" t="n">
        <v>60000000</v>
      </c>
    </row>
    <row r="24">
      <c r="A24" s="4" t="inlineStr">
        <is>
          <t>Affiliated Entity | Royalty Distribution Payable to Legacy Investors Partnerships</t>
        </is>
      </c>
    </row>
    <row r="25">
      <c r="A25" s="3" t="inlineStr">
        <is>
          <t>Related Party Transaction [Line Items]</t>
        </is>
      </c>
    </row>
    <row r="26">
      <c r="A26" s="4" t="inlineStr">
        <is>
          <t>Total distribution payable to non-controlling interest</t>
        </is>
      </c>
      <c r="D26" s="6" t="n">
        <v>92608000</v>
      </c>
      <c r="E26" s="6" t="n">
        <v>100047000</v>
      </c>
    </row>
    <row r="27">
      <c r="A27" s="4" t="inlineStr">
        <is>
          <t>Affiliated Entity | Royalty Distribution Payable to RP Select Finance Trust</t>
        </is>
      </c>
    </row>
    <row r="28">
      <c r="A28" s="3" t="inlineStr">
        <is>
          <t>Related Party Transaction [Line Items]</t>
        </is>
      </c>
    </row>
    <row r="29">
      <c r="A29" s="4" t="inlineStr">
        <is>
          <t>Total distribution payable to non-controlling interest</t>
        </is>
      </c>
      <c r="D29" s="6" t="n">
        <v>15326000</v>
      </c>
      <c r="E29" s="6" t="n">
        <v>26319000</v>
      </c>
    </row>
    <row r="30">
      <c r="A30" s="4" t="inlineStr">
        <is>
          <t>Affiliated Entity | Assignment Agreement - Benefit of Payment Stream | Bristol-Myers Squibb</t>
        </is>
      </c>
    </row>
    <row r="31">
      <c r="A31" s="3" t="inlineStr">
        <is>
          <t>Related Party Transaction [Line Items]</t>
        </is>
      </c>
    </row>
    <row r="32">
      <c r="A32" s="4" t="inlineStr">
        <is>
          <t>Related party, rate (as a percent)</t>
        </is>
      </c>
      <c r="C32" s="4" t="inlineStr">
        <is>
          <t>50.00%</t>
        </is>
      </c>
    </row>
    <row r="33">
      <c r="A33" s="4" t="inlineStr">
        <is>
          <t>Affiliated Entity | Assignment Agreement - Funding Obligations | Bristol-Myers Squibb</t>
        </is>
      </c>
    </row>
    <row r="34">
      <c r="A34" s="3" t="inlineStr">
        <is>
          <t>Related Party Transaction [Line Items]</t>
        </is>
      </c>
    </row>
    <row r="35">
      <c r="A35" s="4" t="inlineStr">
        <is>
          <t>Related party, rate (as a percent)</t>
        </is>
      </c>
      <c r="C35" s="4" t="inlineStr">
        <is>
          <t>50.00%</t>
        </is>
      </c>
    </row>
    <row r="36">
      <c r="A36" s="4" t="inlineStr">
        <is>
          <t>Cumulative funding amount</t>
        </is>
      </c>
      <c r="G36" s="7" t="n">
        <v>162400000</v>
      </c>
    </row>
    <row r="37">
      <c r="A37" s="4" t="inlineStr">
        <is>
          <t>Financial royalty asset, net</t>
        </is>
      </c>
      <c r="D37" s="7" t="n">
        <v>130900000</v>
      </c>
      <c r="E37" s="6" t="n">
        <v>150600000</v>
      </c>
    </row>
    <row r="38">
      <c r="A38" s="4" t="inlineStr">
        <is>
          <t>Affiliated Entity | Acquisition Of Limited Partnership Interests In Affiliate</t>
        </is>
      </c>
    </row>
    <row r="39">
      <c r="A39" s="3" t="inlineStr">
        <is>
          <t>Related Party Transaction [Line Items]</t>
        </is>
      </c>
    </row>
    <row r="40">
      <c r="A40" s="4" t="inlineStr">
        <is>
          <t>Number of limited partnership interest acquired (in shares)</t>
        </is>
      </c>
      <c r="D40" s="6" t="n">
        <v>27210</v>
      </c>
    </row>
    <row r="41">
      <c r="A41" s="4" t="inlineStr">
        <is>
          <t>Affiliated Entity | Acquisition Of Limited Partnership Interests In Affiliate | Treasury Stock</t>
        </is>
      </c>
    </row>
    <row r="42">
      <c r="A42" s="3" t="inlineStr">
        <is>
          <t>Related Party Transaction [Line Items]</t>
        </is>
      </c>
    </row>
    <row r="43">
      <c r="A43" s="4" t="inlineStr">
        <is>
          <t>Treasury interests</t>
        </is>
      </c>
      <c r="D43" s="7" t="n">
        <v>-4300000</v>
      </c>
    </row>
    <row r="44">
      <c r="A44" s="4" t="inlineStr">
        <is>
          <t>Affiliated Entity | Acquisition Of Limited Partnership Interests In Affiliate | Non-Controlling Interest</t>
        </is>
      </c>
    </row>
    <row r="45">
      <c r="A45" s="3" t="inlineStr">
        <is>
          <t>Related Party Transaction [Line Items]</t>
        </is>
      </c>
    </row>
    <row r="46">
      <c r="A46" s="4" t="inlineStr">
        <is>
          <t>Treasury interests</t>
        </is>
      </c>
      <c r="D46" s="7" t="n">
        <v>-1600000</v>
      </c>
      <c r="E46" s="6" t="n">
        <v>-1900000</v>
      </c>
    </row>
    <row r="47">
      <c r="A47" s="4" t="inlineStr">
        <is>
          <t>Pablo Legorreta | Purchasing And Donating Ventilators</t>
        </is>
      </c>
    </row>
    <row r="48">
      <c r="A48" s="3" t="inlineStr">
        <is>
          <t>Related Party Transaction [Line Items]</t>
        </is>
      </c>
    </row>
    <row r="49">
      <c r="A49" s="4" t="inlineStr">
        <is>
          <t>Amount paid to CEO</t>
        </is>
      </c>
      <c r="E49" s="7"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Nov. 04, 2021</t>
        </is>
      </c>
      <c r="C1" s="2" t="inlineStr">
        <is>
          <t>Jun. 02, 2021</t>
        </is>
      </c>
      <c r="D1" s="2" t="inlineStr">
        <is>
          <t>Aug. 07, 2020</t>
        </is>
      </c>
      <c r="E1" s="2" t="inlineStr">
        <is>
          <t>Nov. 30, 2020</t>
        </is>
      </c>
      <c r="F1" s="2" t="inlineStr">
        <is>
          <t>Jan. 31, 2020</t>
        </is>
      </c>
      <c r="G1" s="2" t="inlineStr">
        <is>
          <t>Nov. 30, 2019</t>
        </is>
      </c>
      <c r="H1" s="2" t="inlineStr">
        <is>
          <t>Dec. 31, 2021</t>
        </is>
      </c>
    </row>
    <row r="2">
      <c r="A2" s="4" t="inlineStr">
        <is>
          <t>MorphoSys | Collaborative Arrangement, Transaction with Party to Collaborative Arrangement</t>
        </is>
      </c>
    </row>
    <row r="3">
      <c r="A3" s="3" t="inlineStr">
        <is>
          <t>Long-term Purchase Commitment [Line Items]</t>
        </is>
      </c>
    </row>
    <row r="4">
      <c r="A4" s="4" t="inlineStr">
        <is>
          <t>Maximum milestone payment</t>
        </is>
      </c>
      <c r="C4" s="7" t="n">
        <v>150000000</v>
      </c>
    </row>
    <row r="5">
      <c r="A5" s="4" t="inlineStr">
        <is>
          <t>Payment of capital</t>
        </is>
      </c>
      <c r="C5" s="7" t="n">
        <v>350000000</v>
      </c>
    </row>
    <row r="6">
      <c r="A6" s="4" t="inlineStr">
        <is>
          <t>Payment of capital term</t>
        </is>
      </c>
      <c r="C6" s="4" t="inlineStr">
        <is>
          <t>1 year</t>
        </is>
      </c>
    </row>
    <row r="7">
      <c r="A7" s="4" t="inlineStr">
        <is>
          <t>Expected return (as a percent)</t>
        </is>
      </c>
      <c r="C7" s="4" t="inlineStr">
        <is>
          <t>220.00%</t>
        </is>
      </c>
    </row>
    <row r="8">
      <c r="A8" s="4" t="inlineStr">
        <is>
          <t>Maximum commitment to fund collaborative arrangement</t>
        </is>
      </c>
      <c r="C8" s="7" t="n">
        <v>150000000</v>
      </c>
      <c r="H8" s="7" t="n">
        <v>150000000</v>
      </c>
    </row>
    <row r="9">
      <c r="A9" s="4" t="inlineStr">
        <is>
          <t>Period of return</t>
        </is>
      </c>
      <c r="C9" s="4" t="inlineStr">
        <is>
          <t>9 years</t>
        </is>
      </c>
    </row>
    <row r="10">
      <c r="A10" s="4" t="inlineStr">
        <is>
          <t>Period of return start date</t>
        </is>
      </c>
      <c r="C10" s="4" t="inlineStr">
        <is>
          <t>2 years</t>
        </is>
      </c>
    </row>
    <row r="11">
      <c r="A11" s="4" t="inlineStr">
        <is>
          <t>Funding Agreement With Biohaven Pharmaceuticals</t>
        </is>
      </c>
    </row>
    <row r="12">
      <c r="A12" s="3" t="inlineStr">
        <is>
          <t>Long-term Purchase Commitment [Line Items]</t>
        </is>
      </c>
    </row>
    <row r="13">
      <c r="A13" s="4" t="inlineStr">
        <is>
          <t>Purchase commitment, purchase of committed, non-contingent Commercial Launch Preferred Equity payable</t>
        </is>
      </c>
      <c r="D13" s="7" t="n">
        <v>200000000</v>
      </c>
    </row>
    <row r="14">
      <c r="A14" s="4" t="inlineStr">
        <is>
          <t>Remaining commitment</t>
        </is>
      </c>
      <c r="H14" s="7" t="n">
        <v>129600000</v>
      </c>
    </row>
    <row r="15">
      <c r="A15" s="4" t="inlineStr">
        <is>
          <t>Purchase Of Eisai Royalties</t>
        </is>
      </c>
    </row>
    <row r="16">
      <c r="A16" s="3" t="inlineStr">
        <is>
          <t>Long-term Purchase Commitment [Line Items]</t>
        </is>
      </c>
    </row>
    <row r="17">
      <c r="A17" s="4" t="inlineStr">
        <is>
          <t>Payment for purchase of royalties</t>
        </is>
      </c>
      <c r="G17" s="7" t="n">
        <v>330000000</v>
      </c>
    </row>
    <row r="18">
      <c r="A18" s="4" t="inlineStr">
        <is>
          <t>Purchase commitment, upfront payment</t>
        </is>
      </c>
      <c r="F18" s="7" t="n">
        <v>110000000</v>
      </c>
    </row>
    <row r="19">
      <c r="A19" s="4" t="inlineStr">
        <is>
          <t>Purchase commitment, additional payments</t>
        </is>
      </c>
      <c r="B19" s="7" t="n">
        <v>110000000</v>
      </c>
      <c r="E19" s="7" t="n">
        <v>110000000</v>
      </c>
      <c r="F19" s="7" t="n">
        <v>22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5" customWidth="1" min="2" max="2"/>
  </cols>
  <sheetData>
    <row r="1">
      <c r="A1" s="1" t="inlineStr">
        <is>
          <t>Subsequent Events (Details) - Subsequent Event $ in Millions</t>
        </is>
      </c>
      <c r="B1" s="2" t="inlineStr">
        <is>
          <t>1 Months Ended</t>
        </is>
      </c>
    </row>
    <row r="2">
      <c r="B2" s="2" t="inlineStr">
        <is>
          <t>Jan. 31, 2022USD ($)tranchepayment</t>
        </is>
      </c>
    </row>
    <row r="3">
      <c r="A3" s="3" t="inlineStr">
        <is>
          <t>Subsequent Event [Line Items]</t>
        </is>
      </c>
    </row>
    <row r="4">
      <c r="A4" s="4" t="inlineStr">
        <is>
          <t>Payments to acquire royalty interests</t>
        </is>
      </c>
      <c r="B4" s="7" t="n">
        <v>150</v>
      </c>
    </row>
    <row r="5">
      <c r="A5" s="4" t="inlineStr">
        <is>
          <t>Payments to acquire royalty interests, upfront payment</t>
        </is>
      </c>
      <c r="B5" s="7" t="n">
        <v>50</v>
      </c>
    </row>
    <row r="6">
      <c r="A6" s="4" t="inlineStr">
        <is>
          <t>Payments to acquire royalty interests, number of additional payments | payment</t>
        </is>
      </c>
      <c r="B6" s="6" t="n">
        <v>2</v>
      </c>
    </row>
    <row r="7">
      <c r="A7" s="4" t="inlineStr">
        <is>
          <t>Payments to acquire royalty interests, additional milestone payments</t>
        </is>
      </c>
      <c r="B7" s="7" t="n">
        <v>50</v>
      </c>
    </row>
    <row r="8">
      <c r="A8" s="4" t="inlineStr">
        <is>
          <t>Long term funding partnership, amount</t>
        </is>
      </c>
      <c r="B8" s="7" t="n">
        <v>300</v>
      </c>
    </row>
    <row r="9">
      <c r="A9" s="4" t="inlineStr">
        <is>
          <t>Long term funding partnership, number of tranches | tranche</t>
        </is>
      </c>
      <c r="B9" s="6" t="n">
        <v>5</v>
      </c>
    </row>
    <row r="10">
      <c r="A10" s="4" t="inlineStr">
        <is>
          <t>Long term funding partnership, initial payment</t>
        </is>
      </c>
      <c r="B10" s="7" t="n">
        <v>50</v>
      </c>
    </row>
    <row r="11">
      <c r="A11" s="4" t="inlineStr">
        <is>
          <t>Long term funding partnership, number of additional payments | tranche</t>
        </is>
      </c>
      <c r="B11" s="6" t="n">
        <v>4</v>
      </c>
    </row>
    <row r="12">
      <c r="A12" s="4" t="inlineStr">
        <is>
          <t>Long term funding partnership, additional payments, aggregate amount</t>
        </is>
      </c>
      <c r="B12" s="7" t="n">
        <v>2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9" customWidth="1" min="2" max="2"/>
    <col width="14" customWidth="1" min="3" max="3"/>
  </cols>
  <sheetData>
    <row r="1">
      <c r="A1" s="1" t="inlineStr">
        <is>
          <t>Label</t>
        </is>
      </c>
      <c r="B1" s="1" t="inlineStr">
        <is>
          <t>Element</t>
        </is>
      </c>
      <c r="C1" s="2" t="inlineStr">
        <is>
          <t>Value</t>
        </is>
      </c>
    </row>
    <row r="2">
      <c r="A2" s="4" t="inlineStr">
        <is>
          <t>Retained Earnings [Member]</t>
        </is>
      </c>
    </row>
    <row r="3">
      <c r="A3" s="4" t="inlineStr">
        <is>
          <t>Net Income (Loss), Including Portion Attributable to Noncontrolling Interest</t>
        </is>
      </c>
      <c r="B3" s="4" t="inlineStr">
        <is>
          <t>us-gaap_ProfitLoss</t>
        </is>
      </c>
      <c r="C3" s="7" t="n">
        <v>479842000</v>
      </c>
    </row>
    <row r="4">
      <c r="A4" s="4" t="inlineStr">
        <is>
          <t>Net Income (Loss), Including Portion Attributable to Noncontrolling Interest</t>
        </is>
      </c>
      <c r="B4" s="4" t="inlineStr">
        <is>
          <t>us-gaap_ProfitLoss</t>
        </is>
      </c>
      <c r="C4" s="7" t="n">
        <v>49519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45" customWidth="1" min="2" max="2"/>
    <col width="50" customWidth="1" min="3" max="3"/>
    <col width="25" customWidth="1" min="4" max="4"/>
    <col width="27" customWidth="1" min="5" max="5"/>
    <col width="27" customWidth="1" min="6" max="6"/>
    <col width="37" customWidth="1" min="7" max="7"/>
    <col width="16" customWidth="1" min="8" max="8"/>
    <col width="27" customWidth="1" min="9" max="9"/>
    <col width="42" customWidth="1" min="10" max="10"/>
    <col width="18" customWidth="1" min="11" max="11"/>
    <col width="67" customWidth="1" min="12" max="12"/>
    <col width="46" customWidth="1" min="13" max="13"/>
    <col width="25" customWidth="1" min="14" max="14"/>
    <col width="19" customWidth="1" min="15" max="15"/>
  </cols>
  <sheetData>
    <row r="1">
      <c r="A1" s="1" t="inlineStr">
        <is>
          <t>Consolidated Statements of Shareholders' Equity - USD ($) shares in Thousands, $ in Thousands</t>
        </is>
      </c>
      <c r="B1" s="2" t="inlineStr">
        <is>
          <t>Total</t>
        </is>
      </c>
      <c r="C1" s="2" t="inlineStr">
        <is>
          <t>Cumulative Effect, Period of Adoption, Adjustment</t>
        </is>
      </c>
      <c r="D1" s="2" t="inlineStr">
        <is>
          <t>Class R Redeemable Stock</t>
        </is>
      </c>
      <c r="E1" s="2" t="inlineStr">
        <is>
          <t>Common StockCommon Class A</t>
        </is>
      </c>
      <c r="F1" s="2" t="inlineStr">
        <is>
          <t>Common StockCommon Class B</t>
        </is>
      </c>
      <c r="G1" s="2" t="inlineStr">
        <is>
          <t>Common StockClass R Redeemable Stock</t>
        </is>
      </c>
      <c r="H1" s="2" t="inlineStr">
        <is>
          <t>Deferred Shares</t>
        </is>
      </c>
      <c r="I1" s="2" t="inlineStr">
        <is>
          <t>Additional Paid-In Capital</t>
        </is>
      </c>
      <c r="J1" s="2" t="inlineStr">
        <is>
          <t>Unitholders’/ Shareholders’ Contributions</t>
        </is>
      </c>
      <c r="K1" s="2" t="inlineStr">
        <is>
          <t>Retained Earnings</t>
        </is>
      </c>
      <c r="L1" s="2" t="inlineStr">
        <is>
          <t>Retained EarningsCumulative Effect, Period of Adoption, Adjustment</t>
        </is>
      </c>
      <c r="M1" s="2" t="inlineStr">
        <is>
          <t>Accumulated Other Comprehensive Income/(Loss)</t>
        </is>
      </c>
      <c r="N1" s="2" t="inlineStr">
        <is>
          <t>Non-Controlling Interest</t>
        </is>
      </c>
      <c r="O1" s="2" t="inlineStr">
        <is>
          <t>Treasury Interests</t>
        </is>
      </c>
    </row>
    <row r="2">
      <c r="A2" s="4" t="inlineStr">
        <is>
          <t>Beginning balance (in shares) at Dec. 31, 2018</t>
        </is>
      </c>
      <c r="E2" s="6" t="n">
        <v>0</v>
      </c>
      <c r="F2" s="6" t="n">
        <v>0</v>
      </c>
      <c r="G2" s="6" t="n">
        <v>0</v>
      </c>
      <c r="H2" s="6" t="n">
        <v>0</v>
      </c>
    </row>
    <row r="3">
      <c r="A3" s="4" t="inlineStr">
        <is>
          <t>Beginning balance at Dec. 31, 2018</t>
        </is>
      </c>
      <c r="B3" s="7" t="n">
        <v>4552079</v>
      </c>
      <c r="E3" s="7" t="n">
        <v>0</v>
      </c>
      <c r="F3" s="7" t="n">
        <v>0</v>
      </c>
      <c r="G3" s="7" t="n">
        <v>0</v>
      </c>
      <c r="H3" s="7" t="n">
        <v>0</v>
      </c>
      <c r="I3" s="7" t="n">
        <v>0</v>
      </c>
      <c r="J3" s="7" t="n">
        <v>3282516</v>
      </c>
      <c r="K3" s="7" t="n">
        <v>1215953</v>
      </c>
      <c r="M3" s="7" t="n">
        <v>-10255</v>
      </c>
      <c r="N3" s="7" t="n">
        <v>63865</v>
      </c>
      <c r="O3" s="7" t="n">
        <v>0</v>
      </c>
    </row>
    <row r="4">
      <c r="A4" s="3" t="inlineStr">
        <is>
          <t>Increase (Decrease) in Stockholders' Equity [Roll Forward]</t>
        </is>
      </c>
    </row>
    <row r="5">
      <c r="A5" s="4" t="inlineStr">
        <is>
          <t>Distributions</t>
        </is>
      </c>
      <c r="B5" s="6" t="n">
        <v>-880142</v>
      </c>
      <c r="K5" s="6" t="n">
        <v>-739276</v>
      </c>
      <c r="N5" s="6" t="n">
        <v>-140866</v>
      </c>
    </row>
    <row r="6">
      <c r="A6" s="4" t="inlineStr">
        <is>
          <t>Net income (loss)</t>
        </is>
      </c>
      <c r="B6" s="6" t="n">
        <v>2461419</v>
      </c>
      <c r="K6" s="6" t="n">
        <v>2348535</v>
      </c>
      <c r="N6" s="6" t="n">
        <v>112884</v>
      </c>
    </row>
    <row r="7">
      <c r="A7" s="4" t="inlineStr">
        <is>
          <t>Unrealized gains on available for sale debt securities</t>
        </is>
      </c>
      <c r="B7" s="6" t="n">
        <v>6159</v>
      </c>
      <c r="M7" s="6" t="n">
        <v>6159</v>
      </c>
    </row>
    <row r="8">
      <c r="A8" s="4" t="inlineStr">
        <is>
          <t>Reclassification of loss on interest rate swaps</t>
        </is>
      </c>
      <c r="B8" s="6" t="n">
        <v>6189</v>
      </c>
      <c r="M8" s="6" t="n">
        <v>6189</v>
      </c>
    </row>
    <row r="9">
      <c r="A9" s="4" t="inlineStr">
        <is>
          <t>Purchase of treasury interests</t>
        </is>
      </c>
      <c r="B9" s="7" t="n">
        <v>-4266</v>
      </c>
      <c r="O9" s="6" t="n">
        <v>-4266</v>
      </c>
    </row>
    <row r="10">
      <c r="A10" s="4" t="inlineStr">
        <is>
          <t>Accounting standards update [Extensible List]</t>
        </is>
      </c>
      <c r="B10" s="4" t="inlineStr">
        <is>
          <t>Accounting Standards Update 2016-13 [Member]</t>
        </is>
      </c>
    </row>
    <row r="11">
      <c r="A11" s="4" t="inlineStr">
        <is>
          <t>Reclassification of unrealized gains on available for sale debt securities</t>
        </is>
      </c>
      <c r="B11" s="7" t="n">
        <v>0</v>
      </c>
    </row>
    <row r="12">
      <c r="A12" s="4" t="inlineStr">
        <is>
          <t>Ending balance (in shares) at Dec. 31, 2019</t>
        </is>
      </c>
      <c r="E12" s="6" t="n">
        <v>0</v>
      </c>
      <c r="F12" s="6" t="n">
        <v>0</v>
      </c>
      <c r="G12" s="6" t="n">
        <v>0</v>
      </c>
      <c r="H12" s="6" t="n">
        <v>0</v>
      </c>
    </row>
    <row r="13">
      <c r="A13" s="4" t="inlineStr">
        <is>
          <t>Ending balance at Dec. 31, 2019</t>
        </is>
      </c>
      <c r="B13" s="6" t="n">
        <v>6141438</v>
      </c>
      <c r="C13" s="7" t="n">
        <v>-192705</v>
      </c>
      <c r="E13" s="7" t="n">
        <v>0</v>
      </c>
      <c r="F13" s="7" t="n">
        <v>0</v>
      </c>
      <c r="G13" s="7" t="n">
        <v>0</v>
      </c>
      <c r="H13" s="7" t="n">
        <v>0</v>
      </c>
      <c r="I13" s="6" t="n">
        <v>0</v>
      </c>
      <c r="J13" s="6" t="n">
        <v>3282516</v>
      </c>
      <c r="K13" s="6" t="n">
        <v>2825212</v>
      </c>
      <c r="L13" s="7" t="n">
        <v>-192705</v>
      </c>
      <c r="M13" s="6" t="n">
        <v>2093</v>
      </c>
      <c r="N13" s="6" t="n">
        <v>35883</v>
      </c>
      <c r="O13" s="6" t="n">
        <v>-4266</v>
      </c>
    </row>
    <row r="14">
      <c r="A14" s="3" t="inlineStr">
        <is>
          <t>Increase (Decrease) in Stockholders' Equity [Roll Forward]</t>
        </is>
      </c>
    </row>
    <row r="15">
      <c r="A15" s="4" t="inlineStr">
        <is>
          <t>Distributions</t>
        </is>
      </c>
      <c r="B15" s="6" t="n">
        <v>-1105765</v>
      </c>
      <c r="K15" s="6" t="n">
        <v>-313408</v>
      </c>
      <c r="N15" s="6" t="n">
        <v>-792357</v>
      </c>
    </row>
    <row r="16">
      <c r="A16" s="4" t="inlineStr">
        <is>
          <t>Net income (loss)</t>
        </is>
      </c>
      <c r="B16" s="6" t="n">
        <v>1701954</v>
      </c>
    </row>
    <row r="17">
      <c r="A17" s="4" t="inlineStr">
        <is>
          <t>Unrealized gains on available for sale debt securities</t>
        </is>
      </c>
      <c r="B17" s="6" t="n">
        <v>83120</v>
      </c>
      <c r="M17" s="6" t="n">
        <v>60617</v>
      </c>
      <c r="N17" s="6" t="n">
        <v>22503</v>
      </c>
    </row>
    <row r="18">
      <c r="A18" s="4" t="inlineStr">
        <is>
          <t>Reclassification of loss on interest rate swaps</t>
        </is>
      </c>
      <c r="B18" s="6" t="n">
        <v>4066</v>
      </c>
      <c r="M18" s="6" t="n">
        <v>4066</v>
      </c>
    </row>
    <row r="19">
      <c r="A19" s="4" t="inlineStr">
        <is>
          <t>Contributions</t>
        </is>
      </c>
      <c r="B19" s="6" t="n">
        <v>1482322</v>
      </c>
      <c r="J19" s="6" t="n">
        <v>307646</v>
      </c>
      <c r="N19" s="6" t="n">
        <v>1174676</v>
      </c>
    </row>
    <row r="20">
      <c r="A20" s="4" t="inlineStr">
        <is>
          <t>Transfer of interests</t>
        </is>
      </c>
      <c r="B20" s="6" t="n">
        <v>0</v>
      </c>
      <c r="J20" s="6" t="n">
        <v>-1037161</v>
      </c>
      <c r="N20" s="6" t="n">
        <v>1037161</v>
      </c>
    </row>
    <row r="21">
      <c r="A21" s="4" t="inlineStr">
        <is>
          <t>Initial share issuance upon registration of Royalty Pharma plc (in shares)</t>
        </is>
      </c>
      <c r="G21" s="6" t="n">
        <v>50</v>
      </c>
    </row>
    <row r="22">
      <c r="A22" s="4" t="inlineStr">
        <is>
          <t>Initial share issuance upon registration of Royalty Pharma plc</t>
        </is>
      </c>
      <c r="B22" s="6" t="n">
        <v>63</v>
      </c>
      <c r="G22" s="7" t="n">
        <v>63</v>
      </c>
    </row>
    <row r="23">
      <c r="A23" s="4" t="inlineStr">
        <is>
          <t>Issuance of Class B shares to Continuing Investor Partnerships (in shares)</t>
        </is>
      </c>
      <c r="F23" s="6" t="n">
        <v>535383</v>
      </c>
    </row>
    <row r="24">
      <c r="A24" s="4" t="inlineStr">
        <is>
          <t>Issuance of Class B ordinary shares to Continuing Investors Partnerships</t>
        </is>
      </c>
      <c r="B24" s="6" t="n">
        <v>1</v>
      </c>
      <c r="F24" s="7" t="n">
        <v>1</v>
      </c>
    </row>
    <row r="25">
      <c r="A25" s="4" t="inlineStr">
        <is>
          <t>Effect of exchange by Continuing Investors of Class B shares for Class A shares and reallocation of historical equity (in shares)</t>
        </is>
      </c>
      <c r="E25" s="6" t="n">
        <v>294176</v>
      </c>
      <c r="F25" s="6" t="n">
        <v>-294176</v>
      </c>
      <c r="H25" s="6" t="n">
        <v>294176</v>
      </c>
    </row>
    <row r="26">
      <c r="A26" s="4" t="inlineStr">
        <is>
          <t>Effect of exchange by Continuing Investors of Class B ordinary shares for Class A ordinary shares and reallocation of historical equity</t>
        </is>
      </c>
      <c r="B26" s="6" t="n">
        <v>-1</v>
      </c>
      <c r="E26" s="7" t="n">
        <v>30</v>
      </c>
      <c r="F26" s="7" t="n">
        <v>-1</v>
      </c>
      <c r="I26" s="6" t="n">
        <v>1402762</v>
      </c>
      <c r="J26" s="6" t="n">
        <v>-2553001</v>
      </c>
      <c r="K26" s="6" t="n">
        <v>-1261014</v>
      </c>
      <c r="M26" s="6" t="n">
        <v>-24022</v>
      </c>
      <c r="N26" s="6" t="n">
        <v>2433098</v>
      </c>
      <c r="O26" s="6" t="n">
        <v>2147</v>
      </c>
    </row>
    <row r="27">
      <c r="A27" s="4" t="inlineStr">
        <is>
          <t>Issuance of Class A ordinary shares sold in initial public offering, net of offering costs (in shares)</t>
        </is>
      </c>
      <c r="E27" s="6" t="n">
        <v>71652</v>
      </c>
    </row>
    <row r="28">
      <c r="A28" s="4" t="inlineStr">
        <is>
          <t>Issuance of Class A ordinary shares sold in IPO, net of offering costs</t>
        </is>
      </c>
      <c r="B28" s="6" t="n">
        <v>1908744</v>
      </c>
      <c r="E28" s="7" t="n">
        <v>7</v>
      </c>
      <c r="I28" s="6" t="n">
        <v>1150383</v>
      </c>
      <c r="N28" s="6" t="n">
        <v>758354</v>
      </c>
    </row>
    <row r="29">
      <c r="A29" s="4" t="inlineStr">
        <is>
          <t>Share based compensation and related issuance of Class A ordinary shares (in shares)</t>
        </is>
      </c>
      <c r="E29" s="6" t="n">
        <v>76</v>
      </c>
    </row>
    <row r="30">
      <c r="A30" s="4" t="inlineStr">
        <is>
          <t>Share-based compensation and related issuances of Class A ordinary shares</t>
        </is>
      </c>
      <c r="B30" s="6" t="n">
        <v>5428</v>
      </c>
      <c r="I30" s="6" t="n">
        <v>5428</v>
      </c>
    </row>
    <row r="31">
      <c r="A31" s="4" t="inlineStr">
        <is>
          <t>Other exchanges (in shares)</t>
        </is>
      </c>
      <c r="E31" s="6" t="n">
        <v>22231</v>
      </c>
      <c r="F31" s="6" t="n">
        <v>-22231</v>
      </c>
      <c r="H31" s="6" t="n">
        <v>22231</v>
      </c>
    </row>
    <row r="32">
      <c r="A32" s="4" t="inlineStr">
        <is>
          <t>Other exchanges</t>
        </is>
      </c>
      <c r="B32" s="6" t="n">
        <v>191</v>
      </c>
      <c r="E32" s="7" t="n">
        <v>2</v>
      </c>
      <c r="I32" s="6" t="n">
        <v>307391</v>
      </c>
      <c r="M32" s="6" t="n">
        <v>2562</v>
      </c>
      <c r="N32" s="6" t="n">
        <v>-309566</v>
      </c>
      <c r="O32" s="6" t="n">
        <v>-198</v>
      </c>
    </row>
    <row r="33">
      <c r="A33" s="4" t="inlineStr">
        <is>
          <t>Dividends</t>
        </is>
      </c>
      <c r="B33" s="6" t="n">
        <v>-112490</v>
      </c>
      <c r="K33" s="6" t="n">
        <v>-112490</v>
      </c>
    </row>
    <row r="34">
      <c r="A34" s="4" t="inlineStr">
        <is>
          <t>Reclassification of unrealized gains on available for sale debt securities</t>
        </is>
      </c>
      <c r="B34" s="6" t="n">
        <v>-20551</v>
      </c>
      <c r="M34" s="6" t="n">
        <v>-10921</v>
      </c>
      <c r="N34" s="6" t="n">
        <v>-9630</v>
      </c>
    </row>
    <row r="35">
      <c r="A35" s="4" t="inlineStr">
        <is>
          <t>Ending balance (in shares) at Dec. 31, 2020</t>
        </is>
      </c>
      <c r="E35" s="6" t="n">
        <v>388135</v>
      </c>
      <c r="F35" s="6" t="n">
        <v>218976</v>
      </c>
      <c r="G35" s="6" t="n">
        <v>50</v>
      </c>
      <c r="H35" s="6" t="n">
        <v>316407</v>
      </c>
    </row>
    <row r="36">
      <c r="A36" s="4" t="inlineStr">
        <is>
          <t>Ending balance at Dec. 31, 2020</t>
        </is>
      </c>
      <c r="B36" s="6" t="n">
        <v>9895815</v>
      </c>
      <c r="E36" s="7" t="n">
        <v>39</v>
      </c>
      <c r="F36" s="7" t="n">
        <v>0</v>
      </c>
      <c r="G36" s="7" t="n">
        <v>63</v>
      </c>
      <c r="H36" s="7" t="n">
        <v>0</v>
      </c>
      <c r="I36" s="6" t="n">
        <v>2865964</v>
      </c>
      <c r="J36" s="6" t="n">
        <v>0</v>
      </c>
      <c r="K36" s="6" t="n">
        <v>1920635</v>
      </c>
      <c r="M36" s="6" t="n">
        <v>34395</v>
      </c>
      <c r="N36" s="6" t="n">
        <v>5077036</v>
      </c>
      <c r="O36" s="6" t="n">
        <v>-2317</v>
      </c>
    </row>
    <row r="37">
      <c r="A37" s="3" t="inlineStr">
        <is>
          <t>Increase (Decrease) in Stockholders' Equity [Roll Forward]</t>
        </is>
      </c>
    </row>
    <row r="38">
      <c r="A38" s="4" t="inlineStr">
        <is>
          <t>Distributions</t>
        </is>
      </c>
      <c r="B38" s="6" t="n">
        <v>-614973</v>
      </c>
      <c r="N38" s="6" t="n">
        <v>-614973</v>
      </c>
    </row>
    <row r="39">
      <c r="A39" s="4" t="inlineStr">
        <is>
          <t>Net income (loss)</t>
        </is>
      </c>
      <c r="B39" s="6" t="n">
        <v>1241201</v>
      </c>
      <c r="K39" s="6" t="n">
        <v>619728</v>
      </c>
      <c r="N39" s="6" t="n">
        <v>621473</v>
      </c>
    </row>
    <row r="40">
      <c r="A40" s="4" t="inlineStr">
        <is>
          <t>Unrealized gains on available for sale debt securities</t>
        </is>
      </c>
      <c r="B40" s="6" t="n">
        <v>11600</v>
      </c>
      <c r="M40" s="6" t="n">
        <v>6335</v>
      </c>
      <c r="N40" s="6" t="n">
        <v>5265</v>
      </c>
    </row>
    <row r="41">
      <c r="A41" s="4" t="inlineStr">
        <is>
          <t>Reclassification of loss on interest rate swaps</t>
        </is>
      </c>
      <c r="B41" s="6" t="n">
        <v>0</v>
      </c>
    </row>
    <row r="42">
      <c r="A42" s="4" t="inlineStr">
        <is>
          <t>Contributions</t>
        </is>
      </c>
      <c r="B42" s="6" t="n">
        <v>48539</v>
      </c>
      <c r="N42" s="6" t="n">
        <v>48539</v>
      </c>
    </row>
    <row r="43">
      <c r="A43" s="4" t="inlineStr">
        <is>
          <t>Share based compensation and related issuance of Class A ordinary shares (in shares)</t>
        </is>
      </c>
      <c r="E43" s="6" t="n">
        <v>65</v>
      </c>
    </row>
    <row r="44">
      <c r="A44" s="4" t="inlineStr">
        <is>
          <t>Share-based compensation and related issuances of Class A ordinary shares</t>
        </is>
      </c>
      <c r="B44" s="6" t="n">
        <v>2443</v>
      </c>
      <c r="I44" s="6" t="n">
        <v>2443</v>
      </c>
    </row>
    <row r="45">
      <c r="A45" s="4" t="inlineStr">
        <is>
          <t>Other exchanges (in shares)</t>
        </is>
      </c>
      <c r="E45" s="6" t="n">
        <v>44763</v>
      </c>
      <c r="F45" s="6" t="n">
        <v>-44763</v>
      </c>
      <c r="H45" s="6" t="n">
        <v>44763</v>
      </c>
    </row>
    <row r="46">
      <c r="A46" s="4" t="inlineStr">
        <is>
          <t>Other exchanges</t>
        </is>
      </c>
      <c r="B46" s="6" t="n">
        <v>0</v>
      </c>
      <c r="E46" s="7" t="n">
        <v>4</v>
      </c>
      <c r="I46" s="6" t="n">
        <v>639126</v>
      </c>
      <c r="M46" s="6" t="n">
        <v>4242</v>
      </c>
      <c r="N46" s="6" t="n">
        <v>-642974</v>
      </c>
      <c r="O46" s="6" t="n">
        <v>-398</v>
      </c>
    </row>
    <row r="47">
      <c r="A47" s="4" t="inlineStr">
        <is>
          <t>Dividends</t>
        </is>
      </c>
      <c r="B47" s="6" t="n">
        <v>-285184</v>
      </c>
      <c r="K47" s="6" t="n">
        <v>-285184</v>
      </c>
    </row>
    <row r="48">
      <c r="A48" s="4" t="inlineStr">
        <is>
          <t>Reclassification of unrealized gains on available for sale debt securities</t>
        </is>
      </c>
      <c r="B48" s="6" t="n">
        <v>-50896</v>
      </c>
      <c r="M48" s="6" t="n">
        <v>-28481</v>
      </c>
      <c r="N48" s="6" t="n">
        <v>-22415</v>
      </c>
    </row>
    <row r="49">
      <c r="A49" s="4" t="inlineStr">
        <is>
          <t>Ending balance (in shares) at Dec. 31, 2021</t>
        </is>
      </c>
      <c r="D49" s="6" t="n">
        <v>50</v>
      </c>
      <c r="E49" s="6" t="n">
        <v>432963</v>
      </c>
      <c r="F49" s="6" t="n">
        <v>174213</v>
      </c>
      <c r="G49" s="6" t="n">
        <v>50</v>
      </c>
      <c r="H49" s="6" t="n">
        <v>361170</v>
      </c>
    </row>
    <row r="50">
      <c r="A50" s="4" t="inlineStr">
        <is>
          <t>Ending balance at Dec. 31, 2021</t>
        </is>
      </c>
      <c r="B50" s="7" t="n">
        <v>10248545</v>
      </c>
      <c r="E50" s="7" t="n">
        <v>43</v>
      </c>
      <c r="F50" s="7" t="n">
        <v>0</v>
      </c>
      <c r="G50" s="7" t="n">
        <v>63</v>
      </c>
      <c r="H50" s="7" t="n">
        <v>0</v>
      </c>
      <c r="I50" s="7" t="n">
        <v>3507533</v>
      </c>
      <c r="J50" s="7" t="n">
        <v>0</v>
      </c>
      <c r="K50" s="7" t="n">
        <v>2255179</v>
      </c>
      <c r="M50" s="7" t="n">
        <v>16491</v>
      </c>
      <c r="N50" s="7" t="n">
        <v>4471951</v>
      </c>
      <c r="O50" s="7" t="n">
        <v>-27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Shareholders' Equity (Parenthetical) - $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row>
    <row r="3">
      <c r="A3" s="3" t="inlineStr">
        <is>
          <t>Statement of Stockholders' Equity [Abstract]</t>
        </is>
      </c>
    </row>
    <row r="4">
      <c r="A4" s="4" t="inlineStr">
        <is>
          <t>Dividends paid (in dollars per share)</t>
        </is>
      </c>
      <c r="B4" s="11" t="n">
        <v>0.17</v>
      </c>
      <c r="C4" s="11" t="n">
        <v>0.17</v>
      </c>
      <c r="D4" s="11" t="n">
        <v>0.17</v>
      </c>
      <c r="E4" s="11" t="n">
        <v>0.17</v>
      </c>
      <c r="F4" s="11" t="n">
        <v>0.68</v>
      </c>
      <c r="G4" s="11" t="n">
        <v>0.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collections from financial royalty assets</t>
        </is>
      </c>
      <c r="B4" s="7" t="n">
        <v>2315854</v>
      </c>
      <c r="C4" s="7" t="n">
        <v>2121923</v>
      </c>
      <c r="D4" s="7" t="n">
        <v>1934092</v>
      </c>
    </row>
    <row r="5">
      <c r="A5" s="4" t="inlineStr">
        <is>
          <t>Cash collections from intangible royalty assets</t>
        </is>
      </c>
      <c r="B5" s="6" t="n">
        <v>151158</v>
      </c>
      <c r="C5" s="6" t="n">
        <v>143753</v>
      </c>
      <c r="D5" s="6" t="n">
        <v>143298</v>
      </c>
    </row>
    <row r="6">
      <c r="A6" s="4" t="inlineStr">
        <is>
          <t>Other royalty cash collections</t>
        </is>
      </c>
      <c r="B6" s="6" t="n">
        <v>44123</v>
      </c>
      <c r="C6" s="6" t="n">
        <v>18305</v>
      </c>
      <c r="D6" s="6" t="n">
        <v>27448</v>
      </c>
    </row>
    <row r="7">
      <c r="A7" s="4" t="inlineStr">
        <is>
          <t>Distributions from non-consolidated affiliates</t>
        </is>
      </c>
      <c r="B7" s="6" t="n">
        <v>34384</v>
      </c>
      <c r="C7" s="6" t="n">
        <v>42334</v>
      </c>
      <c r="D7" s="6" t="n">
        <v>14059</v>
      </c>
    </row>
    <row r="8">
      <c r="A8" s="4" t="inlineStr">
        <is>
          <t>Interest received</t>
        </is>
      </c>
      <c r="B8" s="6" t="n">
        <v>3135</v>
      </c>
      <c r="C8" s="6" t="n">
        <v>7704</v>
      </c>
      <c r="D8" s="6" t="n">
        <v>20136</v>
      </c>
    </row>
    <row r="9">
      <c r="A9" s="4" t="inlineStr">
        <is>
          <t>Derivative collateral received</t>
        </is>
      </c>
      <c r="B9" s="6" t="n">
        <v>34660</v>
      </c>
      <c r="C9" s="6" t="n">
        <v>45252</v>
      </c>
      <c r="D9" s="6" t="n">
        <v>360</v>
      </c>
    </row>
    <row r="10">
      <c r="A10" s="4" t="inlineStr">
        <is>
          <t>Derivative collateral posted</t>
        </is>
      </c>
      <c r="B10" s="6" t="n">
        <v>-34660</v>
      </c>
      <c r="C10" s="6" t="n">
        <v>0</v>
      </c>
      <c r="D10" s="6" t="n">
        <v>-45630</v>
      </c>
    </row>
    <row r="11">
      <c r="A11" s="4" t="inlineStr">
        <is>
          <t>Termination payments on derivative instruments</t>
        </is>
      </c>
      <c r="B11" s="6" t="n">
        <v>-16093</v>
      </c>
      <c r="C11" s="6" t="n">
        <v>-35448</v>
      </c>
      <c r="D11" s="6" t="n">
        <v>0</v>
      </c>
    </row>
    <row r="12">
      <c r="A12" s="4" t="inlineStr">
        <is>
          <t>Ongoing development-stage funding payments</t>
        </is>
      </c>
      <c r="B12" s="6" t="n">
        <v>-6876</v>
      </c>
      <c r="C12" s="6" t="n">
        <v>-20479</v>
      </c>
      <c r="D12" s="6" t="n">
        <v>-83036</v>
      </c>
    </row>
    <row r="13">
      <c r="A13" s="4" t="inlineStr">
        <is>
          <t>Upfront development-stage funding payments</t>
        </is>
      </c>
      <c r="B13" s="6" t="n">
        <v>-193208</v>
      </c>
      <c r="C13" s="6" t="n">
        <v>-5810</v>
      </c>
      <c r="D13" s="6" t="n">
        <v>0</v>
      </c>
    </row>
    <row r="14">
      <c r="A14" s="4" t="inlineStr">
        <is>
          <t>Payments for operating and professional costs</t>
        </is>
      </c>
      <c r="B14" s="6" t="n">
        <v>-184511</v>
      </c>
      <c r="C14" s="6" t="n">
        <v>-179709</v>
      </c>
      <c r="D14" s="6" t="n">
        <v>-88524</v>
      </c>
    </row>
    <row r="15">
      <c r="A15" s="4" t="inlineStr">
        <is>
          <t>Interest paid</t>
        </is>
      </c>
      <c r="B15" s="6" t="n">
        <v>-130430</v>
      </c>
      <c r="C15" s="6" t="n">
        <v>-103196</v>
      </c>
      <c r="D15" s="6" t="n">
        <v>-254964</v>
      </c>
    </row>
    <row r="16">
      <c r="A16" s="4" t="inlineStr">
        <is>
          <t>Net cash provided by operating activities</t>
        </is>
      </c>
      <c r="B16" s="6" t="n">
        <v>2017536</v>
      </c>
      <c r="C16" s="6" t="n">
        <v>2034629</v>
      </c>
      <c r="D16" s="6" t="n">
        <v>1667239</v>
      </c>
    </row>
    <row r="17">
      <c r="A17" s="3" t="inlineStr">
        <is>
          <t>Cash flows from investing activities:</t>
        </is>
      </c>
    </row>
    <row r="18">
      <c r="A18" s="4" t="inlineStr">
        <is>
          <t>Distributions from non-consolidated affiliates</t>
        </is>
      </c>
      <c r="B18" s="6" t="n">
        <v>523</v>
      </c>
      <c r="C18" s="6" t="n">
        <v>15084</v>
      </c>
      <c r="D18" s="6" t="n">
        <v>0</v>
      </c>
    </row>
    <row r="19">
      <c r="A19" s="4" t="inlineStr">
        <is>
          <t>Investments in non-consolidated affiliates</t>
        </is>
      </c>
      <c r="B19" s="6" t="n">
        <v>-34855</v>
      </c>
      <c r="C19" s="6" t="n">
        <v>-40155</v>
      </c>
      <c r="D19" s="6" t="n">
        <v>-27042</v>
      </c>
    </row>
    <row r="20">
      <c r="A20" s="4" t="inlineStr">
        <is>
          <t>Purchases of equity securities</t>
        </is>
      </c>
      <c r="B20" s="6" t="n">
        <v>-135134</v>
      </c>
      <c r="C20" s="6" t="n">
        <v>-50000</v>
      </c>
      <c r="D20" s="6" t="n">
        <v>-78999</v>
      </c>
    </row>
    <row r="21">
      <c r="A21" s="4" t="inlineStr">
        <is>
          <t>Proceeds from equity securities</t>
        </is>
      </c>
      <c r="B21" s="6" t="n">
        <v>115957</v>
      </c>
      <c r="C21" s="6" t="n">
        <v>384840</v>
      </c>
      <c r="D21" s="6" t="n">
        <v>0</v>
      </c>
    </row>
    <row r="22">
      <c r="A22" s="4" t="inlineStr">
        <is>
          <t>Purchases of available for sale debt securities</t>
        </is>
      </c>
      <c r="B22" s="6" t="n">
        <v>-70441</v>
      </c>
      <c r="C22" s="6" t="n">
        <v>0</v>
      </c>
      <c r="D22" s="6" t="n">
        <v>-125121</v>
      </c>
    </row>
    <row r="23">
      <c r="A23" s="4" t="inlineStr">
        <is>
          <t>Proceeds from available for sale debt securities</t>
        </is>
      </c>
      <c r="B23" s="6" t="n">
        <v>62500</v>
      </c>
      <c r="C23" s="6" t="n">
        <v>3000</v>
      </c>
      <c r="D23" s="6" t="n">
        <v>150000</v>
      </c>
    </row>
    <row r="24">
      <c r="A24" s="4" t="inlineStr">
        <is>
          <t>Purchases of marketable securities</t>
        </is>
      </c>
      <c r="B24" s="6" t="n">
        <v>-1196579</v>
      </c>
      <c r="C24" s="6" t="n">
        <v>-1705283</v>
      </c>
      <c r="D24" s="6" t="n">
        <v>-817402</v>
      </c>
    </row>
    <row r="25">
      <c r="A25" s="4" t="inlineStr">
        <is>
          <t>Proceeds from sales and maturities of marketable securities</t>
        </is>
      </c>
      <c r="B25" s="6" t="n">
        <v>1597851</v>
      </c>
      <c r="C25" s="6" t="n">
        <v>815440</v>
      </c>
      <c r="D25" s="6" t="n">
        <v>725070</v>
      </c>
    </row>
    <row r="26">
      <c r="A26" s="4" t="inlineStr">
        <is>
          <t>Purchase of warrants</t>
        </is>
      </c>
      <c r="B26" s="6" t="n">
        <v>0</v>
      </c>
      <c r="C26" s="6" t="n">
        <v>0</v>
      </c>
      <c r="D26" s="6" t="n">
        <v>-8840</v>
      </c>
    </row>
    <row r="27">
      <c r="A27" s="4" t="inlineStr">
        <is>
          <t>Acquisitions of financial royalty assets</t>
        </is>
      </c>
      <c r="B27" s="6" t="n">
        <v>-2191502</v>
      </c>
      <c r="C27" s="6" t="n">
        <v>-2182246</v>
      </c>
      <c r="D27" s="6" t="n">
        <v>-1721291</v>
      </c>
    </row>
    <row r="28">
      <c r="A28" s="4" t="inlineStr">
        <is>
          <t>Milestone payments</t>
        </is>
      </c>
      <c r="B28" s="6" t="n">
        <v>-18600</v>
      </c>
      <c r="C28" s="6" t="n">
        <v>0</v>
      </c>
      <c r="D28" s="6" t="n">
        <v>-250000</v>
      </c>
    </row>
    <row r="29">
      <c r="A29" s="4" t="inlineStr">
        <is>
          <t>Net cash used in investing activities</t>
        </is>
      </c>
      <c r="B29" s="6" t="n">
        <v>-1870280</v>
      </c>
      <c r="C29" s="6" t="n">
        <v>-2759320</v>
      </c>
      <c r="D29" s="6" t="n">
        <v>-2153625</v>
      </c>
    </row>
    <row r="30">
      <c r="A30" s="3" t="inlineStr">
        <is>
          <t>Cash flows from financing activities:</t>
        </is>
      </c>
    </row>
    <row r="31">
      <c r="A31" s="4" t="inlineStr">
        <is>
          <t>Distributions to shareholders/unitholders</t>
        </is>
      </c>
      <c r="B31" s="6" t="n">
        <v>0</v>
      </c>
      <c r="C31" s="6" t="n">
        <v>-285353</v>
      </c>
      <c r="D31" s="6" t="n">
        <v>-739276</v>
      </c>
    </row>
    <row r="32">
      <c r="A32" s="4" t="inlineStr">
        <is>
          <t>Distributions to non-controlling interest</t>
        </is>
      </c>
      <c r="B32" s="6" t="n">
        <v>-479604</v>
      </c>
      <c r="C32" s="6" t="n">
        <v>-543952</v>
      </c>
      <c r="D32" s="6" t="n">
        <v>-154084</v>
      </c>
    </row>
    <row r="33">
      <c r="A33" s="4" t="inlineStr">
        <is>
          <t>Distributions to non-controlling interest- other</t>
        </is>
      </c>
      <c r="B33" s="6" t="n">
        <v>-153800</v>
      </c>
      <c r="C33" s="6" t="n">
        <v>-181135</v>
      </c>
      <c r="D33" s="6" t="n">
        <v>0</v>
      </c>
    </row>
    <row r="34">
      <c r="A34" s="4" t="inlineStr">
        <is>
          <t>Dividends to shareholders</t>
        </is>
      </c>
      <c r="B34" s="6" t="n">
        <v>-285184</v>
      </c>
      <c r="C34" s="6" t="n">
        <v>-112490</v>
      </c>
      <c r="D34" s="6" t="n">
        <v>0</v>
      </c>
    </row>
    <row r="35">
      <c r="A35" s="4" t="inlineStr">
        <is>
          <t>Contributions from non-controlling interest- R&amp;D</t>
        </is>
      </c>
      <c r="B35" s="6" t="n">
        <v>7339</v>
      </c>
      <c r="C35" s="6" t="n">
        <v>8482</v>
      </c>
      <c r="D35" s="6" t="n">
        <v>0</v>
      </c>
    </row>
    <row r="36">
      <c r="A36" s="4" t="inlineStr">
        <is>
          <t>Contributions from non-controlling interest- other</t>
        </is>
      </c>
      <c r="B36" s="6" t="n">
        <v>36874</v>
      </c>
      <c r="C36" s="6" t="n">
        <v>58957</v>
      </c>
      <c r="D36" s="6" t="n">
        <v>0</v>
      </c>
    </row>
    <row r="37">
      <c r="A37" s="4" t="inlineStr">
        <is>
          <t>Scheduled repayments of long-term debt</t>
        </is>
      </c>
      <c r="B37" s="6" t="n">
        <v>0</v>
      </c>
      <c r="C37" s="6" t="n">
        <v>-94200</v>
      </c>
      <c r="D37" s="6" t="n">
        <v>-294000</v>
      </c>
    </row>
    <row r="38">
      <c r="A38" s="4" t="inlineStr">
        <is>
          <t>Repayments of long-term debt</t>
        </is>
      </c>
      <c r="B38" s="6" t="n">
        <v>0</v>
      </c>
      <c r="C38" s="6" t="n">
        <v>-11116196</v>
      </c>
      <c r="D38" s="6" t="n">
        <v>0</v>
      </c>
    </row>
    <row r="39">
      <c r="A39" s="4" t="inlineStr">
        <is>
          <t>Proceeds from issuance of long-term debt, net of discount</t>
        </is>
      </c>
      <c r="B39" s="6" t="n">
        <v>1272533</v>
      </c>
      <c r="C39" s="6" t="n">
        <v>11891030</v>
      </c>
      <c r="D39" s="6" t="n">
        <v>0</v>
      </c>
    </row>
    <row r="40">
      <c r="A40" s="4" t="inlineStr">
        <is>
          <t>Debt issuance costs and other</t>
        </is>
      </c>
      <c r="B40" s="6" t="n">
        <v>-13046</v>
      </c>
      <c r="C40" s="6" t="n">
        <v>-46715</v>
      </c>
      <c r="D40" s="6" t="n">
        <v>0</v>
      </c>
    </row>
    <row r="41">
      <c r="A41" s="4" t="inlineStr">
        <is>
          <t>Purchase of treasury interests</t>
        </is>
      </c>
      <c r="B41" s="6" t="n">
        <v>0</v>
      </c>
      <c r="C41" s="6" t="n">
        <v>0</v>
      </c>
      <c r="D41" s="6" t="n">
        <v>-4266</v>
      </c>
    </row>
    <row r="42">
      <c r="A42" s="4" t="inlineStr">
        <is>
          <t>Proceeds from issuance of Class A ordinary shares upon IPO, net of offering costs</t>
        </is>
      </c>
      <c r="B42" s="6" t="n">
        <v>0</v>
      </c>
      <c r="C42" s="6" t="n">
        <v>1908744</v>
      </c>
      <c r="D42" s="6" t="n">
        <v>0</v>
      </c>
    </row>
    <row r="43">
      <c r="A43" s="4" t="inlineStr">
        <is>
          <t>Net cash provided by/(used in) financing activities</t>
        </is>
      </c>
      <c r="B43" s="6" t="n">
        <v>385112</v>
      </c>
      <c r="C43" s="6" t="n">
        <v>1487172</v>
      </c>
      <c r="D43" s="6" t="n">
        <v>-1191626</v>
      </c>
    </row>
    <row r="44">
      <c r="A44" s="4" t="inlineStr">
        <is>
          <t>Net change in cash and cash equivalents</t>
        </is>
      </c>
      <c r="B44" s="6" t="n">
        <v>532368</v>
      </c>
      <c r="C44" s="6" t="n">
        <v>762481</v>
      </c>
      <c r="D44" s="6" t="n">
        <v>-1678012</v>
      </c>
    </row>
    <row r="45">
      <c r="A45" s="4" t="inlineStr">
        <is>
          <t>Cash and cash equivalents, beginning of year</t>
        </is>
      </c>
      <c r="B45" s="6" t="n">
        <v>1008680</v>
      </c>
      <c r="C45" s="6" t="n">
        <v>246199</v>
      </c>
      <c r="D45" s="6" t="n">
        <v>1924211</v>
      </c>
    </row>
    <row r="46">
      <c r="A46" s="4" t="inlineStr">
        <is>
          <t>Cash and cash equivalents, end of year</t>
        </is>
      </c>
      <c r="B46" s="7" t="n">
        <v>1541048</v>
      </c>
      <c r="C46" s="7" t="n">
        <v>1008680</v>
      </c>
      <c r="D46" s="7" t="n">
        <v>246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4:03:11Z</dcterms:created>
  <dcterms:modified xmlns:dcterms="http://purl.org/dc/terms/" xmlns:xsi="http://www.w3.org/2001/XMLSchema-instance" xsi:type="dcterms:W3CDTF">2022-02-15T14:03:11Z</dcterms:modified>
</cp:coreProperties>
</file>